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Recent Accounting Pron" sheetId="11" state="visible" r:id="rId11"/>
    <sheet xmlns:r="http://schemas.openxmlformats.org/officeDocument/2006/relationships" name="Note 4 - Fair Value Measurement" sheetId="12" state="visible" r:id="rId12"/>
    <sheet xmlns:r="http://schemas.openxmlformats.org/officeDocument/2006/relationships" name="Note 5 - Available-for-sale Sec" sheetId="13" state="visible" r:id="rId13"/>
    <sheet xmlns:r="http://schemas.openxmlformats.org/officeDocument/2006/relationships" name="Note 6 - Loans" sheetId="14" state="visible" r:id="rId14"/>
    <sheet xmlns:r="http://schemas.openxmlformats.org/officeDocument/2006/relationships" name="Note 7 - Debt" sheetId="15" state="visible" r:id="rId15"/>
    <sheet xmlns:r="http://schemas.openxmlformats.org/officeDocument/2006/relationships" name="Note 8 - Other Assets and Other" sheetId="16" state="visible" r:id="rId16"/>
    <sheet xmlns:r="http://schemas.openxmlformats.org/officeDocument/2006/relationships" name="Note 9 - Shareholders' Equity" sheetId="17" state="visible" r:id="rId17"/>
    <sheet xmlns:r="http://schemas.openxmlformats.org/officeDocument/2006/relationships" name="Note 10 - Share-based Compensat" sheetId="18" state="visible" r:id="rId18"/>
    <sheet xmlns:r="http://schemas.openxmlformats.org/officeDocument/2006/relationships" name="Note 11 - Net Income (Loss) Per" sheetId="19" state="visible" r:id="rId19"/>
    <sheet xmlns:r="http://schemas.openxmlformats.org/officeDocument/2006/relationships" name="Note 12 - Revenue from Contract" sheetId="20" state="visible" r:id="rId20"/>
    <sheet xmlns:r="http://schemas.openxmlformats.org/officeDocument/2006/relationships" name="Note 13 - Income Taxes" sheetId="21" state="visible" r:id="rId21"/>
    <sheet xmlns:r="http://schemas.openxmlformats.org/officeDocument/2006/relationships" name="Note 14 - Commitments and Conti" sheetId="22" state="visible" r:id="rId22"/>
    <sheet xmlns:r="http://schemas.openxmlformats.org/officeDocument/2006/relationships" name="Note 15 - Regulatory Requiremen" sheetId="23" state="visible" r:id="rId23"/>
    <sheet xmlns:r="http://schemas.openxmlformats.org/officeDocument/2006/relationships" name="Note 16 - Related Party Transac" sheetId="24" state="visible" r:id="rId24"/>
    <sheet xmlns:r="http://schemas.openxmlformats.org/officeDocument/2006/relationships" name="Note 17 - Litigation" sheetId="25" state="visible" r:id="rId25"/>
    <sheet xmlns:r="http://schemas.openxmlformats.org/officeDocument/2006/relationships" name="Note 18 - Financial Instruments" sheetId="26" state="visible" r:id="rId26"/>
    <sheet xmlns:r="http://schemas.openxmlformats.org/officeDocument/2006/relationships" name="Note 19 - Business Segments" sheetId="27" state="visible" r:id="rId27"/>
    <sheet xmlns:r="http://schemas.openxmlformats.org/officeDocument/2006/relationships" name="Note 20 - Nonconsolidated Varia" sheetId="28" state="visible" r:id="rId28"/>
    <sheet xmlns:r="http://schemas.openxmlformats.org/officeDocument/2006/relationships" name="Note 21 - Subsequent Events" sheetId="29" state="visible" r:id="rId29"/>
    <sheet xmlns:r="http://schemas.openxmlformats.org/officeDocument/2006/relationships" name="Significant Accounting Policies" sheetId="30" state="visible" r:id="rId30"/>
    <sheet xmlns:r="http://schemas.openxmlformats.org/officeDocument/2006/relationships" name="Note 4 - Fair Value Measureme_2" sheetId="31" state="visible" r:id="rId31"/>
    <sheet xmlns:r="http://schemas.openxmlformats.org/officeDocument/2006/relationships" name="Note 5 - Available-for-sale S_2" sheetId="32" state="visible" r:id="rId32"/>
    <sheet xmlns:r="http://schemas.openxmlformats.org/officeDocument/2006/relationships" name="Note 6 - Loans (Tables)" sheetId="33" state="visible" r:id="rId33"/>
    <sheet xmlns:r="http://schemas.openxmlformats.org/officeDocument/2006/relationships" name="Note 7 - Debt (Tables)" sheetId="34" state="visible" r:id="rId34"/>
    <sheet xmlns:r="http://schemas.openxmlformats.org/officeDocument/2006/relationships" name="Note 8 - Other Assets and Oth_2" sheetId="35" state="visible" r:id="rId35"/>
    <sheet xmlns:r="http://schemas.openxmlformats.org/officeDocument/2006/relationships" name="Note 10 - Share-based Compens_2" sheetId="36" state="visible" r:id="rId36"/>
    <sheet xmlns:r="http://schemas.openxmlformats.org/officeDocument/2006/relationships" name="Note 11 - Net Income (Loss) P_2" sheetId="37" state="visible" r:id="rId37"/>
    <sheet xmlns:r="http://schemas.openxmlformats.org/officeDocument/2006/relationships" name="Note 12 - Revenue from Contra_2" sheetId="38" state="visible" r:id="rId38"/>
    <sheet xmlns:r="http://schemas.openxmlformats.org/officeDocument/2006/relationships" name="Note 19 - Business Segments (Ta" sheetId="39" state="visible" r:id="rId39"/>
    <sheet xmlns:r="http://schemas.openxmlformats.org/officeDocument/2006/relationships" name="Note 20 - Nonconsolidated Var_2" sheetId="40" state="visible" r:id="rId40"/>
    <sheet xmlns:r="http://schemas.openxmlformats.org/officeDocument/2006/relationships" name="Note 1 - Organization and Des_2" sheetId="41" state="visible" r:id="rId41"/>
    <sheet xmlns:r="http://schemas.openxmlformats.org/officeDocument/2006/relationships" name="Note 4 - Fair Value Measureme_3" sheetId="42" state="visible" r:id="rId42"/>
    <sheet xmlns:r="http://schemas.openxmlformats.org/officeDocument/2006/relationships" name="Note 4 - Fair Value Measureme_4" sheetId="43" state="visible" r:id="rId43"/>
    <sheet xmlns:r="http://schemas.openxmlformats.org/officeDocument/2006/relationships" name="Note 4 - Fair Value Measureme_5" sheetId="44" state="visible" r:id="rId44"/>
    <sheet xmlns:r="http://schemas.openxmlformats.org/officeDocument/2006/relationships" name="Note 4 - Fair Value Measureme_6" sheetId="45" state="visible" r:id="rId45"/>
    <sheet xmlns:r="http://schemas.openxmlformats.org/officeDocument/2006/relationships" name="Note 4 - Fair Value Measureme_7" sheetId="46" state="visible" r:id="rId46"/>
    <sheet xmlns:r="http://schemas.openxmlformats.org/officeDocument/2006/relationships" name="Note 5 - Available-for-sale S_3" sheetId="47" state="visible" r:id="rId47"/>
    <sheet xmlns:r="http://schemas.openxmlformats.org/officeDocument/2006/relationships" name="Note 5 - Available-for-sale S_4" sheetId="48" state="visible" r:id="rId48"/>
    <sheet xmlns:r="http://schemas.openxmlformats.org/officeDocument/2006/relationships" name="Note 5 - Available-for-sale S_5" sheetId="49" state="visible" r:id="rId49"/>
    <sheet xmlns:r="http://schemas.openxmlformats.org/officeDocument/2006/relationships" name="Note 6 - Loans (Details Textual" sheetId="50" state="visible" r:id="rId50"/>
    <sheet xmlns:r="http://schemas.openxmlformats.org/officeDocument/2006/relationships" name="Note 6 - Loans - Loans Collater" sheetId="51" state="visible" r:id="rId51"/>
    <sheet xmlns:r="http://schemas.openxmlformats.org/officeDocument/2006/relationships" name="Note 7 - Debt (Details Textual)" sheetId="52" state="visible" r:id="rId52"/>
    <sheet xmlns:r="http://schemas.openxmlformats.org/officeDocument/2006/relationships" name="Note 7 - Debt - Debt Issuance C" sheetId="53" state="visible" r:id="rId53"/>
    <sheet xmlns:r="http://schemas.openxmlformats.org/officeDocument/2006/relationships" name="Note 7 - Debt - Debt Issuance_2" sheetId="54" state="visible" r:id="rId54"/>
    <sheet xmlns:r="http://schemas.openxmlformats.org/officeDocument/2006/relationships" name="Note 7 - Debt - Notes Payable, " sheetId="55" state="visible" r:id="rId55"/>
    <sheet xmlns:r="http://schemas.openxmlformats.org/officeDocument/2006/relationships" name="Note 7 - Debt - Notes Payable_2" sheetId="56" state="visible" r:id="rId56"/>
    <sheet xmlns:r="http://schemas.openxmlformats.org/officeDocument/2006/relationships" name="Note 8 - Other Assets and Oth_3" sheetId="57" state="visible" r:id="rId57"/>
    <sheet xmlns:r="http://schemas.openxmlformats.org/officeDocument/2006/relationships" name="Note 8 - Other Assets and Oth_4" sheetId="58" state="visible" r:id="rId58"/>
    <sheet xmlns:r="http://schemas.openxmlformats.org/officeDocument/2006/relationships" name="Note 9 - Shareholders' Equity (" sheetId="59" state="visible" r:id="rId59"/>
    <sheet xmlns:r="http://schemas.openxmlformats.org/officeDocument/2006/relationships" name="Note 10 - Share-based Compens_3" sheetId="60" state="visible" r:id="rId60"/>
    <sheet xmlns:r="http://schemas.openxmlformats.org/officeDocument/2006/relationships" name="Note 10 - Share-based Compens_4" sheetId="61" state="visible" r:id="rId61"/>
    <sheet xmlns:r="http://schemas.openxmlformats.org/officeDocument/2006/relationships" name="Note 10 - Share-based Compens_5" sheetId="62" state="visible" r:id="rId62"/>
    <sheet xmlns:r="http://schemas.openxmlformats.org/officeDocument/2006/relationships" name="Note 10 - Share-based Compens_6" sheetId="63" state="visible" r:id="rId63"/>
    <sheet xmlns:r="http://schemas.openxmlformats.org/officeDocument/2006/relationships" name="Note 10 - Share-based Compens_7" sheetId="64" state="visible" r:id="rId64"/>
    <sheet xmlns:r="http://schemas.openxmlformats.org/officeDocument/2006/relationships" name="Note 11 - Net Income (Loss) P_3" sheetId="65" state="visible" r:id="rId65"/>
    <sheet xmlns:r="http://schemas.openxmlformats.org/officeDocument/2006/relationships" name="Note 11 - Net Income (Loss) P_4" sheetId="66" state="visible" r:id="rId66"/>
    <sheet xmlns:r="http://schemas.openxmlformats.org/officeDocument/2006/relationships" name="Note 12 - Revenue from Contra_3" sheetId="67" state="visible" r:id="rId67"/>
    <sheet xmlns:r="http://schemas.openxmlformats.org/officeDocument/2006/relationships" name="Note 13 - Income Taxes (Details" sheetId="68" state="visible" r:id="rId68"/>
    <sheet xmlns:r="http://schemas.openxmlformats.org/officeDocument/2006/relationships" name="Note 14 - Commitments and Con_2" sheetId="69" state="visible" r:id="rId69"/>
    <sheet xmlns:r="http://schemas.openxmlformats.org/officeDocument/2006/relationships" name="Note 15 - Regulatory Requirem_2" sheetId="70" state="visible" r:id="rId70"/>
    <sheet xmlns:r="http://schemas.openxmlformats.org/officeDocument/2006/relationships" name="Note 16 - Related Party Trans_2" sheetId="71" state="visible" r:id="rId71"/>
    <sheet xmlns:r="http://schemas.openxmlformats.org/officeDocument/2006/relationships" name="Note 19 - Business Segments (De" sheetId="72" state="visible" r:id="rId72"/>
    <sheet xmlns:r="http://schemas.openxmlformats.org/officeDocument/2006/relationships" name="Note 19 - Business Segments - S" sheetId="73" state="visible" r:id="rId73"/>
    <sheet xmlns:r="http://schemas.openxmlformats.org/officeDocument/2006/relationships" name="Note 20 - Nonconsolidated Var_3" sheetId="74" state="visible" r:id="rId74"/>
    <sheet xmlns:r="http://schemas.openxmlformats.org/officeDocument/2006/relationships" name="Note 21 - Subsequent Events (De"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73"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Central Index Key</t>
        </is>
      </c>
      <c r="B4" s="4" t="inlineStr">
        <is>
          <t>0001302350</t>
        </is>
      </c>
    </row>
    <row r="5">
      <c r="A5" s="4" t="inlineStr">
        <is>
          <t>Entity Registrant Name</t>
        </is>
      </c>
      <c r="B5" s="4" t="inlineStr">
        <is>
          <t>JMP GROUP LL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6802</t>
        </is>
      </c>
    </row>
    <row r="15">
      <c r="A15" s="4" t="inlineStr">
        <is>
          <t>Entity Incorporation, State or Country Code</t>
        </is>
      </c>
      <c r="B15" s="4" t="inlineStr">
        <is>
          <t>DE</t>
        </is>
      </c>
    </row>
    <row r="16">
      <c r="A16" s="4" t="inlineStr">
        <is>
          <t>Entity Tax Identification Number</t>
        </is>
      </c>
      <c r="B16" s="4" t="inlineStr">
        <is>
          <t>47-1632931</t>
        </is>
      </c>
    </row>
    <row r="17">
      <c r="A17" s="4" t="inlineStr">
        <is>
          <t>Entity Address, Address Line One</t>
        </is>
      </c>
      <c r="B17" s="4" t="inlineStr">
        <is>
          <t>600 Montgomery Street, Suite 1100</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11</t>
        </is>
      </c>
    </row>
    <row r="21">
      <c r="A21" s="4" t="inlineStr">
        <is>
          <t>City Area Code</t>
        </is>
      </c>
      <c r="B21" s="4" t="inlineStr">
        <is>
          <t>415</t>
        </is>
      </c>
    </row>
    <row r="22">
      <c r="A22" s="4" t="inlineStr">
        <is>
          <t>Local Phone Number</t>
        </is>
      </c>
      <c r="B22" s="4" t="inlineStr">
        <is>
          <t>835-8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0159895</v>
      </c>
    </row>
    <row r="30">
      <c r="A30" s="4" t="inlineStr">
        <is>
          <t>JMP Group LLC 6.875% Senior Notes due 2029 [Member]</t>
        </is>
      </c>
    </row>
    <row r="31">
      <c r="A31" s="3" t="inlineStr">
        <is>
          <t>Document Information [Line Items]</t>
        </is>
      </c>
    </row>
    <row r="32">
      <c r="A32" s="4" t="inlineStr">
        <is>
          <t>Title of 12(b) Security</t>
        </is>
      </c>
      <c r="B32" s="4" t="inlineStr">
        <is>
          <t>JMP Group LLC 6.875% Senior Notes due 2029</t>
        </is>
      </c>
    </row>
    <row r="33">
      <c r="A33" s="4" t="inlineStr">
        <is>
          <t>Trading Symbol</t>
        </is>
      </c>
      <c r="B33" s="4" t="inlineStr">
        <is>
          <t>JMPNZ</t>
        </is>
      </c>
    </row>
    <row r="34">
      <c r="A34" s="4" t="inlineStr">
        <is>
          <t>Security Exchange Name</t>
        </is>
      </c>
      <c r="B34" s="4" t="inlineStr">
        <is>
          <t>NASDAQ</t>
        </is>
      </c>
    </row>
    <row r="35">
      <c r="A35" s="4" t="inlineStr">
        <is>
          <t>Shares Representing Limited Liability Company Interests in JMP Group LLC [Member]</t>
        </is>
      </c>
    </row>
    <row r="36">
      <c r="A36" s="3" t="inlineStr">
        <is>
          <t>Document Information [Line Items]</t>
        </is>
      </c>
    </row>
    <row r="37">
      <c r="A37" s="4" t="inlineStr">
        <is>
          <t>Title of 12(b) Security</t>
        </is>
      </c>
      <c r="B37" s="4" t="inlineStr">
        <is>
          <t>Shares representing limited liability company interests in JMP Group LLC</t>
        </is>
      </c>
    </row>
    <row r="38">
      <c r="A38" s="4" t="inlineStr">
        <is>
          <t>Trading Symbol</t>
        </is>
      </c>
      <c r="B38" s="4" t="inlineStr">
        <is>
          <t>JMP</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2. Basis of Presentation These consolidated financial statements and related notes are unaudited and have been prepared in accordance with U.S. generally accepted accounting principles (“GAAP”) for interim financial information and with the instructions to Quarterly Report on Form 10 10 X. 10 December 31, 2020 filed with the SEC on March 29, 2021 ( 10 no The results of operations for any interim period are not The consolidated accounts of the Company include the wholly-owned subsidiaries and the partially-owned subsidiaries of which the Company is the majority owner or the primary beneficiary. All material intercompany accounts and transactions have been eliminated in consolidation. Non-controlling interests on the Consolidated Statements of Financial Condition at September 30, 2021 December 31, 2020 third See Note 2 Annual Report for the Company s significant accounting policies. For the nine September 30, 2021 , there were no 3, Recent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3. ts Accounting Standards to be adopted in Future Periods In June 2016, 2016 13, Financial Instruments – Credit Losses (Topic 326 206 13 first one 2016 13, December 15, 2022, not Recently Adopted Accounting Guidance In December 2019, 2019 12, Income Taxes (Topic 740 2019 12 January 1, 2021. not In August 2018, 2018 13, Fair Value Measurement (Topic 820 ): Disclosure Framework – Changes to the Disclosure Requirements for Fair Value Measurement 2018 13 2018 13 January 1,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4 . Fair Value Measurement s The following tables provide fair value information related to the Company ’s financial instruments at September 30, 2021 December 31, 2020 : September 30, 2021 (In thousands) Carrying Value Fair Value Level 1 Level 2 Level 3 Total Assets: Cash and cash equivalents $ 117,521 $ 117,521 $ - $ - $ 117,521 Restricted cash and deposits 1,283 1,283 - - 1,283 Marketable securities owned 30,594 4 - 30,590 30,594 Equity investments 1,834 - 1,834 - 1,834 Other investments measured at net asset value (1) 11,729 - - - - Loans held for sale (2) 2,407 - - 2,407 2,407 Long term receivable (2) 3,281 - - 3,281 3,281 Total assets: $ 168,650 $ 118,808 $ 1,834 $ 36,278 $ 156,921 Liabilities: Notes payable $ 4,812 - $ 3,983 $ 829 $ 4,812 Bond payable 33,255 - 34,872 - 34,872 Total liabilities: $ 38,067 $ - $ 38,855 $ 829 $ 39,684 December 31, 2020 (In thousands) Carrying Value Fair Value Level 1 Level 2 Level 3 Total Assets: Cash and cash equivalents $ 91,444 $ 91,444 $ - $ - $ 91,444 Restricted cash and deposits 1,287 1,287 - - 1,287 Marketable securities owned 55,494 7,491 - 48,003 55,494 Equity investments 6,457 - 2,251 4,206 6,457 Other investments measured at net asset value (1) 11,155 - - - - Loans held for sale (2) 2,412 - - 2,412 2,412 Loans held for investment, net of allowance for loan losses 994 - - 994 994 Total assets: $ 169,243 $ 100,222 $ 2,251 $ 55,615 $ 158,088 Liabilities: Notes payable $ 10,610 $ - $ 5,983 $ 4,627 $ 10,610 Bond payable 80,912 - 79,472 - 79,472 Total liabilities: $ 91,522 $ - $ 85,455 $ 4,627 $ 90,082 ( 1 In accordance with ASC 820 10, not ( 2 Included in Other Assets on the Consolidated Statements of Financial Condition. Recurring Fair Value Measurement The following tables provide information related to the Company ’s assets and liabilities carried at fair value on a recurring basis at September 30, 2021 December 31, 2020 : (In thousands) September 30, 2021 Carrying Value Level 1 Level 2 Level 3 Total Marketable securities owned $ 30,594 $ 4 $ - $ 30,590 $ 30,594 Other investments: Equity investments 1,834 - 1,834 - 1,834 Investments in private equity, real estate and credit funds, measured at net asset value (1) 11,729 - - - - Long term receivable (2) 3,281 - - 3,281 3,281 Total assets: $ 47,439 $ 4 $ 1,834 $ 33,871 $ 35,709 (In thousands) December 31, 2020 Carrying Value Level 1 Level 2 Level 3 Total Marketable securities owned $ 55,494 $ 7,491 $ - $ 48,003 $ 55,494 Other investments: Equity investments 6,457 - 2,251 4,206 6,457 Investments in private equity, real estate and credit funds, measured at net asset value (1) 11,155 - - - - Total other investments 17,611 - 2,251 4,206 6,457 Total assets: $ 73,105 $ 7,491 $ 2,251 $ 52,209 $ 61,951 ( 1 In accordance with ASC 820 10, not ( 2 Included in Other Assets on the Consolidated Statements of Financial Condition. As of September 30, 2021 December 31, 2020 , marketable securities was comprised of U.S. listed equity securities and CLO debt securities. The fair value of the investments in private equity, real estate and credit funds was measured using the net asset value as a practical expedient. These investments are nonredeemable and had unfunded commitments of million and million as of September 30, 2021 December 31, 2020 respectively.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 Company’s policy is to recognize the fair value of transfers among Levels 1, 2 3 2 1 nine September 30, 2021 . For recurring fair value measurements, there were no 1, 2 3 December 31, 2020 . The Company’s Level 2 September 30, 2021 December 31, 2020 As of September 30, 2021 and December 31, 2020 , the Company also owned securities in one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 determined the fair value of short-term debt, which consists of notes payable, to approximate their carrying values. This was determined as the debt has either ( 1 2 one no 2 The Company’s Level 3 not For the nine September 30, 2021 , the changes in Level 3 (In thousands) CLO Junior Subordinated Notes Equity Investment Long Term Receivable Total Balance as of December 31, 2020 $ 48,003 $ 4,206 $ - $ 52,209 Investment distributions (1,086 ) (774 ) - (1,860 ) Accrued interest 1,960 - - 1,960 Realized/Unrealized losses on investments, recognized in earnings (4,587 ) (19 ) - (4,606 ) Unrealized gains on investments, recognized in OCI 3,394 - - 3,394 Balance as of March 31, 2021 $ 47,684 $ 3,412 $ - $ 51,097 Investment distributions (6,834 ) (4,766 ) - (11,600 ) Accrued interest 1,620 - - 1,620 Realized/Unrealized losses on investments, recognized in earnings (3,711 ) 1,353 - (2,358 ) Unrealized gains on investments, recognized in OCI 90 - - 90 Addition - - 3,266 3,266 Balance as of June 30, 2021 $ 38,849 $ (0 ) $ 3,266 $ 42,115 Investment distributions (1,028 ) - (37 ) (1,066 ) Accrued interest 1,624 - - 1,624 Realized/Unrealized losses on investments, recognized in earnings (5,867 ) - 52 (5,815 ) Unrealized gains on investments, recognized in OCI (2,988 ) - - (2,988 ) Balance as of September 30, 2021 $ 30,590 $ (0 ) $ 3,281 $ 33,870 The Company’s Level 3 nine September 30, 2021 , the fair value of the Company’s investment in CLO debt securities declined due to the expected proceeds on the sale of this investment. The Company’s Level 3 For assets classified in the Level 3 3 September 30, 2021 and December 31, 2020 , the significant unobservable inputs used in the fair value measurements were as follows: Significant Unobservable Inputs (In thousands) Range (Weighted-average (1) Fair value Valuation Technique Description September 30, 2021 December 31, 2020 September 30, 2021 December 31, 2020 CLO debt securities Discounted cash flows Discount rate (N/A) 17.5% (N/A) $ - $ 48,003 Default rate (N/A) 2.0% (N/A) Severity rate (N/A) 25.0% (N/A) Prepayment rate (N/A) 10.0%-25.0% (18.5%) Collateral liquidation price (N/A) 98.0%-99.0% (98.8%) Market Sales Proceeds (N/A) (N/A) $ 30,590 $ - Equity investment Discounted cash flows Credit factor (N/A) 20% (N/A) $ - $ 3,378 Discount rate (N/A) 16% (N/A) Market EBITDA multiple (N/A) 12.0x (N/A) $ - $ 828 Long Term Receivable Discounted cash flows Discount rate 13.0 % (N/A) $ 3,281 $ - ( 1 The weighted average was calculated based on the relative collateral balance of each CLO. Non-recurring Fair Value Measurements The Company's assets that are measured at fair value on a non-recurring basis result from the application of lower of cost or market accounting or write-downs of individual assets. The Company held a loan measured at fair value on a non-recurring basis of $2.4 million as of September 30, 2021 and December 31,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vailable-for-sale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5. The following table summarizes available-for-sale securities in an unrealized position as of September 30, 2021 and December 31, 2020 :
September 30, 2021 December 31, 2020
(In thousands) Amortized Cost Gross Unrealized Gains Gross Unrealized Losses Fair Value Number of Positions Amortized Cost Gross Unrealized Gains Gross Unrealized Losses Fair Value Number of Positions
CLO debt securities $ 30,590 $ - $ - $ 30,590 2 $ 48,499 $ - $ (496 ) $ 48,003 3 The following table summarizes the fair value and amortized cost of the available-for-sale securities by contractual maturity as of September 30, 2021 and December 31, 2020 :
September 30, 2021 December 31, 2020
(In thousands) Available-for-Sale Available-for-Sale
Amortized Cost Fair Value Amortized Cost Fair Value
Less than 5 years $ - $ - $ 9,109 8,245
5-10 years 30,590 30,590 39,390 39,758
Total $ 30,590 $ 30,590 $ 48,499 $ 48,003 In July 2020, June 30, 2020, 7, With the liquidation of CLO III, on August 4, 2021, June 30, 2020,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oans</t>
        </is>
      </c>
      <c r="B1" s="2" t="inlineStr">
        <is>
          <t>9 Months Ended</t>
        </is>
      </c>
    </row>
    <row r="2">
      <c r="B2" s="2" t="inlineStr">
        <is>
          <t>Sep. 30, 2021</t>
        </is>
      </c>
    </row>
    <row r="3">
      <c r="A3" s="3" t="inlineStr">
        <is>
          <t>Notes to Financial Statements</t>
        </is>
      </c>
    </row>
    <row r="4">
      <c r="A4" s="4" t="inlineStr">
        <is>
          <t>Loans Collateralizing Asset Backed Securities Issued and Loans Held for Sale [Text Block]</t>
        </is>
      </c>
      <c r="B4" s="4" t="inlineStr">
        <is>
          <t xml:space="preserve">6. Loans Loans Held for Investment As of September 30, 2021 and December 31, 2020 , the number of loans held for investment was zero There were no September 30, 2021 and December 31, 2020 . A summary of the activity in the allowance for loan losses for the nine September 30, 2021 and the year ended December 31, 2020 is as follows: Nine Months Ended Year Ended (In thousands) September 30, 2021 December 31, 2020 Balance, at beginning of the period $ - $ - Provision for loan losses - (112 ) Charge off - 112 Balance, at end of the period $ - $ - A loan is considered to be impaired when, based on current information, it is probable that the Company will be unable to collect all amounts due in accordance with the contractual terms of the original loan agreement, including scheduled principal and interest payments. As of September 30, 2021 and December 31, 2020 , none During the nine September 30, 2021 , the Company did not December 31, 2020 , the Company recorded $0.1 million of impairment on the $1.0 million loans evaluated for impairment. The Company had no three September 30, 2021 and the year ended December 31, 202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7. Debt Bond Payable (In thousands) September 30, 2021 December 31, 2020 7.25 $ - $ 50,000 6.875 36,000 36,000 Total outstanding principal $ 36,000 $ 86,000 Less: Debt issuance costs (1,368 ) (2,953 ) Less: Senior Notes repurchased (2) (1,377 ) (2,135 ) Total bond payable, net $ 33,255 $ 80,912 ( 1 In February June 2021, 2027 July August 2021, 2027 ( 2 In March 2020, 2029 2027 The 7.25% senior notes due 2027 “2027 2029 "2029 2027 2029 may September 30, 2021 and December 31, 2020 , the Company was in compliance with the debt covenants in the indentures. Until they were fully redeemed in September 2021, 2027 2027 2027 2027 2027 Note Payable, Lines of Credit and Credit Facilities (In thousands) Outstanding Balance September 30, 2021 December 31, 2020 $ 25 $ 3,983 $ 5,983 Paycheck Protection Program (the "PPP") loan - 3,798 Note payable to an affiliate (Note 16) 829 829 Total note payable, lines of credit, and credit facilities $ 4,812 $ 10,610 JMP Holding LLC (the “Borrower”), a wholly owned subsidiary of the Company, entered into a Second Amended and Restated Credit Agreement dated April 30, 2014 On July 16, 2020, June 30, 2020, On December 31, 2020, April 30, 2014 December 31, 2020 December 31, 2022 12 September 30, 2021 and December 31, 2020 , the Borrowing Base exceeded $25 million, respectively. With the liquidation of CLO III, on August 4, 2021, June 30, 2020, 7, The Credit Agreement provides a $25.0 December 31, 2022 The Credit Agreement provides that the Revolver may may As of September 30, 2021 , the Borrower had drawn $4.0 million against the Revolver and had letters of credit outstanding under this facility to support office lease obligations of approximately $1.1 million in the aggregate. The Credit Agreement contains financial and other covenants, including, but not one September 30, 2021 and 2020, JMP Holding's obligations under the Credit Agreement are guaranteed by all of its wholly owned subsidiaries (other than JMP Securities and certain dormant subsidiaries) and are secured by substantially all of its and the guarantors' assets. In addition, the Company has entered into a limited recourse pledge agreement whereby the Company has granted a lien on all of our equity interests in JMP Investment Holdings and JMPAM to secure JMP Holding's obligations under the Credit Agreement. Separately, under a Revolving Note and Cash Subordination Agreement, JMP Securities holds a $20.0 million revolving line of credit (the "Line of Credit") with CNB to be used for regulatory capital purposes during its securities underwriting activities. On June 29, 2021, one June 30, 2022. June 30, 2022, no June 30, 2021 December 31, 2020, On March 27, 2020, 19" April 17, 2020, September 30, 2021 , the Company was granted forgiveness for the proceeds from the PPP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Other Assets and Other Liabilities</t>
        </is>
      </c>
      <c r="B1" s="2" t="inlineStr">
        <is>
          <t>9 Months Ended</t>
        </is>
      </c>
    </row>
    <row r="2">
      <c r="B2" s="2" t="inlineStr">
        <is>
          <t>Sep. 30, 2021</t>
        </is>
      </c>
    </row>
    <row r="3">
      <c r="A3" s="3" t="inlineStr">
        <is>
          <t>Notes to Financial Statements</t>
        </is>
      </c>
    </row>
    <row r="4">
      <c r="A4" s="4" t="inlineStr">
        <is>
          <t>Other Assets and Other Liabilities Disclosure [Text Block]</t>
        </is>
      </c>
      <c r="B4" s="4" t="inlineStr">
        <is>
          <t xml:space="preserve">8. At September 30, 2021 and December 31, 2020 , other assets and other liabilities consisted of the following:
(In thousands) September 30, 2021 December 31, 2020
Accounts receivable $ 6,975 $ 3,833
Prepaid expenses 4,309 6,954
Loans held for sale (1) 2,407 2,412
Other assets 91 323
Total other assets $ 13,782 $ 13,522
( 1 Loans held for sale are carried at the lower of cost or fair value less cost to sell.
(In thousands) September 30, 2021 December 31, 2020
Accounts payable &amp; accrued liabilities $ 12,539 $ 6,726
Deferred compensation liabilities 8,857 3,621
Other liabilities 521 383
Total other liabilities $ 21,917 $ 10,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hare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9. Distributions on Common Shares On February 19, 2020, Self-Tender Offers On February 24, 2020, “2020 2020 March 19, 2020 2020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10. Share -Based Compensation On January 27, 2015, April 12, 2007 June 6, 2011. The following table summarizes the share-based compensation expense for the three nine September 30, 2021 2020 .
Three Months Ended September 30, Nine Months Ended September 30,
(In thousands) 2021 2020 2021 2020
Restricted stock unit awards $ 541 $ 353 $ 1,680 $ 10,008
Stock option awards 81 151 268 392
Share-based compensation expense $ 622 $ 504 $ 1,948 $ 10,400 Share Options The following table summarizes the share option activity for the nine September 30, 2021 :
Nine Months Ended
September 30, 2021
Shares Subject to Option Weighted Average Exercise Price
Balance, beginning of year 2,000,000 $ 3.04
Granted - -
Exercised (50,000 ) $ 3.04
Forfeited - -
Balance, end of period 1,950,000 $ 3.04
Options exercisable at end of period 450,000 $ 3.04 The following table summarizes the share options outstanding as well as share options vested and exercisable as of September 30, 2021 and 2020:
September 30, 2021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1,950,000 3.35 $ 3.04 $ 8,638,500 450,000 3.35 $ 3.04 $ 1,993,500
September 30,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2,000,000 4.35 $ 3.04 $ - - - $ - $ - The Company recognizes share-based compensation expense, net of estimated forfeitures, As of September 30, 2021 and 2020, There were 50,000 share options exercised during the nine September 30, 2021 . As a result, the Company recognized $.05 million current income tax benefits from the exercise of share options during the period. The Company uses the Black-Scholes option-pricing model or other quantitative models to calculate the fair value of option awards.
Restricted Share Units
The following table summarizes restricted share unit ("RSU") activity for the nine September 30, 2021 :
Nine Months Ended
September 30, 2021
Restricted Share Units Weighted Average Grant Date Fair Value
Balance, beginning of year 220,209 $ 3.32
Granted 497,724 5.31
Vested (137,719 ) 4.90
Forfeited (41,100 ) 3.82
Balance, end of period 539,114 $ 4.71 The aggregate fair value of RSUs vested during the nine September 30, 2021 were $0.7 million. The income tax benefits realized from the vested RSUs were $0.16 million for the nine September 30, 2021 . The Company recognizes compensation expense, net of estimated forfeitures, for RSUs over the vesting period using the accelerated attribution method when they are subject to graded vesting and on a straight-line basis when they are subject to cliff vesting. For the nine September 30, 2021 , the Company recognized income tax benefits of $0.4 million related to the compensation expense recognized for RSUs. As of September 30, 2021 , there was $1.1 million of unrecognized compensation expense related to RSUs expected to be recognized over a weighted average period of 1.5 years. The Company pays cash distribution equivalents on certain RSUs upon vesting. Distribution equivalents paid on RSUs are generally charged to retained earnings. The Company accounts for the tax benefit related to distribution equivalents paid on RSUs as an increase in additional paid-in capi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Net Income (Loss) Per Common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11 . Net Income (Loss) per Common Share 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loss) per share for the three nine September 30, 2021 2020 are shown in the tables below: (In thousands, except per share data) Three Months Ended September 30, Nine Months Ended September 30, 2021 2020 2021 2020 Numerator: Net income (loss) attributable to JMP Group LLC $ 21,819 $ (3,082 ) $ 26,536 $ (13,706 ) Denominator: Basic weighted average shares outstanding 19,894 19,628 19,860 19,581 Effect of potential dilutive securities: Restricted share units and share options 1,406 - 1,170 - Diluted weighted average shares outstanding 21,300 19,628 21,030 19,581 Net income (loss) per share Basic $ 1.10 $ (0.16 ) $ 1.34 $ (0.70 ) Diluted $ 1.02 $ (0.16 ) $ 1.26 $ (0.70 ) Share options to purchase 2,000,000 of common shares for the three nine September 30, 2020 , were anti-dilutive and, therefore, were not RSUs for 231,625 and 175,118 common shares for the three nine September 30,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Financial Condition (Unaudited) - USD ($) $ in Thousands</t>
        </is>
      </c>
      <c r="B1" s="2" t="inlineStr">
        <is>
          <t>Sep. 30, 2021</t>
        </is>
      </c>
      <c r="C1" s="2" t="inlineStr">
        <is>
          <t>Dec. 31, 2020</t>
        </is>
      </c>
    </row>
    <row r="2">
      <c r="A2" s="3" t="inlineStr">
        <is>
          <t>Assets</t>
        </is>
      </c>
    </row>
    <row r="3">
      <c r="A3" s="4" t="inlineStr">
        <is>
          <t>Cash and cash equivalents</t>
        </is>
      </c>
      <c r="B3" s="6" t="n">
        <v>117521</v>
      </c>
      <c r="C3" s="6" t="n">
        <v>91444</v>
      </c>
      <c r="D3" s="4" t="inlineStr">
        <is>
          <t>[1]</t>
        </is>
      </c>
    </row>
    <row r="4">
      <c r="A4" s="4" t="inlineStr">
        <is>
          <t>Restricted cash</t>
        </is>
      </c>
      <c r="B4" s="5" t="n">
        <v>1283</v>
      </c>
      <c r="C4" s="5" t="n">
        <v>1287</v>
      </c>
      <c r="D4" s="4" t="inlineStr">
        <is>
          <t>[1]</t>
        </is>
      </c>
    </row>
    <row r="5">
      <c r="A5" s="4" t="inlineStr">
        <is>
          <t>Investment banking fees receivable</t>
        </is>
      </c>
      <c r="B5" s="5" t="n">
        <v>13186</v>
      </c>
      <c r="C5" s="5" t="n">
        <v>13676</v>
      </c>
      <c r="D5" s="4" t="inlineStr">
        <is>
          <t>[1]</t>
        </is>
      </c>
    </row>
    <row r="6">
      <c r="A6" s="4" t="inlineStr">
        <is>
          <t>Marketable securities owned at fair value (includes $2,863 and $5,696 pledged as collateral at September 30, 2021 and December 31, 2020, respectively)</t>
        </is>
      </c>
      <c r="B6" s="5" t="n">
        <v>30594</v>
      </c>
      <c r="C6" s="5" t="n">
        <v>55494</v>
      </c>
      <c r="D6" s="4" t="inlineStr">
        <is>
          <t>[1]</t>
        </is>
      </c>
    </row>
    <row r="7">
      <c r="A7" s="4" t="inlineStr">
        <is>
          <t>Other investments (includes $13,563 and $17,611 measured at fair value at September 30, 2021 and December 31, 2020, respectively)</t>
        </is>
      </c>
      <c r="B7" s="5" t="n">
        <v>19017</v>
      </c>
      <c r="C7" s="5" t="n">
        <v>26821</v>
      </c>
      <c r="D7" s="4" t="inlineStr">
        <is>
          <t>[1]</t>
        </is>
      </c>
    </row>
    <row r="8">
      <c r="A8" s="4" t="inlineStr">
        <is>
          <t>Loans held for investment, net of allowance for loan losses</t>
        </is>
      </c>
      <c r="B8" s="5" t="n">
        <v>0</v>
      </c>
      <c r="C8" s="5" t="n">
        <v>994</v>
      </c>
      <c r="D8" s="4" t="inlineStr">
        <is>
          <t>[1]</t>
        </is>
      </c>
    </row>
    <row r="9">
      <c r="A9" s="4" t="inlineStr">
        <is>
          <t>Interest receivable</t>
        </is>
      </c>
      <c r="B9" s="5" t="n">
        <v>633</v>
      </c>
      <c r="C9" s="5" t="n">
        <v>336</v>
      </c>
      <c r="D9" s="4" t="inlineStr">
        <is>
          <t>[1]</t>
        </is>
      </c>
    </row>
    <row r="10">
      <c r="A10" s="4" t="inlineStr">
        <is>
          <t>Fixed assets, net</t>
        </is>
      </c>
      <c r="B10" s="5" t="n">
        <v>2389</v>
      </c>
      <c r="C10" s="5" t="n">
        <v>3118</v>
      </c>
      <c r="D10" s="4" t="inlineStr">
        <is>
          <t>[1]</t>
        </is>
      </c>
    </row>
    <row r="11">
      <c r="A11" s="4" t="inlineStr">
        <is>
          <t>Operating lease right-of-use asset</t>
        </is>
      </c>
      <c r="B11" s="5" t="n">
        <v>13530</v>
      </c>
      <c r="C11" s="5" t="n">
        <v>16244</v>
      </c>
      <c r="D11" s="4" t="inlineStr">
        <is>
          <t>[1]</t>
        </is>
      </c>
    </row>
    <row r="12">
      <c r="A12" s="4" t="inlineStr">
        <is>
          <t>Deferred tax asset</t>
        </is>
      </c>
      <c r="B12" s="5" t="n">
        <v>16781</v>
      </c>
      <c r="C12" s="5" t="n">
        <v>17895</v>
      </c>
      <c r="D12" s="4" t="inlineStr">
        <is>
          <t>[1]</t>
        </is>
      </c>
    </row>
    <row r="13">
      <c r="A13" s="4" t="inlineStr">
        <is>
          <t>Incentive fees receivable</t>
        </is>
      </c>
      <c r="B13" s="5" t="n">
        <v>11070</v>
      </c>
      <c r="C13" s="5" t="n">
        <v>500</v>
      </c>
      <c r="D13" s="4" t="inlineStr">
        <is>
          <t>[1]</t>
        </is>
      </c>
    </row>
    <row r="14">
      <c r="A14" s="4" t="inlineStr">
        <is>
          <t>Other assets</t>
        </is>
      </c>
      <c r="B14" s="5" t="n">
        <v>13782</v>
      </c>
      <c r="C14" s="5" t="n">
        <v>13522</v>
      </c>
      <c r="D14" s="4" t="inlineStr">
        <is>
          <t>[1]</t>
        </is>
      </c>
    </row>
    <row r="15">
      <c r="A15" s="4" t="inlineStr">
        <is>
          <t>Total assets</t>
        </is>
      </c>
      <c r="B15" s="5" t="n">
        <v>239786</v>
      </c>
      <c r="C15" s="5" t="n">
        <v>241331</v>
      </c>
      <c r="D15" s="4" t="inlineStr">
        <is>
          <t>[1]</t>
        </is>
      </c>
    </row>
    <row r="16">
      <c r="A16" s="3" t="inlineStr">
        <is>
          <t>Liabilities:</t>
        </is>
      </c>
    </row>
    <row r="17">
      <c r="A17" s="4" t="inlineStr">
        <is>
          <t>Accrued compensation</t>
        </is>
      </c>
      <c r="B17" s="5" t="n">
        <v>63409</v>
      </c>
      <c r="C17" s="5" t="n">
        <v>46353</v>
      </c>
      <c r="D17" s="4" t="inlineStr">
        <is>
          <t>[1]</t>
        </is>
      </c>
    </row>
    <row r="18">
      <c r="A18" s="4" t="inlineStr">
        <is>
          <t>Interest payable</t>
        </is>
      </c>
      <c r="B18" s="5" t="n">
        <v>395</v>
      </c>
      <c r="C18" s="5" t="n">
        <v>706</v>
      </c>
      <c r="D18" s="4" t="inlineStr">
        <is>
          <t>[1]</t>
        </is>
      </c>
    </row>
    <row r="19">
      <c r="A19" s="4" t="inlineStr">
        <is>
          <t>Note payable</t>
        </is>
      </c>
      <c r="B19" s="5" t="n">
        <v>4812</v>
      </c>
      <c r="C19" s="5" t="n">
        <v>10610</v>
      </c>
      <c r="D19" s="4" t="inlineStr">
        <is>
          <t>[1]</t>
        </is>
      </c>
    </row>
    <row r="20">
      <c r="A20" s="4" t="inlineStr">
        <is>
          <t>Bond payable (net of debt issuance costs of $1,400 and $2,953 at September 30, 2021 and December 31, 2020, respectively)</t>
        </is>
      </c>
      <c r="B20" s="5" t="n">
        <v>33255</v>
      </c>
      <c r="C20" s="5" t="n">
        <v>80912</v>
      </c>
      <c r="D20" s="4" t="inlineStr">
        <is>
          <t>[1]</t>
        </is>
      </c>
    </row>
    <row r="21">
      <c r="A21" s="4" t="inlineStr">
        <is>
          <t>Operating lease liability</t>
        </is>
      </c>
      <c r="B21" s="5" t="n">
        <v>17666</v>
      </c>
      <c r="C21" s="5" t="n">
        <v>21130</v>
      </c>
      <c r="D21" s="4" t="inlineStr">
        <is>
          <t>[1]</t>
        </is>
      </c>
    </row>
    <row r="22">
      <c r="A22" s="4" t="inlineStr">
        <is>
          <t>Deferred tax liability</t>
        </is>
      </c>
      <c r="B22" s="5" t="n">
        <v>7073</v>
      </c>
      <c r="C22" s="5" t="n">
        <v>8482</v>
      </c>
      <c r="D22" s="4" t="inlineStr">
        <is>
          <t>[1]</t>
        </is>
      </c>
    </row>
    <row r="23">
      <c r="A23" s="4" t="inlineStr">
        <is>
          <t>Other liabilities</t>
        </is>
      </c>
      <c r="B23" s="5" t="n">
        <v>21917</v>
      </c>
      <c r="C23" s="5" t="n">
        <v>10730</v>
      </c>
      <c r="D23" s="4" t="inlineStr">
        <is>
          <t>[1]</t>
        </is>
      </c>
    </row>
    <row r="24">
      <c r="A24" s="4" t="inlineStr">
        <is>
          <t>Total liabilities</t>
        </is>
      </c>
      <c r="B24" s="5" t="n">
        <v>148527</v>
      </c>
      <c r="C24" s="5" t="n">
        <v>178923</v>
      </c>
      <c r="D24" s="4" t="inlineStr">
        <is>
          <t>[1]</t>
        </is>
      </c>
    </row>
    <row r="25">
      <c r="A25" s="4" t="inlineStr">
        <is>
          <t>Commitments and Contingencies (Note 14)</t>
        </is>
      </c>
      <c r="B25" s="4" t="inlineStr">
        <is>
          <t xml:space="preserve"> </t>
        </is>
      </c>
      <c r="C25" s="4" t="inlineStr">
        <is>
          <t xml:space="preserve"> </t>
        </is>
      </c>
    </row>
    <row r="26">
      <c r="A26" s="3" t="inlineStr">
        <is>
          <t>JMP Group LLC Shareholders' Equity</t>
        </is>
      </c>
    </row>
    <row r="27">
      <c r="A27" s="4" t="inlineStr">
        <is>
          <t>Common shares, $0.001 par value, 100,000,000 shares authorized at September 30, 2021 and December 31, 2020; 22,797,092 shares issued at September 30, 2021 and December 31, 2020; 19,944,177 and 19,789,821 shares outstanding at September 30, 2021 and December 31, 2020, respectively</t>
        </is>
      </c>
      <c r="B27" s="5" t="n">
        <v>23</v>
      </c>
      <c r="C27" s="5" t="n">
        <v>23</v>
      </c>
      <c r="D27" s="4" t="inlineStr">
        <is>
          <t>[1]</t>
        </is>
      </c>
    </row>
    <row r="28">
      <c r="A28" s="4" t="inlineStr">
        <is>
          <t>Additional paid-in capital</t>
        </is>
      </c>
      <c r="B28" s="5" t="n">
        <v>134351</v>
      </c>
      <c r="C28" s="5" t="n">
        <v>134065</v>
      </c>
      <c r="D28" s="4" t="inlineStr">
        <is>
          <t>[1]</t>
        </is>
      </c>
    </row>
    <row r="29">
      <c r="A29" s="4" t="inlineStr">
        <is>
          <t>Treasury shares at cost, 2,852,915 and 3,007,271 shares at September 30, 2021 and December 31, 2020, respectively</t>
        </is>
      </c>
      <c r="B29" s="5" t="n">
        <v>-12830</v>
      </c>
      <c r="C29" s="5" t="n">
        <v>-13478</v>
      </c>
      <c r="D29" s="4" t="inlineStr">
        <is>
          <t>[1]</t>
        </is>
      </c>
    </row>
    <row r="30">
      <c r="A30" s="4" t="inlineStr">
        <is>
          <t>Accumulated other comprehensive loss</t>
        </is>
      </c>
      <c r="B30" s="5" t="n">
        <v>-7</v>
      </c>
      <c r="C30" s="5" t="n">
        <v>-369</v>
      </c>
    </row>
    <row r="31">
      <c r="A31" s="4" t="inlineStr">
        <is>
          <t>Accumulated deficit</t>
        </is>
      </c>
      <c r="B31" s="5" t="n">
        <v>-30764</v>
      </c>
      <c r="C31" s="5" t="n">
        <v>-57301</v>
      </c>
      <c r="D31" s="4" t="inlineStr">
        <is>
          <t>[1]</t>
        </is>
      </c>
    </row>
    <row r="32">
      <c r="A32" s="4" t="inlineStr">
        <is>
          <t>Total JMP Group LLC shareholders' equity</t>
        </is>
      </c>
      <c r="B32" s="5" t="n">
        <v>90773</v>
      </c>
      <c r="C32" s="5" t="n">
        <v>62940</v>
      </c>
      <c r="D32" s="4" t="inlineStr">
        <is>
          <t>[1]</t>
        </is>
      </c>
    </row>
    <row r="33">
      <c r="A33" s="4" t="inlineStr">
        <is>
          <t>Non-controlling interest</t>
        </is>
      </c>
      <c r="B33" s="5" t="n">
        <v>486</v>
      </c>
      <c r="C33" s="5" t="n">
        <v>-532</v>
      </c>
      <c r="D33" s="4" t="inlineStr">
        <is>
          <t>[1]</t>
        </is>
      </c>
    </row>
    <row r="34">
      <c r="A34" s="4" t="inlineStr">
        <is>
          <t>Total equity</t>
        </is>
      </c>
      <c r="B34" s="5" t="n">
        <v>91259</v>
      </c>
      <c r="C34" s="5" t="n">
        <v>62408</v>
      </c>
      <c r="D34" s="4" t="inlineStr">
        <is>
          <t>[1]</t>
        </is>
      </c>
    </row>
    <row r="35">
      <c r="A35" s="4" t="inlineStr">
        <is>
          <t>Total liabilities and equity</t>
        </is>
      </c>
      <c r="B35" s="6" t="n">
        <v>239786</v>
      </c>
      <c r="C35" s="6" t="n">
        <v>241331</v>
      </c>
      <c r="D35" s="4" t="inlineStr">
        <is>
          <t>[1]</t>
        </is>
      </c>
    </row>
    <row r="36"/>
    <row r="37">
      <c r="A37" s="4" t="inlineStr">
        <is>
          <t>[1]</t>
        </is>
      </c>
      <c r="B37" s="4" t="inlineStr">
        <is>
          <t>The statement of financial condition as of December 31, 2020 is derived from the audited financial statements as of that date.</t>
        </is>
      </c>
    </row>
  </sheetData>
  <mergeCells count="3">
    <mergeCell ref="C1:D1"/>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1 2. The following tables represent the Company’s total revenues from contracts with customers, disaggregated by major business activity, for the three nine September 30, 2021 and September 30, 2020 , respectively.
(in thousands) Three Months Ended September 30, 2021
Broker -Dealer Asset Management Eliminations Total
Total revenues from contracts with customers
Equity and debt origination $ 22,660 $ - $ - $ 22,660
Strategic advisory and private placements 17,256 - - 17,256
Total investment banking revenues 39,916 - - 39,916
Commissions 2,761 - - 2,761
Research payments 1,228 - - 1,228
Net trading gains 139 - - 139
Total brokerage revenues 4,128 - - 4,128
Base management fees - 677 - 677
Incentive management fees - 8,126 - 8,126
Total asset management fees - 8,803 - 8,803
Total revenues from contracts with customers $ 44,044 $ 8,803 $ - $ 52,847
(in thousands) Three Months Ended September 30, 2020
Broker -Dealer Asset Management Eliminations Total
Total revenues from contracts with customers
Equity and debt origination $ 16,152 $ - $ - $ 16,152
Strategic advisory and private placements 4,722 - - 4,722
Total investment banking revenues 20,874 - - 20,874
Commissions 2,866 - - 2,866
Research payments 1,258 - - 1,258
Net trading losses 52 - - 52
Total brokerage revenues 4,176 - - 4,176
Base management fees - 1,608 (25 ) 1,583
Incentive management fees - 1,328 - 1,328
Total asset management fees - 2,936 (25 ) 2,911
Total revenues from contracts with customers $ 25,050 $ 2,936 $ (25 ) $ 27,961
(in thousands) Nine Months Ended September 30, 2021
Broker -Dealer Asset Management Eliminations Total
Total revenues from contracts with customers
Equity and debt origination $ 65,275 $ - $ - $ 65,275
Strategic advisory and private placements 39,923 - - 39,923
Total investment banking revenues 105,198 - - 105,198
Commissions 9,654 - - 9,654
Research payments 3,495 - - 3,495
Net trading gains 275 - - 275
Total brokerage revenues 13,424 - - 13,424
Base management fees - 4,070 - 4,070
Incentive management fees - 18,003 - 18,003
Total asset management fees - 22,073 - 22,073
Total revenues from contracts with customers $ 118,622 $ 22,073 $ - $ 140,695
(in thousands) Nine Months Ended September 30, 2020
Broker -Dealer Asset Management Eliminations Total
Total revenues from contracts with customers
Equity and debt origination $ 39,277 $ - $ - $ 39,277
Strategic advisory and private placements 17,817 - - 17,817
Total investment banking revenues 57,094 - - 57,094
Commissions 10,580 - - 10,580
Research payments 3,887 - - 3,887
Net trading losses (459 ) - - (459 )
Total brokerage revenues 14,008 - - 14,008
Base management fees - 5,017 (75 ) 4,942
Incentive management fees - 1,397 - 1,397
Total asset management fees - 6,414 (75 ) 6,339
Total revenues from contracts with customers $ 71,102 $ 6,414 $ (75 ) $ 77,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13. J MP Group LLC’s election to be taxed as a corporation for United States federal income tax purposes was approved by the Internal Revenue Service with an effective date of January 1, 2019. For the three September 30, 2021 2020, three September 30, 2021 2020, nine September 30, 2021 2020, nine September 30, 2021 2020, For financial reporting purposes, the Company’s effective tax rate used for the interim periods is based on the estimated full-year income tax rate. For the nine September 30, 2021, On March 27, 2020, 19” 80% 100% 2018 2020 2018 2020 five may The Company recognizes deferred tax assets and liabilities in accordance with ASC 740,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14 . Commitments and Contingencies In connection with its underwriting activities, JMP Securities may, no September 30, 2021 and December 31, 2020 . The marketable securities owned and the restricted cash, as well as the cash held by clearing brokers may September 30, 2021 and December 31, 2020 , respectively. may Unfunded commitments are agreements to lend to a borrower, provided that all conditions have been met. The Company had no September 30, 2021 and December 31,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Requirements</t>
        </is>
      </c>
      <c r="B1" s="2" t="inlineStr">
        <is>
          <t>9 Months Ended</t>
        </is>
      </c>
    </row>
    <row r="2">
      <c r="B2" s="2" t="inlineStr">
        <is>
          <t>Sep. 30, 2021</t>
        </is>
      </c>
    </row>
    <row r="3">
      <c r="A3" s="3" t="inlineStr">
        <is>
          <t>Notes to Financial Statements</t>
        </is>
      </c>
    </row>
    <row r="4">
      <c r="A4" s="4" t="inlineStr">
        <is>
          <t>Regulatory Capital Requirements under Banking Regulations [Text Block]</t>
        </is>
      </c>
      <c r="B4" s="4" t="inlineStr">
        <is>
          <t xml:space="preserve">15 . Regulatory Requirements JMP Securities is subject to the SEC’s Uniform Net Capital Rule (Rule 15c3 1 not 1. September 30, 2021 December 31, 2020 1 1 September 30, 2021 December 31, 2020, Since all customer transactions are cleared through another broker-dealer on a fully disclosed basis, JMP Securities is not 15c3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16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September 30, 2021 and December 31, 2020 , million and million, respectively, which consisted of investments in hedge and other private funds of $10.4 million and million, for the periods, respectively and an investment in HCC common stock of zero and million for the periods, respectively. Base management fees earnedfrom these affiliated entities were $0.7 million and million for the three September 30, 2021 2020 . Also, the Company earned incentive fees of $8.1 million and zero three September 30, 2021 2020 . On January 9, 2018, September 30, 2021 , November 20, 2022.
On September 19, 2017, October 2019, September 30, 2021 and December 31, 2020 , the Company’s portion of the outstanding loan balance to this entity was $2.4 September 30, 2021 and December 31, 2020 using the bid price. On November 20, 2017, three September 30, 2021 2020, September 30, 2021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itigation</t>
        </is>
      </c>
      <c r="B1" s="2" t="inlineStr">
        <is>
          <t>9 Months Ended</t>
        </is>
      </c>
    </row>
    <row r="2">
      <c r="B2" s="2" t="inlineStr">
        <is>
          <t>Sep. 30, 2021</t>
        </is>
      </c>
    </row>
    <row r="3">
      <c r="A3" s="3" t="inlineStr">
        <is>
          <t>Notes to Financial Statements</t>
        </is>
      </c>
    </row>
    <row r="4">
      <c r="A4" s="4" t="inlineStr">
        <is>
          <t>Legal Matters and Contingencies [Text Block]</t>
        </is>
      </c>
      <c r="B4" s="4" t="inlineStr">
        <is>
          <t xml:space="preserve">17. The Company may the business. The outcome of such matters the Company has been and/or currently is involved in cannot be determined at this time, and the results cannot be predicted with certainty. There can be no not The Company reviews the need for any loss contingency reserves and establishes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inancial Instruments With Off-balance Sheet Risk, Credit Risk or Market Risk</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 xml:space="preserve">18. The majority of the Company’s transactions, and consequently the concentration of its credit exposure, is with its clearing brokers. The Company may not may 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JMP Securities has agreed to indemnify its clearing brokers for losses that the clearing brokers may not may no September 30, 2021 and December 31, 2020 have subsequently settled with no nine September 30, 2021 2020 , the Company had no no September 30, 2021 and December 31, 2020 . The Company is engaged in various investment banking and brokerage activities whose counterparties primarily include broker-dealers, banks and other financial institutions. In the event counterparties do not may Standby letters of credit are conditional commitments issued by the Company to guarantee the performance by a borrower to a third no September 30, 2021 and December 31,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Business Segments</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9. The Company’s business results are categorized into the following four March 2019). Management uses operating net income, a Non-GAAP financial measure, as a key metric when evaluating the performance of the Company's core business strategy and ongoing operations. This measure adjusts the Company’s net income as follows: (i) reverses share-based compensation expense recognized during the period, (ii) recognizes 100% of the share-based compensation expense in the period the award was granted, instead of recognizing it over the vesting period as required under GAAP, (iii) reverses amortization expense related to an intangible asset resulting from the repurchase of a portion of the equity of CLO III prior to March 31, 2019; ( one may Segment Operating Results Discussed below is our Operating Net Income by segment. This information is reflected in a manner utilized by management to assess the financial operations of the Company's various business lines.
Three Months Ended September 30, 2021
(In thousands) Broker-Dealer Asset Management Corporate Costs Eliminations Total Segments Adjustments Consolidated GAAP
Asset Management Fee Income Investment Income Total Asset Management
Revenues
Investment banking $ 39,916 $ - $ - $ - $ - $ - $ 39,916 $ - $ 39,916
Brokerage 4,128 - - - - - 4,128 - 4,128
Asset management related fees 807 9,634 1,221 10,855 - - 11,662 (2,859 ) (a) 8,803
Principal transactions 909 - 21,020 21,020 - - 21,929 (3,654 ) (b) 18,275
Other income - - - - - - - 2,900 (a) 2,900
Net interest income - - 726 726 - - 726 (25 ) (c) 701
Gain (loss) on repurchase, reissuance or early retirement of debt 3,848 - - - - - 3,848 (795 ) (d) 3,053
Net dividend income - - 9 9 - - 9 - 9
Total net revenues 49,608 9,634 22,976 32,610 - - 82,218 (4,433 ) 77,785
Non-interest expenses 38,279 6,435 2,484 8,919 3,169 - 50,367 (598 ) (e) 49,769
Operating income (loss) before taxes 11,329 3,199 20,492 23,691 (3,169 ) - 31,851 (3,835 ) 28,016
Income tax expense (benefit) 2,946 831 5,328 6,159 (824 ) - 8,281 (2,100 ) (f) 6,181
Net income attributable to non-controlling interest - - - - - - - 16 (a),(c),(e) 16
Operating net income (loss) $ 8,383 $ 2,368 $ 15,164 $ 17,532 $ (2,345 ) $ - $ 23,570 $ (1,751 ) (g) $ 21,819
As of September 30, 2021
(In thousands) Broker-Dealer Asset Management Corporate Costs Eliminations Total Segments Adjustments Consolidated GAAP
Asset Management Fee Income Investment Income Total Asset Management
Segment assets $ 111,650 $ 16,120 $ 85,711 $ 101,831 $ 210,480 $ (184,175 ) $ 239,786 $ - $ 239,786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and expenses attributable to non-controlling interests.
(f) Total segment income tax (benefit) assumes a combined federal, state and local income tax rate of 26%.
(g) Operating net income (loss) is reconciled to GAAP net income (loss) attributable to JMP Group LLC.
Three Months Ended September 30, 2020
(In thousands) Broker-Dealer Asset Management Corporate Costs Eliminations Total Segments Adjustments Consolidated GAAP
Asset Management Fee Income Investment Income Total Asset Management
Revenues
Investment banking $ 20,874 $ - $ - $ - $ - $ - $ 20,874 $ - $ 20,874
Brokerage 4,176 - - - - - 4,176 - 4,176
Asset management related fees 8 3,101 380 3,481 - (37 ) 3,452 (541 ) (a) 2,911
Principal transactions 188 - 954 954 - - 1,142 (3,879 ) (b) (2,737 )
Net dividend income - - 42 42 - - 42 (38 ) (c ) 4
Other income - - - - - - - 841 (a) 841
Net interest income - - 581 581 - - 581 (26 ) (c ) 555
Gain on repurchase, reissuance or early retirement of debt - - - - - - - - (d ) -
Total net revenues 25,246 3,101 1,957 5,058 - (37 ) 30,267 (3,643 ) 26,624
Non-interest expenses 21,916 2,891 350 3,241 2,342 (37 ) 27,462 2,435 (e ) 29,897
Operating income (loss) before taxes 3,330 210 1,607 1,817 (2,342 ) - 2,805 (6,078 ) (3,273 )
Income tax expense (benefit) 866 54 418 472 (609 ) - 729 (857 ) (f ) (128 )
Net loss attributable to non-controlling interest - - - - - - - (63 ) (a), (c ), (e ) (63 )
Operating net income (loss) $ 2,464 $ 156 $ 1,189 $ 1,345 $ (1,733 ) $ - $ 2,076 $ (5,158 ) (g ) $ (3,082 )
As of September 30, 2020
(In thousands) Broker-Dealer Asset Management Corporate Costs Eliminations Total Segments Adjustments Consolidated GAAP
Asset Management Fee Income Investment Income Total Asset Management
Segment assets $ 56,266 $ 12,034 $ 74,648 $ 86,681 $ 227,129 $ (157,421 ) $ 212,655 $ - $ 212,655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and expenses attributable to non-controlling interests.
(f) Total segment income tax (benefit) assumes a combined federal, state and local income tax rate of 26%.
(g) Operating net income (loss) is reconciled to GAAP net income (loss) attributable to JMP Group LLC.
Nine Months Ended September 30, 2021
(In thousands) Broker-Dealer Asset Management Corporate Costs Eliminations Total Segments Adjustments Consolidated GAAP
Asset Management Fee Income Investment Income Total Asset Management
Revenues
Investment banking $ 105,198 $ - $ - $ - $ - $ - $ 105,198 $ - $ 105,198
Brokerage 13,424 - - - - - 13,424 - 13,424
Asset management related fees 921 23,436 2,064 25,500 - (50 ) 26,371 (4,298 ) (a) 22,073
Principal transactions 632 - 25,216 25,216 - - 25,848 (10,833 ) (b) 15,015
Other income - - - - - - - 4,843 (a) 4,843
Net interest income - - 1,574 1,574 - - 1,574 (75 ) (c) 1,499
Gain (loss) on repurchase, reissuance or early retirement of debt 3,848 - - - - - 3,848 (1,354 ) (d) 2,494
Net dividend income - - 224 224 - - 224 - 224
Total net revenues 124,023 23,436 29,078 52,514 - (50 ) 176,487 (11,717 ) 164,770
Non-interest expenses 102,557 17,582 3,267 20,849 7,884 (50 ) 131,240 (983 ) (e) 130,257
Operating income (loss) before taxes 21,466 5,854 25,811 31,665 (7,884 ) - 45,247 (10,734 ) 34,513
Income tax expense (benefit) 5,581 1,522 6,746 8,268 (2,085 ) - 11,764 (3,897 ) (f) 7,867
Net income attributable to non-controlling interest - - - - - - - 110 (a),(c),(e) 110
Operating net income (loss) $ 15,885 $ 4,332 $ 19,065 $ 23,397 $ (5,799 ) $ - $ 33,483 $ (6,947 ) (g) $ 26,536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one
(f) Total segment income tax (benefit) assumes a combined federal, state and local income tax rate of 26%.
(g) Operating net income (loss) is reconciled to GAAP net income (loss) attributable to JMP Group LLC.
Nine Months Ended September 30, 2020
(In thousands) Broker-Dealer Asset Management Corporate Costs Eliminations Total Segments Adjustments Consolidated GAAP
Asset Management Fee Income Investment Income Total Asset Management
Revenues
Investment banking $ 57,094 $ - $ - $ - $ - $ - $ 57,094 $ - $ 57,094
Brokerage 14,008 - - - - - 14,008 - 14,008
Asset management related fees 167 6,945 1,092 8,037 - (124 ) 8,080 (1,741 ) (a) 6,339
Principal transactions 675 - 2,815 2,815 - - 3,490 (23,827 ) (b) (20,337 )
Net dividend income - - 347 347 - - 347 (106 ) (c) 241
Other income - - - - - - - 2,688 (a) 2,688
Net interest income - - 1,231 1,231 - - 1,231 (77 ) (c) 1,154
Gain on repurchase, reissuance or early retirement of debt - - 786 786 - - 786 (89 ) (d) 697
Total net revenues 71,944 6,945 6,271 13,216 - (124 ) 85,036 (23,152 ) 61,884
Non-interest expenses 65,162 7,397 804 8,201 6,216 (124 ) 79,455 3,507 (e) 82,962
Operating income (loss) before taxes 6,782 (452 ) 5,467 5,015 (6,216 ) - 5,581 (26,659 ) (21,078 )
Income tax expense (benefit) 1,755 (119 ) 1,430 1,311 (1,615 ) - 1,451 (8,642 ) (f) (7,191 )
Net loss attributable to non-controlling interest - - - - - - - (181 ) (a),(c),(e) (181 )
Operating net income (loss) $ 5,027 $ (333 ) $ 4,037 $ 3,704 $ (4,602 ) $ - $ 4,131 $ (17,836 ) (g) $ (13,706 )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s non-interest expenses exclude compensation expense recognized under GAAP related to equity awards and expenses attributable to non-controlling interests.
(e) Total segment income tax (benefit) assumes a combined federal, state and local income tax rate of 26%.
(f) Operating net income (loss) is reconciled to GAAP net income (loss) attributable to JMP Group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Nonconsolidated Variable Interest Entities</t>
        </is>
      </c>
      <c r="B1" s="2" t="inlineStr">
        <is>
          <t>9 Months Ended</t>
        </is>
      </c>
    </row>
    <row r="2">
      <c r="B2" s="2" t="inlineStr">
        <is>
          <t>Sep. 30, 2021</t>
        </is>
      </c>
    </row>
    <row r="3">
      <c r="A3" s="3" t="inlineStr">
        <is>
          <t>Notes to Financial Statements</t>
        </is>
      </c>
    </row>
    <row r="4">
      <c r="A4" s="4" t="inlineStr">
        <is>
          <t>Variable Interest Entity Disclosure [Text Block]</t>
        </is>
      </c>
      <c r="B4" s="4" t="inlineStr">
        <is>
          <t xml:space="preserve">20 . Nonconsolidated Variable Interest Entities VIEs for which the Company is not
(In thousands) As of
September 30, 2021 December 31, 2020
Financial Statement Maximum Financial Statement Maximum
Carrying Amount Exposure to Carrying Amount Exposure to
Assets Liabilities Loss VIE Assets Assets Liabilities Loss VIE Assets
CLOs $ 30,590 $ - $ 30,590 $ 824,680 $ 52,714 $ - $ 52,714 $ 1,169,243
Fund investments 11,649 363 13,695 589,105 10,765 311 14,311 465,365
Other investments 40 - 40 1,151,098 4,404 25 4,404 1,172,018
Total $ 42,279 $ 363 $ 44,325 $ 2,564,883 $ 67,883 $ 336 $ 71,429 $ 2,806,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21. On November 4, 2021 November 17, 2021, November 15, 2021. On November 2,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Financial Condition (Unaudited) (Parentheticals) - USD ($) $ in Thousands</t>
        </is>
      </c>
      <c r="B1" s="2" t="inlineStr">
        <is>
          <t>Sep. 30, 2021</t>
        </is>
      </c>
      <c r="C1" s="2" t="inlineStr">
        <is>
          <t>Dec. 31, 2020</t>
        </is>
      </c>
      <c r="D1" s="2" t="inlineStr">
        <is>
          <t>[1]</t>
        </is>
      </c>
    </row>
    <row r="2">
      <c r="A2" s="4" t="inlineStr">
        <is>
          <t>Marketable securities, fair value</t>
        </is>
      </c>
      <c r="B2" s="6" t="n">
        <v>2863</v>
      </c>
      <c r="C2" s="6" t="n">
        <v>5696</v>
      </c>
    </row>
    <row r="3">
      <c r="A3" s="4" t="inlineStr">
        <is>
          <t>Investments fair value</t>
        </is>
      </c>
      <c r="B3" s="5" t="n">
        <v>13563</v>
      </c>
      <c r="C3" s="5" t="n">
        <v>17611</v>
      </c>
    </row>
    <row r="4">
      <c r="A4" s="4" t="inlineStr">
        <is>
          <t>Bond Payable, issuance costs</t>
        </is>
      </c>
      <c r="B4" s="6" t="n">
        <v>1400</v>
      </c>
      <c r="C4" s="6" t="n">
        <v>2953</v>
      </c>
    </row>
    <row r="5">
      <c r="A5" s="4" t="inlineStr">
        <is>
          <t>Common shares, par value (in dollars per share) (in dollars per share)</t>
        </is>
      </c>
      <c r="B5" s="7" t="n">
        <v>0.001</v>
      </c>
      <c r="C5" s="7" t="n">
        <v>0.001</v>
      </c>
    </row>
    <row r="6">
      <c r="A6" s="4" t="inlineStr">
        <is>
          <t>Common shares, shares authorized (in shares)</t>
        </is>
      </c>
      <c r="B6" s="5" t="n">
        <v>100000000</v>
      </c>
      <c r="C6" s="5" t="n">
        <v>100000000</v>
      </c>
    </row>
    <row r="7">
      <c r="A7" s="4" t="inlineStr">
        <is>
          <t>Common shares, shares issued (in shares)</t>
        </is>
      </c>
      <c r="B7" s="5" t="n">
        <v>22797092</v>
      </c>
      <c r="C7" s="5" t="n">
        <v>22797092</v>
      </c>
    </row>
    <row r="8">
      <c r="A8" s="4" t="inlineStr">
        <is>
          <t>Common shares, shares outstanding (in shares)</t>
        </is>
      </c>
      <c r="B8" s="5" t="n">
        <v>19944177</v>
      </c>
      <c r="C8" s="5" t="n">
        <v>19789821</v>
      </c>
    </row>
    <row r="9">
      <c r="A9" s="4" t="inlineStr">
        <is>
          <t>Treasury shares, shares (in shares)</t>
        </is>
      </c>
      <c r="B9" s="5" t="n">
        <v>2852915</v>
      </c>
      <c r="C9" s="5" t="n">
        <v>3007271</v>
      </c>
    </row>
    <row r="10"/>
    <row r="11">
      <c r="A11" s="4" t="inlineStr">
        <is>
          <t>[1]</t>
        </is>
      </c>
      <c r="B11" s="4" t="inlineStr">
        <is>
          <t>The statement of financial condition as of December 31, 2020 is derived from the audited financial statements as of that date.</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se consolidated financial statements and related notes are unaudited and have been prepared in accordance with U.S. generally accepted accounting principles (“GAAP”) for interim financial information and with the instructions to Quarterly Report on Form 10 10 X. 10 December 31, 2020 filed with the SEC on March 29, 2021 ( 10 no The results of operations for any interim period are not The consolidated accounts of the Company include the wholly-owned subsidiaries and the partially-owned subsidiaries of which the Company is the majority owner or the primary beneficiary. All material intercompany accounts and transactions have been eliminated in consolidation. Non-controlling interests on the Consolidated Statements of Financial Condition at September 30, 2021 December 31, 2020 third See Note 2 Annual Report for the Company s significant accounting policies. For the nine September 30, 2021 , there were no 3, Recent Accounting Pronounc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1</t>
        </is>
      </c>
    </row>
    <row r="3">
      <c r="A3" s="3" t="inlineStr">
        <is>
          <t>Notes Tables</t>
        </is>
      </c>
    </row>
    <row r="4">
      <c r="A4" s="4" t="inlineStr">
        <is>
          <t>Fair Value, by Balance Sheet Grouping [Table Text Block]</t>
        </is>
      </c>
      <c r="B4" s="4" t="inlineStr">
        <is>
          <t xml:space="preserve">September 30, 2021 (In thousands) Carrying Value Fair Value Level 1 Level 2 Level 3 Total Assets: Cash and cash equivalents $ 117,521 $ 117,521 $ - $ - $ 117,521 Restricted cash and deposits 1,283 1,283 - - 1,283 Marketable securities owned 30,594 4 - 30,590 30,594 Equity investments 1,834 - 1,834 - 1,834 Other investments measured at net asset value (1) 11,729 - - - - Loans held for sale (2) 2,407 - - 2,407 2,407 Long term receivable (2) 3,281 - - 3,281 3,281 Total assets: $ 168,650 $ 118,808 $ 1,834 $ 36,278 $ 156,921 Liabilities: Notes payable $ 4,812 - $ 3,983 $ 829 $ 4,812 Bond payable 33,255 - 34,872 - 34,872 Total liabilities: $ 38,067 $ - $ 38,855 $ 829 $ 39,684 December 31, 2020 (In thousands) Carrying Value Fair Value Level 1 Level 2 Level 3 Total Assets: Cash and cash equivalents $ 91,444 $ 91,444 $ - $ - $ 91,444 Restricted cash and deposits 1,287 1,287 - - 1,287 Marketable securities owned 55,494 7,491 - 48,003 55,494 Equity investments 6,457 - 2,251 4,206 6,457 Other investments measured at net asset value (1) 11,155 - - - - Loans held for sale (2) 2,412 - - 2,412 2,412 Loans held for investment, net of allowance for loan losses 994 - - 994 994 Total assets: $ 169,243 $ 100,222 $ 2,251 $ 55,615 $ 158,088 Liabilities: Notes payable $ 10,610 $ - $ 5,983 $ 4,627 $ 10,610 Bond payable 80,912 - 79,472 - 79,472 Total liabilities: $ 91,522 $ - $ 85,455 $ 4,627 $ 90,082 </t>
        </is>
      </c>
    </row>
    <row r="5">
      <c r="A5" s="4" t="inlineStr">
        <is>
          <t>Schedule of Fair Value, Assets and Liabilities Measured on Recurring Basis [Table Text Block]</t>
        </is>
      </c>
      <c r="B5" s="4" t="inlineStr">
        <is>
          <t xml:space="preserve">(In thousands) September 30, 2021 Carrying Value Level 1 Level 2 Level 3 Total Marketable securities owned $ 30,594 $ 4 $ - $ 30,590 $ 30,594 Other investments: Equity investments 1,834 - 1,834 - 1,834 Investments in private equity, real estate and credit funds, measured at net asset value (1) 11,729 - - - - Long term receivable (2) 3,281 - - 3,281 3,281 Total assets: $ 47,439 $ 4 $ 1,834 $ 33,871 $ 35,709 (In thousands) December 31, 2020 Carrying Value Level 1 Level 2 Level 3 Total Marketable securities owned $ 55,494 $ 7,491 $ - $ 48,003 $ 55,494 Other investments: Equity investments 6,457 - 2,251 4,206 6,457 Investments in private equity, real estate and credit funds, measured at net asset value (1) 11,155 - - - - Total other investments 17,611 - 2,251 4,206 6,457 Total assets: $ 73,105 $ 7,491 $ 2,251 $ 52,209 $ 61,951 </t>
        </is>
      </c>
    </row>
    <row r="6">
      <c r="A6" s="4" t="inlineStr">
        <is>
          <t>Fair Value, Assets Measured on Recurring Basis, Unobservable Input Reconciliation [Table Text Block]</t>
        </is>
      </c>
      <c r="B6" s="4" t="inlineStr">
        <is>
          <t xml:space="preserve">(In thousands) CLO Junior Subordinated Notes Equity Investment Long Term Receivable Total Balance as of December 31, 2020 $ 48,003 $ 4,206 $ - $ 52,209 Investment distributions (1,086 ) (774 ) - (1,860 ) Accrued interest 1,960 - - 1,960 Realized/Unrealized losses on investments, recognized in earnings (4,587 ) (19 ) - (4,606 ) Unrealized gains on investments, recognized in OCI 3,394 - - 3,394 Balance as of March 31, 2021 $ 47,684 $ 3,412 $ - $ 51,097 Investment distributions (6,834 ) (4,766 ) - (11,600 ) Accrued interest 1,620 - - 1,620 Realized/Unrealized losses on investments, recognized in earnings (3,711 ) 1,353 - (2,358 ) Unrealized gains on investments, recognized in OCI 90 - - 90 Addition - - 3,266 3,266 Balance as of June 30, 2021 $ 38,849 $ (0 ) $ 3,266 $ 42,115 Investment distributions (1,028 ) - (37 ) (1,066 ) Accrued interest 1,624 - - 1,624 Realized/Unrealized losses on investments, recognized in earnings (5,867 ) - 52 (5,815 ) Unrealized gains on investments, recognized in OCI (2,988 ) - - (2,988 ) Balance as of September 30, 2021 $ 30,590 $ (0 ) $ 3,281 $ 33,870 </t>
        </is>
      </c>
    </row>
    <row r="7">
      <c r="A7" s="4" t="inlineStr">
        <is>
          <t>Fair Value Measurement Inputs and Valuation Techniques [Table Text Block]</t>
        </is>
      </c>
      <c r="B7" s="4" t="inlineStr">
        <is>
          <t xml:space="preserve">Significant Unobservable Inputs (In thousands) Range (Weighted-average (1) Fair value Valuation Technique Description September 30, 2021 December 31, 2020 September 30, 2021 December 31, 2020 CLO debt securities Discounted cash flows Discount rate (N/A) 17.5% (N/A) $ - $ 48,003 Default rate (N/A) 2.0% (N/A) Severity rate (N/A) 25.0% (N/A) Prepayment rate (N/A) 10.0%-25.0% (18.5%) Collateral liquidation price (N/A) 98.0%-99.0% (98.8%) Market Sales Proceeds (N/A) (N/A) $ 30,590 $ - Equity investment Discounted cash flows Credit factor (N/A) 20% (N/A) $ - $ 3,378 Discount rate (N/A) 16% (N/A) Market EBITDA multiple (N/A) 12.0x (N/A) $ - $ 828 Long Term Receivable Discounted cash flows Discount rate 13.0 % (N/A) $ 3,28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Available-for-sale Securities (Tables)</t>
        </is>
      </c>
      <c r="B1" s="2" t="inlineStr">
        <is>
          <t>9 Months Ended</t>
        </is>
      </c>
    </row>
    <row r="2">
      <c r="B2" s="2" t="inlineStr">
        <is>
          <t>Sep. 30, 2021</t>
        </is>
      </c>
    </row>
    <row r="3">
      <c r="A3" s="3" t="inlineStr">
        <is>
          <t>Notes Tables</t>
        </is>
      </c>
    </row>
    <row r="4">
      <c r="A4" s="4" t="inlineStr">
        <is>
          <t>Debt Securities, Available-for-sale [Table Text Block]</t>
        </is>
      </c>
      <c r="B4" s="4" t="inlineStr">
        <is>
          <t xml:space="preserve">September 30, 2021 December 31, 2020
(In thousands) Amortized Cost Gross Unrealized Gains Gross Unrealized Losses Fair Value Number of Positions Amortized Cost Gross Unrealized Gains Gross Unrealized Losses Fair Value Number of Positions
CLO debt securities $ 30,590 $ - $ - $ 30,590 2 $ 48,499 $ - $ (496 ) $ 48,003 3 </t>
        </is>
      </c>
    </row>
    <row r="5">
      <c r="A5" s="4" t="inlineStr">
        <is>
          <t>Investments Classified by Contractual Maturity Date [Table Text Block]</t>
        </is>
      </c>
      <c r="B5" s="4" t="inlineStr">
        <is>
          <t xml:space="preserve">September 30, 2021 December 31, 2020
(In thousands) Available-for-Sale Available-for-Sale
Amortized Cost Fair Value Amortized Cost Fair Value
Less than 5 years $ - $ - $ 9,109 8,245
5-10 years 30,590 30,590 39,390 39,758
Total $ 30,590 $ 30,590 $ 48,499 $ 48,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Loans (Tables)</t>
        </is>
      </c>
      <c r="B1" s="2" t="inlineStr">
        <is>
          <t>9 Months Ended</t>
        </is>
      </c>
    </row>
    <row r="2">
      <c r="B2" s="2" t="inlineStr">
        <is>
          <t>Sep. 30, 2021</t>
        </is>
      </c>
    </row>
    <row r="3">
      <c r="A3" s="3" t="inlineStr">
        <is>
          <t>Notes Tables</t>
        </is>
      </c>
    </row>
    <row r="4">
      <c r="A4" s="4" t="inlineStr">
        <is>
          <t>Financing Receivable, Allowance for Credit Loss [Table Text Block]</t>
        </is>
      </c>
      <c r="B4" s="4" t="inlineStr">
        <is>
          <t xml:space="preserve">Nine Months Ended Year Ended (In thousands) September 30, 2021 December 31, 2020 Balance, at beginning of the period $ - $ - Provision for loan losses - (112 ) Charge off - 112 Balance, at end of the perio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Debt (Tables) - Senior Notes [Member]</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In thousands) September 30, 2021 December 31, 2020 7.25 $ - $ 50,000 6.875 36,000 36,000 Total outstanding principal $ 36,000 $ 86,000 Less: Debt issuance costs (1,368 ) (2,953 ) Less: Senior Notes repurchased (2) (1,377 ) (2,135 ) Total bond payable, net $ 33,255 $ 80,912 </t>
        </is>
      </c>
    </row>
    <row r="5">
      <c r="A5" s="4" t="inlineStr">
        <is>
          <t>Schedule of Debt [Table Text Block]</t>
        </is>
      </c>
      <c r="B5" s="4" t="inlineStr">
        <is>
          <t xml:space="preserve">(In thousands) Outstanding Balance September 30, 2021 December 31, 2020 $ 25 $ 3,983 $ 5,983 Paycheck Protection Program (the "PPP") loan - 3,798 Note payable to an affiliate (Note 16) 829 829 Total note payable, lines of credit, and credit facilities $ 4,812 $ 10,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Other Assets and Other Liabilities (Tables)</t>
        </is>
      </c>
      <c r="B1" s="2" t="inlineStr">
        <is>
          <t>9 Months Ended</t>
        </is>
      </c>
    </row>
    <row r="2">
      <c r="B2" s="2" t="inlineStr">
        <is>
          <t>Sep. 30, 2021</t>
        </is>
      </c>
    </row>
    <row r="3">
      <c r="A3" s="3" t="inlineStr">
        <is>
          <t>Notes Tables</t>
        </is>
      </c>
    </row>
    <row r="4">
      <c r="A4" s="4" t="inlineStr">
        <is>
          <t>Schedule of Other Assets [Table Text Block]</t>
        </is>
      </c>
      <c r="B4" s="4" t="inlineStr">
        <is>
          <t xml:space="preserve">(In thousands) September 30, 2021 December 31, 2020
Accounts receivable $ 6,975 $ 3,833
Prepaid expenses 4,309 6,954
Loans held for sale (1) 2,407 2,412
Other assets 91 323
Total other assets $ 13,782 $ 13,522 </t>
        </is>
      </c>
    </row>
    <row r="5">
      <c r="A5" s="4" t="inlineStr">
        <is>
          <t>Other Liabilities [Table Text Block]</t>
        </is>
      </c>
      <c r="B5" s="4" t="inlineStr">
        <is>
          <t xml:space="preserve">(In thousands) September 30, 2021 December 31, 2020
Accounts payable &amp; accrued liabilities $ 12,539 $ 6,726
Deferred compensation liabilities 8,857 3,621
Other liabilities 521 383
Total other liabilities $ 21,917 $ 10,7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9 Months Ended</t>
        </is>
      </c>
    </row>
    <row r="2">
      <c r="B2" s="2" t="inlineStr">
        <is>
          <t>Sep. 30, 2021</t>
        </is>
      </c>
    </row>
    <row r="3">
      <c r="A3" s="3" t="inlineStr">
        <is>
          <t>Notes Tables</t>
        </is>
      </c>
    </row>
    <row r="4">
      <c r="A4" s="4" t="inlineStr">
        <is>
          <t>Share-based Payment Arrangement, Cost by Plan [Table Text Block]</t>
        </is>
      </c>
      <c r="B4" s="4" t="inlineStr">
        <is>
          <t xml:space="preserve">Three Months Ended September 30, Nine Months Ended September 30,
(In thousands) 2021 2020 2021 2020
Restricted stock unit awards $ 541 $ 353 $ 1,680 $ 10,008
Stock option awards 81 151 268 392
Share-based compensation expense $ 622 $ 504 $ 1,948 $ 10,400 </t>
        </is>
      </c>
    </row>
    <row r="5">
      <c r="A5" s="4" t="inlineStr">
        <is>
          <t>Share-based Payment Arrangement, Option, Activity [Table Text Block]</t>
        </is>
      </c>
      <c r="B5" s="4" t="inlineStr">
        <is>
          <t xml:space="preserve">Nine Months Ended
September 30, 2021
Shares Subject to Option Weighted Average Exercise Price
Balance, beginning of year 2,000,000 $ 3.04
Granted - -
Exercised (50,000 ) $ 3.04
Forfeited - -
Balance, end of period 1,950,000 $ 3.04
Options exercisable at end of period 450,000 $ 3.04 </t>
        </is>
      </c>
    </row>
    <row r="6">
      <c r="A6" s="4" t="inlineStr">
        <is>
          <t>Share-based Compensation Arrangement by Share-based Payment Award, Options, Vested and Expected to Vest, Outstanding and Exercisable [Table Text Block]</t>
        </is>
      </c>
      <c r="B6" s="4" t="inlineStr">
        <is>
          <t xml:space="preserve">September 30, 2021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1,950,000 3.35 $ 3.04 $ 8,638,500 450,000 3.35 $ 3.04 $ 1,993,500
September 30,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2,000,000 4.35 $ 3.04 $ - - - $ - $ - </t>
        </is>
      </c>
    </row>
    <row r="7">
      <c r="A7" s="4" t="inlineStr">
        <is>
          <t>Share-based Payment Arrangement, Restricted Stock Unit, Activity [Table Text Block]</t>
        </is>
      </c>
      <c r="B7" s="4" t="inlineStr">
        <is>
          <t xml:space="preserve">Nine Months Ended
September 30, 2021
Restricted Share Units Weighted Average Grant Date Fair Value
Balance, beginning of year 220,209 $ 3.32
Granted 497,724 5.31
Vested (137,719 ) 4.90
Forfeited (41,100 ) 3.82
Balance, end of period 539,114 $ 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Loss) Per Common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In thousands, except per share data) Three Months Ended September 30, Nine Months Ended September 30, 2021 2020 2021 2020 Numerator: Net income (loss) attributable to JMP Group LLC $ 21,819 $ (3,082 ) $ 26,536 $ (13,706 ) Denominator: Basic weighted average shares outstanding 19,894 19,628 19,860 19,581 Effect of potential dilutive securities: Restricted share units and share options 1,406 - 1,170 - Diluted weighted average shares outstanding 21,300 19,628 21,030 19,581 Net income (loss) per share Basic $ 1.10 $ (0.16 ) $ 1.34 $ (0.70 ) Diluted $ 1.02 $ (0.16 ) $ 1.26 $ (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evenue from Contracts with Customer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in thousands) Three Months Ended September 30, 2021
Broker -Dealer Asset Management Eliminations Total
Total revenues from contracts with customers
Equity and debt origination $ 22,660 $ - $ - $ 22,660
Strategic advisory and private placements 17,256 - - 17,256
Total investment banking revenues 39,916 - - 39,916
Commissions 2,761 - - 2,761
Research payments 1,228 - - 1,228
Net trading gains 139 - - 139
Total brokerage revenues 4,128 - - 4,128
Base management fees - 677 - 677
Incentive management fees - 8,126 - 8,126
Total asset management fees - 8,803 - 8,803
Total revenues from contracts with customers $ 44,044 $ 8,803 $ - $ 52,847
(in thousands) Three Months Ended September 30, 2020
Broker -Dealer Asset Management Eliminations Total
Total revenues from contracts with customers
Equity and debt origination $ 16,152 $ - $ - $ 16,152
Strategic advisory and private placements 4,722 - - 4,722
Total investment banking revenues 20,874 - - 20,874
Commissions 2,866 - - 2,866
Research payments 1,258 - - 1,258
Net trading losses 52 - - 52
Total brokerage revenues 4,176 - - 4,176
Base management fees - 1,608 (25 ) 1,583
Incentive management fees - 1,328 - 1,328
Total asset management fees - 2,936 (25 ) 2,911
Total revenues from contracts with customers $ 25,050 $ 2,936 $ (25 ) $ 27,961
(in thousands) Nine Months Ended September 30, 2021
Broker -Dealer Asset Management Eliminations Total
Total revenues from contracts with customers
Equity and debt origination $ 65,275 $ - $ - $ 65,275
Strategic advisory and private placements 39,923 - - 39,923
Total investment banking revenues 105,198 - - 105,198
Commissions 9,654 - - 9,654
Research payments 3,495 - - 3,495
Net trading gains 275 - - 275
Total brokerage revenues 13,424 - - 13,424
Base management fees - 4,070 - 4,070
Incentive management fees - 18,003 - 18,003
Total asset management fees - 22,073 - 22,073
Total revenues from contracts with customers $ 118,622 $ 22,073 $ - $ 140,695
(in thousands) Nine Months Ended September 30, 2020
Broker -Dealer Asset Management Eliminations Total
Total revenues from contracts with customers
Equity and debt origination $ 39,277 $ - $ - $ 39,277
Strategic advisory and private placements 17,817 - - 17,817
Total investment banking revenues 57,094 - - 57,094
Commissions 10,580 - - 10,580
Research payments 3,887 - - 3,887
Net trading losses (459 ) - - (459 )
Total brokerage revenues 14,008 - - 14,008
Base management fees - 5,017 (75 ) 4,942
Incentive management fees - 1,397 - 1,397
Total asset management fees - 6,414 (75 ) 6,339
Total revenues from contracts with customers $ 71,102 $ 6,414 $ (75 ) $ 77,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Business Segments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Three Months Ended September 30, 2021
(In thousands) Broker-Dealer Asset Management Corporate Costs Eliminations Total Segments Adjustments Consolidated GAAP
Asset Management Fee Income Investment Income Total Asset Management
Revenues
Investment banking $ 39,916 $ - $ - $ - $ - $ - $ 39,916 $ - $ 39,916
Brokerage 4,128 - - - - - 4,128 - 4,128
Asset management related fees 807 9,634 1,221 10,855 - - 11,662 (2,859 ) (a) 8,803
Principal transactions 909 - 21,020 21,020 - - 21,929 (3,654 ) (b) 18,275
Other income - - - - - - - 2,900 (a) 2,900
Net interest income - - 726 726 - - 726 (25 ) (c) 701
Gain (loss) on repurchase, reissuance or early retirement of debt 3,848 - - - - - 3,848 (795 ) (d) 3,053
Net dividend income - - 9 9 - - 9 - 9
Total net revenues 49,608 9,634 22,976 32,610 - - 82,218 (4,433 ) 77,785
Non-interest expenses 38,279 6,435 2,484 8,919 3,169 - 50,367 (598 ) (e) 49,769
Operating income (loss) before taxes 11,329 3,199 20,492 23,691 (3,169 ) - 31,851 (3,835 ) 28,016
Income tax expense (benefit) 2,946 831 5,328 6,159 (824 ) - 8,281 (2,100 ) (f) 6,181
Net income attributable to non-controlling interest - - - - - - - 16 (a),(c),(e) 16
Operating net income (loss) $ 8,383 $ 2,368 $ 15,164 $ 17,532 $ (2,345 ) $ - $ 23,570 $ (1,751 ) (g) $ 21,819
As of September 30, 2021
(In thousands) Broker-Dealer Asset Management Corporate Costs Eliminations Total Segments Adjustments Consolidated GAAP
Asset Management Fee Income Investment Income Total Asset Management
Segment assets $ 111,650 $ 16,120 $ 85,711 $ 101,831 $ 210,480 $ (184,175 ) $ 239,786 $ - $ 239,786
Three Months Ended September 30, 2020
(In thousands) Broker-Dealer Asset Management Corporate Costs Eliminations Total Segments Adjustments Consolidated GAAP
Asset Management Fee Income Investment Income Total Asset Management
Revenues
Investment banking $ 20,874 $ - $ - $ - $ - $ - $ 20,874 $ - $ 20,874
Brokerage 4,176 - - - - - 4,176 - 4,176
Asset management related fees 8 3,101 380 3,481 - (37 ) 3,452 (541 ) (a) 2,911
Principal transactions 188 - 954 954 - - 1,142 (3,879 ) (b) (2,737 )
Net dividend income - - 42 42 - - 42 (38 ) (c ) 4
Other income - - - - - - - 841 (a) 841
Net interest income - - 581 581 - - 581 (26 ) (c ) 555
Gain on repurchase, reissuance or early retirement of debt - - - - - - - - (d ) -
Total net revenues 25,246 3,101 1,957 5,058 - (37 ) 30,267 (3,643 ) 26,624
Non-interest expenses 21,916 2,891 350 3,241 2,342 (37 ) 27,462 2,435 (e ) 29,897
Operating income (loss) before taxes 3,330 210 1,607 1,817 (2,342 ) - 2,805 (6,078 ) (3,273 )
Income tax expense (benefit) 866 54 418 472 (609 ) - 729 (857 ) (f ) (128 )
Net loss attributable to non-controlling interest - - - - - - - (63 ) (a), (c ), (e ) (63 )
Operating net income (loss) $ 2,464 $ 156 $ 1,189 $ 1,345 $ (1,733 ) $ - $ 2,076 $ (5,158 ) (g ) $ (3,082 )
As of September 30, 2020
(In thousands) Broker-Dealer Asset Management Corporate Costs Eliminations Total Segments Adjustments Consolidated GAAP
Asset Management Fee Income Investment Income Total Asset Management
Segment assets $ 56,266 $ 12,034 $ 74,648 $ 86,681 $ 227,129 $ (157,421 ) $ 212,655 $ - $ 212,655
Nine Months Ended September 30, 2021
(In thousands) Broker-Dealer Asset Management Corporate Costs Eliminations Total Segments Adjustments Consolidated GAAP
Asset Management Fee Income Investment Income Total Asset Management
Revenues
Investment banking $ 105,198 $ - $ - $ - $ - $ - $ 105,198 $ - $ 105,198
Brokerage 13,424 - - - - - 13,424 - 13,424
Asset management related fees 921 23,436 2,064 25,500 - (50 ) 26,371 (4,298 ) (a) 22,073
Principal transactions 632 - 25,216 25,216 - - 25,848 (10,833 ) (b) 15,015
Other income - - - - - - - 4,843 (a) 4,843
Net interest income - - 1,574 1,574 - - 1,574 (75 ) (c) 1,499
Gain (loss) on repurchase, reissuance or early retirement of debt 3,848 - - - - - 3,848 (1,354 ) (d) 2,494
Net dividend income - - 224 224 - - 224 - 224
Total net revenues 124,023 23,436 29,078 52,514 - (50 ) 176,487 (11,717 ) 164,770
Non-interest expenses 102,557 17,582 3,267 20,849 7,884 (50 ) 131,240 (983 ) (e) 130,257
Operating income (loss) before taxes 21,466 5,854 25,811 31,665 (7,884 ) - 45,247 (10,734 ) 34,513
Income tax expense (benefit) 5,581 1,522 6,746 8,268 (2,085 ) - 11,764 (3,897 ) (f) 7,867
Net income attributable to non-controlling interest - - - - - - - 110 (a),(c),(e) 110
Operating net income (loss) $ 15,885 $ 4,332 $ 19,065 $ 23,397 $ (5,799 ) $ - $ 33,483 $ (6,947 ) (g) $ 26,536
Nine Months Ended September 30, 2020
(In thousands) Broker-Dealer Asset Management Corporate Costs Eliminations Total Segments Adjustments Consolidated GAAP
Asset Management Fee Income Investment Income Total Asset Management
Revenues
Investment banking $ 57,094 $ - $ - $ - $ - $ - $ 57,094 $ - $ 57,094
Brokerage 14,008 - - - - - 14,008 - 14,008
Asset management related fees 167 6,945 1,092 8,037 - (124 ) 8,080 (1,741 ) (a) 6,339
Principal transactions 675 - 2,815 2,815 - - 3,490 (23,827 ) (b) (20,337 )
Net dividend income - - 347 347 - - 347 (106 ) (c) 241
Other income - - - - - - - 2,688 (a) 2,688
Net interest income - - 1,231 1,231 - - 1,231 (77 ) (c) 1,154
Gain on repurchase, reissuance or early retirement of debt - - 786 786 - - 786 (89 ) (d) 697
Total net revenues 71,944 6,945 6,271 13,216 - (124 ) 85,036 (23,152 ) 61,884
Non-interest expenses 65,162 7,397 804 8,201 6,216 (124 ) 79,455 3,507 (e) 82,962
Operating income (loss) before taxes 6,782 (452 ) 5,467 5,015 (6,216 ) - 5,581 (26,659 ) (21,078 )
Income tax expense (benefit) 1,755 (119 ) 1,430 1,311 (1,615 ) - 1,451 (8,642 ) (f) (7,191 )
Net loss attributable to non-controlling interest - - - - - - - (181 ) (a),(c),(e) (181 )
Operating net income (loss) $ 5,027 $ (333 ) $ 4,037 $ 3,704 $ (4,602 ) $ - $ 4,131 $ (17,836 ) (g) $ (13,7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 from Contract with Customer</t>
        </is>
      </c>
      <c r="B4" s="6" t="n">
        <v>52847</v>
      </c>
      <c r="C4" s="6" t="n">
        <v>27961</v>
      </c>
      <c r="D4" s="6" t="n">
        <v>140695</v>
      </c>
      <c r="E4" s="6" t="n">
        <v>77441</v>
      </c>
    </row>
    <row r="5">
      <c r="A5" s="4" t="inlineStr">
        <is>
          <t>Principal transactions</t>
        </is>
      </c>
      <c r="B5" s="5" t="n">
        <v>18275</v>
      </c>
      <c r="C5" s="5" t="n">
        <v>-2737</v>
      </c>
      <c r="D5" s="5" t="n">
        <v>15015</v>
      </c>
      <c r="E5" s="5" t="n">
        <v>-20337</v>
      </c>
    </row>
    <row r="6">
      <c r="A6" s="4" t="inlineStr">
        <is>
          <t>Net dividend income</t>
        </is>
      </c>
      <c r="B6" s="5" t="n">
        <v>9</v>
      </c>
      <c r="C6" s="5" t="n">
        <v>4</v>
      </c>
      <c r="D6" s="5" t="n">
        <v>224</v>
      </c>
      <c r="E6" s="5" t="n">
        <v>241</v>
      </c>
    </row>
    <row r="7">
      <c r="A7" s="4" t="inlineStr">
        <is>
          <t>Other income</t>
        </is>
      </c>
      <c r="B7" s="5" t="n">
        <v>2900</v>
      </c>
      <c r="C7" s="5" t="n">
        <v>841</v>
      </c>
      <c r="D7" s="5" t="n">
        <v>4843</v>
      </c>
      <c r="E7" s="5" t="n">
        <v>2688</v>
      </c>
    </row>
    <row r="8">
      <c r="A8" s="4" t="inlineStr">
        <is>
          <t>Non-interest revenues</t>
        </is>
      </c>
      <c r="B8" s="5" t="n">
        <v>74031</v>
      </c>
      <c r="C8" s="5" t="n">
        <v>26069</v>
      </c>
      <c r="D8" s="5" t="n">
        <v>160777</v>
      </c>
      <c r="E8" s="5" t="n">
        <v>60033</v>
      </c>
    </row>
    <row r="9">
      <c r="A9" s="4" t="inlineStr">
        <is>
          <t>Interest income</t>
        </is>
      </c>
      <c r="B9" s="5" t="n">
        <v>1761</v>
      </c>
      <c r="C9" s="5" t="n">
        <v>2287</v>
      </c>
      <c r="D9" s="5" t="n">
        <v>5616</v>
      </c>
      <c r="E9" s="5" t="n">
        <v>6391</v>
      </c>
    </row>
    <row r="10">
      <c r="A10" s="4" t="inlineStr">
        <is>
          <t>Interest expense</t>
        </is>
      </c>
      <c r="B10" s="5" t="n">
        <v>-1060</v>
      </c>
      <c r="C10" s="5" t="n">
        <v>-1732</v>
      </c>
      <c r="D10" s="5" t="n">
        <v>-4117</v>
      </c>
      <c r="E10" s="5" t="n">
        <v>-5237</v>
      </c>
    </row>
    <row r="11">
      <c r="A11" s="4" t="inlineStr">
        <is>
          <t>Net interest income</t>
        </is>
      </c>
      <c r="B11" s="5" t="n">
        <v>701</v>
      </c>
      <c r="C11" s="5" t="n">
        <v>555</v>
      </c>
      <c r="D11" s="5" t="n">
        <v>1499</v>
      </c>
      <c r="E11" s="5" t="n">
        <v>1154</v>
      </c>
    </row>
    <row r="12">
      <c r="A12" s="4" t="inlineStr">
        <is>
          <t>Gain on forgiveness, repurchase or early retirement of debt</t>
        </is>
      </c>
      <c r="B12" s="5" t="n">
        <v>3053</v>
      </c>
      <c r="C12" s="5" t="n">
        <v>0</v>
      </c>
      <c r="D12" s="5" t="n">
        <v>2494</v>
      </c>
      <c r="E12" s="5" t="n">
        <v>697</v>
      </c>
    </row>
    <row r="13">
      <c r="A13" s="4" t="inlineStr">
        <is>
          <t>Total net revenues</t>
        </is>
      </c>
      <c r="B13" s="5" t="n">
        <v>77785</v>
      </c>
      <c r="C13" s="5" t="n">
        <v>26624</v>
      </c>
      <c r="D13" s="5" t="n">
        <v>164770</v>
      </c>
      <c r="E13" s="5" t="n">
        <v>61884</v>
      </c>
    </row>
    <row r="14">
      <c r="A14" s="3" t="inlineStr">
        <is>
          <t>Non-interest expenses</t>
        </is>
      </c>
    </row>
    <row r="15">
      <c r="A15" s="4" t="inlineStr">
        <is>
          <t>Compensation and benefits</t>
        </is>
      </c>
      <c r="B15" s="5" t="n">
        <v>38314</v>
      </c>
      <c r="C15" s="5" t="n">
        <v>23502</v>
      </c>
      <c r="D15" s="5" t="n">
        <v>103405</v>
      </c>
      <c r="E15" s="5" t="n">
        <v>62101</v>
      </c>
    </row>
    <row r="16">
      <c r="A16" s="4" t="inlineStr">
        <is>
          <t>Administration</t>
        </is>
      </c>
      <c r="B16" s="5" t="n">
        <v>2364</v>
      </c>
      <c r="C16" s="5" t="n">
        <v>1408</v>
      </c>
      <c r="D16" s="5" t="n">
        <v>5796</v>
      </c>
      <c r="E16" s="5" t="n">
        <v>4697</v>
      </c>
    </row>
    <row r="17">
      <c r="A17" s="4" t="inlineStr">
        <is>
          <t>Brokerage, clearing and exchange fees</t>
        </is>
      </c>
      <c r="B17" s="5" t="n">
        <v>701</v>
      </c>
      <c r="C17" s="5" t="n">
        <v>620</v>
      </c>
      <c r="D17" s="5" t="n">
        <v>2025</v>
      </c>
      <c r="E17" s="5" t="n">
        <v>1901</v>
      </c>
    </row>
    <row r="18">
      <c r="A18" s="4" t="inlineStr">
        <is>
          <t>Travel and business development</t>
        </is>
      </c>
      <c r="B18" s="5" t="n">
        <v>383</v>
      </c>
      <c r="C18" s="5" t="n">
        <v>65</v>
      </c>
      <c r="D18" s="5" t="n">
        <v>665</v>
      </c>
      <c r="E18" s="5" t="n">
        <v>1041</v>
      </c>
    </row>
    <row r="19">
      <c r="A19" s="4" t="inlineStr">
        <is>
          <t>Managed deal expenses</t>
        </is>
      </c>
      <c r="B19" s="5" t="n">
        <v>925</v>
      </c>
      <c r="C19" s="5" t="n">
        <v>990</v>
      </c>
      <c r="D19" s="5" t="n">
        <v>3677</v>
      </c>
      <c r="E19" s="5" t="n">
        <v>2528</v>
      </c>
    </row>
    <row r="20">
      <c r="A20" s="4" t="inlineStr">
        <is>
          <t>Communications and technology</t>
        </is>
      </c>
      <c r="B20" s="5" t="n">
        <v>1133</v>
      </c>
      <c r="C20" s="5" t="n">
        <v>1072</v>
      </c>
      <c r="D20" s="5" t="n">
        <v>3400</v>
      </c>
      <c r="E20" s="5" t="n">
        <v>3286</v>
      </c>
    </row>
    <row r="21">
      <c r="A21" s="4" t="inlineStr">
        <is>
          <t>Occupancy</t>
        </is>
      </c>
      <c r="B21" s="5" t="n">
        <v>1160</v>
      </c>
      <c r="C21" s="5" t="n">
        <v>1194</v>
      </c>
      <c r="D21" s="5" t="n">
        <v>3531</v>
      </c>
      <c r="E21" s="5" t="n">
        <v>3587</v>
      </c>
    </row>
    <row r="22">
      <c r="A22" s="4" t="inlineStr">
        <is>
          <t>Professional fees</t>
        </is>
      </c>
      <c r="B22" s="5" t="n">
        <v>2949</v>
      </c>
      <c r="C22" s="5" t="n">
        <v>776</v>
      </c>
      <c r="D22" s="5" t="n">
        <v>5170</v>
      </c>
      <c r="E22" s="5" t="n">
        <v>2397</v>
      </c>
    </row>
    <row r="23">
      <c r="A23" s="4" t="inlineStr">
        <is>
          <t>Depreciation</t>
        </is>
      </c>
      <c r="B23" s="5" t="n">
        <v>261</v>
      </c>
      <c r="C23" s="5" t="n">
        <v>278</v>
      </c>
      <c r="D23" s="5" t="n">
        <v>801</v>
      </c>
      <c r="E23" s="5" t="n">
        <v>1223</v>
      </c>
    </row>
    <row r="24">
      <c r="A24" s="4" t="inlineStr">
        <is>
          <t>Other</t>
        </is>
      </c>
      <c r="B24" s="5" t="n">
        <v>1579</v>
      </c>
      <c r="C24" s="5" t="n">
        <v>-8</v>
      </c>
      <c r="D24" s="5" t="n">
        <v>1787</v>
      </c>
      <c r="E24" s="5" t="n">
        <v>201</v>
      </c>
    </row>
    <row r="25">
      <c r="A25" s="4" t="inlineStr">
        <is>
          <t>Total non-interest expenses</t>
        </is>
      </c>
      <c r="B25" s="5" t="n">
        <v>49769</v>
      </c>
      <c r="C25" s="5" t="n">
        <v>29897</v>
      </c>
      <c r="D25" s="5" t="n">
        <v>130257</v>
      </c>
      <c r="E25" s="5" t="n">
        <v>82962</v>
      </c>
    </row>
    <row r="26">
      <c r="A26" s="4" t="inlineStr">
        <is>
          <t>Net income (loss) before income taxes</t>
        </is>
      </c>
      <c r="B26" s="5" t="n">
        <v>28016</v>
      </c>
      <c r="C26" s="5" t="n">
        <v>-3273</v>
      </c>
      <c r="D26" s="5" t="n">
        <v>34513</v>
      </c>
      <c r="E26" s="5" t="n">
        <v>-21078</v>
      </c>
    </row>
    <row r="27">
      <c r="A27" s="4" t="inlineStr">
        <is>
          <t>Income tax expense (benefit)</t>
        </is>
      </c>
      <c r="B27" s="5" t="n">
        <v>6181</v>
      </c>
      <c r="C27" s="5" t="n">
        <v>-128</v>
      </c>
      <c r="D27" s="5" t="n">
        <v>7867</v>
      </c>
      <c r="E27" s="5" t="n">
        <v>-7191</v>
      </c>
    </row>
    <row r="28">
      <c r="A28" s="4" t="inlineStr">
        <is>
          <t>Net income (loss)</t>
        </is>
      </c>
      <c r="B28" s="5" t="n">
        <v>21835</v>
      </c>
      <c r="C28" s="5" t="n">
        <v>-3145</v>
      </c>
      <c r="D28" s="5" t="n">
        <v>26646</v>
      </c>
      <c r="E28" s="5" t="n">
        <v>-13887</v>
      </c>
    </row>
    <row r="29">
      <c r="A29" s="4" t="inlineStr">
        <is>
          <t>Less: Net income (loss) attributable to non-controlling interest</t>
        </is>
      </c>
      <c r="B29" s="5" t="n">
        <v>16</v>
      </c>
      <c r="C29" s="5" t="n">
        <v>-63</v>
      </c>
      <c r="D29" s="5" t="n">
        <v>110</v>
      </c>
      <c r="E29" s="5" t="n">
        <v>-181</v>
      </c>
    </row>
    <row r="30">
      <c r="A30" s="4" t="inlineStr">
        <is>
          <t>Net income (loss) attributable to JMP Group LLC</t>
        </is>
      </c>
      <c r="B30" s="6" t="n">
        <v>21819</v>
      </c>
      <c r="C30" s="6" t="n">
        <v>-3082</v>
      </c>
      <c r="D30" s="6" t="n">
        <v>26536</v>
      </c>
      <c r="E30" s="6" t="n">
        <v>-13706</v>
      </c>
    </row>
    <row r="31">
      <c r="A31" s="3" t="inlineStr">
        <is>
          <t>Net income (loss) attributable to JMP Group LLC per common share:</t>
        </is>
      </c>
    </row>
    <row r="32">
      <c r="A32" s="4" t="inlineStr">
        <is>
          <t>Basic (in dollars per share)</t>
        </is>
      </c>
      <c r="B32" s="8" t="n">
        <v>1.1</v>
      </c>
      <c r="C32" s="8" t="n">
        <v>-0.16</v>
      </c>
      <c r="D32" s="8" t="n">
        <v>1.34</v>
      </c>
      <c r="E32" s="8" t="n">
        <v>-0.7</v>
      </c>
    </row>
    <row r="33">
      <c r="A33" s="4" t="inlineStr">
        <is>
          <t>Diluted (in dollars per share)</t>
        </is>
      </c>
      <c r="B33" s="8" t="n">
        <v>1.02</v>
      </c>
      <c r="C33" s="8" t="n">
        <v>-0.16</v>
      </c>
      <c r="D33" s="8" t="n">
        <v>1.26</v>
      </c>
      <c r="E33" s="8" t="n">
        <v>-0.7</v>
      </c>
    </row>
    <row r="34">
      <c r="A34" s="3" t="inlineStr">
        <is>
          <t>Weighted average common shares outstanding:</t>
        </is>
      </c>
    </row>
    <row r="35">
      <c r="A35" s="4" t="inlineStr">
        <is>
          <t>Basic (in shares)</t>
        </is>
      </c>
      <c r="B35" s="5" t="n">
        <v>19894</v>
      </c>
      <c r="C35" s="5" t="n">
        <v>19628</v>
      </c>
      <c r="D35" s="5" t="n">
        <v>19860</v>
      </c>
      <c r="E35" s="5" t="n">
        <v>19581</v>
      </c>
    </row>
    <row r="36">
      <c r="A36" s="4" t="inlineStr">
        <is>
          <t>Diluted (in shares)</t>
        </is>
      </c>
      <c r="B36" s="5" t="n">
        <v>21300</v>
      </c>
      <c r="C36" s="5" t="n">
        <v>19628</v>
      </c>
      <c r="D36" s="5" t="n">
        <v>21029</v>
      </c>
      <c r="E36" s="5" t="n">
        <v>19581</v>
      </c>
    </row>
    <row r="37">
      <c r="A37" s="4" t="inlineStr">
        <is>
          <t>Total Investment Banking Revenues [Member]</t>
        </is>
      </c>
    </row>
    <row r="38">
      <c r="A38" s="3" t="inlineStr">
        <is>
          <t>Revenues</t>
        </is>
      </c>
    </row>
    <row r="39">
      <c r="A39" s="4" t="inlineStr">
        <is>
          <t>Revenue from Contract with Customer</t>
        </is>
      </c>
      <c r="B39" s="6" t="n">
        <v>39916</v>
      </c>
      <c r="C39" s="6" t="n">
        <v>20874</v>
      </c>
      <c r="D39" s="6" t="n">
        <v>105198</v>
      </c>
      <c r="E39" s="6" t="n">
        <v>57094</v>
      </c>
    </row>
    <row r="40">
      <c r="A40" s="4" t="inlineStr">
        <is>
          <t>Total Brokerage Revenue [Member]</t>
        </is>
      </c>
    </row>
    <row r="41">
      <c r="A41" s="3" t="inlineStr">
        <is>
          <t>Revenues</t>
        </is>
      </c>
    </row>
    <row r="42">
      <c r="A42" s="4" t="inlineStr">
        <is>
          <t>Revenue from Contract with Customer</t>
        </is>
      </c>
      <c r="B42" s="5" t="n">
        <v>4128</v>
      </c>
      <c r="C42" s="5" t="n">
        <v>4176</v>
      </c>
      <c r="D42" s="5" t="n">
        <v>13424</v>
      </c>
      <c r="E42" s="5" t="n">
        <v>14008</v>
      </c>
    </row>
    <row r="43">
      <c r="A43" s="4" t="inlineStr">
        <is>
          <t>Total Asset Management Fees [Member]</t>
        </is>
      </c>
    </row>
    <row r="44">
      <c r="A44" s="3" t="inlineStr">
        <is>
          <t>Revenues</t>
        </is>
      </c>
    </row>
    <row r="45">
      <c r="A45" s="4" t="inlineStr">
        <is>
          <t>Revenue from Contract with Customer</t>
        </is>
      </c>
      <c r="B45" s="6" t="n">
        <v>8803</v>
      </c>
      <c r="C45" s="6" t="n">
        <v>2911</v>
      </c>
      <c r="D45" s="6" t="n">
        <v>22073</v>
      </c>
      <c r="E45" s="6" t="n">
        <v>6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0 - Nonconsolidated Variable Interest Entities (Tables)</t>
        </is>
      </c>
      <c r="B1" s="2" t="inlineStr">
        <is>
          <t>9 Months Ended</t>
        </is>
      </c>
    </row>
    <row r="2">
      <c r="B2" s="2" t="inlineStr">
        <is>
          <t>Sep. 30, 2021</t>
        </is>
      </c>
    </row>
    <row r="3">
      <c r="A3" s="3" t="inlineStr">
        <is>
          <t>Notes Tables</t>
        </is>
      </c>
    </row>
    <row r="4">
      <c r="A4" s="4" t="inlineStr">
        <is>
          <t>Schedule of Variable Interest Entities [Table Text Block]</t>
        </is>
      </c>
      <c r="B4" s="4" t="inlineStr">
        <is>
          <t xml:space="preserve">(In thousands) As of
September 30, 2021 December 31, 2020
Financial Statement Maximum Financial Statement Maximum
Carrying Amount Exposure to Carrying Amount Exposure to
Assets Liabilities Loss VIE Assets Assets Liabilities Loss VIE Assets
CLOs $ 30,590 $ - $ 30,590 $ 824,680 $ 52,714 $ - $ 52,714 $ 1,169,243
Fund investments 11,649 363 13,695 589,105 10,765 311 14,311 465,365
Other investments 40 - 40 1,151,098 4,404 25 4,404 1,172,018
Total $ 42,279 $ 363 $ 44,325 $ 2,564,883 $ 67,883 $ 336 $ 71,429 $ 2,806,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 - Organization and Description of Business (Details Textual) - USD ($) $ / shares in Units, $ in Thousands</t>
        </is>
      </c>
      <c r="B1" s="2" t="inlineStr">
        <is>
          <t>Aug. 06, 2021</t>
        </is>
      </c>
      <c r="C1" s="2" t="inlineStr">
        <is>
          <t>Jul. 30, 2021</t>
        </is>
      </c>
      <c r="D1" s="2" t="inlineStr">
        <is>
          <t>Jun. 18, 2021</t>
        </is>
      </c>
      <c r="E1" s="2" t="inlineStr">
        <is>
          <t>Jun. 09, 2021</t>
        </is>
      </c>
      <c r="F1" s="2" t="inlineStr">
        <is>
          <t>Jun. 04, 2021</t>
        </is>
      </c>
      <c r="G1" s="2" t="inlineStr">
        <is>
          <t>Jun. 30, 2021</t>
        </is>
      </c>
      <c r="H1" s="2" t="inlineStr">
        <is>
          <t>Dec. 31, 2021</t>
        </is>
      </c>
      <c r="I1" s="2" t="inlineStr">
        <is>
          <t>Sep. 30, 2021</t>
        </is>
      </c>
      <c r="J1" s="2" t="inlineStr">
        <is>
          <t>Sep. 30, 2020</t>
        </is>
      </c>
      <c r="K1" s="2" t="inlineStr">
        <is>
          <t>Jun. 30, 2021</t>
        </is>
      </c>
      <c r="L1" s="2" t="inlineStr">
        <is>
          <t>Sep. 30, 2021</t>
        </is>
      </c>
      <c r="M1" s="2" t="inlineStr">
        <is>
          <t>Sep. 30, 2020</t>
        </is>
      </c>
      <c r="N1" s="2" t="inlineStr">
        <is>
          <t>Jun. 09, 2024</t>
        </is>
      </c>
    </row>
    <row r="2">
      <c r="A2" s="4" t="inlineStr">
        <is>
          <t>Revenue from Contract with Customer, Including Assessed Tax</t>
        </is>
      </c>
      <c r="I2" s="6" t="n">
        <v>52847</v>
      </c>
      <c r="J2" s="6" t="n">
        <v>27961</v>
      </c>
      <c r="L2" s="6" t="n">
        <v>140695</v>
      </c>
      <c r="M2" s="6" t="n">
        <v>77441</v>
      </c>
    </row>
    <row r="3">
      <c r="A3" s="4" t="inlineStr">
        <is>
          <t>Proceeds from Equity Method Investment, Distribution</t>
        </is>
      </c>
      <c r="L3" s="6" t="n">
        <v>276</v>
      </c>
      <c r="M3" s="6" t="n">
        <v>1044</v>
      </c>
    </row>
    <row r="4">
      <c r="A4" s="4" t="inlineStr">
        <is>
          <t>JMP Credit Advisors CLO IV Ltd. and JMP Credit Advisors CLO V Ltd. [Member]</t>
        </is>
      </c>
    </row>
    <row r="5">
      <c r="A5" s="4" t="inlineStr">
        <is>
          <t>Subordinated Management Fees, Percent</t>
        </is>
      </c>
      <c r="G5" s="4" t="inlineStr">
        <is>
          <t>0.20%</t>
        </is>
      </c>
    </row>
    <row r="6">
      <c r="A6" s="4" t="inlineStr">
        <is>
          <t>Medalist Partners Corporate Finance LLC [Member]</t>
        </is>
      </c>
    </row>
    <row r="7">
      <c r="A7" s="4" t="inlineStr">
        <is>
          <t>Ownership Interest, Sold</t>
        </is>
      </c>
      <c r="G7" s="4" t="inlineStr">
        <is>
          <t>45.00%</t>
        </is>
      </c>
    </row>
    <row r="8">
      <c r="A8" s="4" t="inlineStr">
        <is>
          <t>Proceeds from Sale of Equity Method Investments</t>
        </is>
      </c>
      <c r="G8" s="6" t="n">
        <v>1500</v>
      </c>
    </row>
    <row r="9">
      <c r="A9" s="4" t="inlineStr">
        <is>
          <t>Equity Method Investment, Realized Gain (Loss) on Disposal, Total</t>
        </is>
      </c>
      <c r="G9" s="5" t="n">
        <v>1400</v>
      </c>
    </row>
    <row r="10">
      <c r="A10" s="4" t="inlineStr">
        <is>
          <t>Workspace Property Trust LP [Member]</t>
        </is>
      </c>
    </row>
    <row r="11">
      <c r="A11" s="4" t="inlineStr">
        <is>
          <t>Proceeds from Equity Method Investment, Distribution</t>
        </is>
      </c>
      <c r="C11" s="6" t="n">
        <v>23800</v>
      </c>
    </row>
    <row r="12">
      <c r="A12" s="4" t="inlineStr">
        <is>
          <t>CLO III [Member]</t>
        </is>
      </c>
    </row>
    <row r="13">
      <c r="A13" s="4" t="inlineStr">
        <is>
          <t>Liquidation Receivable</t>
        </is>
      </c>
      <c r="G13" s="6" t="n">
        <v>1800</v>
      </c>
      <c r="K13" s="6" t="n">
        <v>1800</v>
      </c>
    </row>
    <row r="14">
      <c r="A14" s="4" t="inlineStr">
        <is>
          <t>Proceeds from Collection of Liquidation Receivable</t>
        </is>
      </c>
      <c r="B14" s="6" t="n">
        <v>1000</v>
      </c>
    </row>
    <row r="15">
      <c r="A15" s="4" t="inlineStr">
        <is>
          <t>Forecast [Member] | Merger of JMP with Merger Subsidiary of Citizens Financial Group [Member]</t>
        </is>
      </c>
    </row>
    <row r="16">
      <c r="A16" s="4" t="inlineStr">
        <is>
          <t>Business Acquisition, Cash Consideration to Acquiree for Shares of Acquiree's Stock, Per Share (in dollars per share)</t>
        </is>
      </c>
      <c r="H16" s="8" t="n">
        <v>7.5</v>
      </c>
    </row>
    <row r="17">
      <c r="A17" s="4" t="inlineStr">
        <is>
          <t>Business Acquisition, Cash Consideration to Acquiree for Shares of Acquiree's Stock, Value Assigned</t>
        </is>
      </c>
      <c r="H17" s="6" t="n">
        <v>149000</v>
      </c>
    </row>
    <row r="18">
      <c r="A18" s="4" t="inlineStr">
        <is>
          <t>HCAP Advisors LLC [Member] | Forecast [Member] | Sierra Crest [Member]</t>
        </is>
      </c>
    </row>
    <row r="19">
      <c r="A19" s="4" t="inlineStr">
        <is>
          <t>Revenue from Contract with Customer, Including Assessed Tax</t>
        </is>
      </c>
      <c r="N19" s="6" t="n">
        <v>3900</v>
      </c>
    </row>
    <row r="20">
      <c r="A20" s="4" t="inlineStr">
        <is>
          <t>Medalist Partners Corporate Finance LLC [Member] | JMP Credit Advisors CLO IV Ltd. and JMP Credit Advisors CLO V Ltd. [Member]</t>
        </is>
      </c>
    </row>
    <row r="21">
      <c r="A21" s="4" t="inlineStr">
        <is>
          <t>Subordinated Management Fees, Percent</t>
        </is>
      </c>
      <c r="G21" s="4" t="inlineStr">
        <is>
          <t>35.00%</t>
        </is>
      </c>
    </row>
    <row r="22">
      <c r="A22" s="4" t="inlineStr">
        <is>
          <t>HCC Common Stock [Member]</t>
        </is>
      </c>
    </row>
    <row r="23">
      <c r="A23" s="4" t="inlineStr">
        <is>
          <t>Proceeds from Sale of Equity Securities, FV-NI</t>
        </is>
      </c>
      <c r="E23" s="6" t="n">
        <v>9500</v>
      </c>
    </row>
    <row r="24">
      <c r="A24" s="4" t="inlineStr">
        <is>
          <t>Equity Securities, FV-NI, Realized Gain (Loss), Total</t>
        </is>
      </c>
      <c r="E24" s="6" t="n">
        <v>100</v>
      </c>
    </row>
    <row r="25">
      <c r="A25" s="4" t="inlineStr">
        <is>
          <t>CLO III Subordinated Notes [Member]</t>
        </is>
      </c>
    </row>
    <row r="26">
      <c r="A26" s="4" t="inlineStr">
        <is>
          <t>Proceeds from Maturities, Prepayments and Calls of Debt Securities, Available-for-sale</t>
        </is>
      </c>
      <c r="D26" s="6" t="n">
        <v>2300</v>
      </c>
      <c r="F26" s="6" t="n">
        <v>1700</v>
      </c>
    </row>
    <row r="27">
      <c r="A27" s="4" t="inlineStr">
        <is>
          <t>Debt Securities, Realized Gain (Loss), Total</t>
        </is>
      </c>
      <c r="K27" s="6" t="n">
        <v>-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Details Textual) - USD ($) $ in Millions</t>
        </is>
      </c>
      <c r="B1" s="2" t="inlineStr">
        <is>
          <t>Sep. 30, 2021</t>
        </is>
      </c>
      <c r="C1" s="2" t="inlineStr">
        <is>
          <t>Dec. 31, 2020</t>
        </is>
      </c>
    </row>
    <row r="2">
      <c r="A2" s="4" t="inlineStr">
        <is>
          <t>Fair Value, Investments, Entities that Calculate Net Asset Value Per Share, Unfunded Commitments</t>
        </is>
      </c>
      <c r="B2" s="6" t="n">
        <v>2</v>
      </c>
      <c r="C2" s="9" t="n">
        <v>3.5</v>
      </c>
    </row>
    <row r="3">
      <c r="A3" s="4" t="inlineStr">
        <is>
          <t>Fair Value, Assets, Level 2 to Level 1 Transfers, Amount</t>
        </is>
      </c>
      <c r="B3" s="10" t="n">
        <v>1.4</v>
      </c>
    </row>
    <row r="4">
      <c r="A4" s="4" t="inlineStr">
        <is>
          <t>Fair Value, Nonrecurring [Member]</t>
        </is>
      </c>
    </row>
    <row r="5">
      <c r="A5" s="4" t="inlineStr">
        <is>
          <t>Loans Receivable, Fair Value Disclosure</t>
        </is>
      </c>
      <c r="B5" s="9" t="n">
        <v>2.4</v>
      </c>
      <c r="C5" s="9"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Fair Value Measurements - Fair Value of Financial Instruments (Details) - USD ($) $ in Thousands</t>
        </is>
      </c>
      <c r="C1" s="2" t="inlineStr">
        <is>
          <t>Sep. 30, 2021</t>
        </is>
      </c>
      <c r="D1" s="2" t="inlineStr">
        <is>
          <t>Dec. 31, 2020</t>
        </is>
      </c>
    </row>
    <row r="2">
      <c r="A2" s="4" t="inlineStr">
        <is>
          <t>Marketable securities owned</t>
        </is>
      </c>
      <c r="C2" s="6" t="n">
        <v>2863</v>
      </c>
      <c r="D2" s="6" t="n">
        <v>5696</v>
      </c>
      <c r="E2" s="4" t="inlineStr">
        <is>
          <t>[1]</t>
        </is>
      </c>
    </row>
    <row r="3">
      <c r="A3" s="4" t="inlineStr">
        <is>
          <t>Reported Value Measurement [Member]</t>
        </is>
      </c>
    </row>
    <row r="4">
      <c r="A4" s="4" t="inlineStr">
        <is>
          <t>Cash and cash equivalents</t>
        </is>
      </c>
      <c r="C4" s="5" t="n">
        <v>117521</v>
      </c>
      <c r="D4" s="5" t="n">
        <v>91444</v>
      </c>
    </row>
    <row r="5">
      <c r="A5" s="4" t="inlineStr">
        <is>
          <t>Restricted cash and deposits</t>
        </is>
      </c>
      <c r="C5" s="5" t="n">
        <v>1283</v>
      </c>
      <c r="D5" s="5" t="n">
        <v>1287</v>
      </c>
    </row>
    <row r="6">
      <c r="A6" s="4" t="inlineStr">
        <is>
          <t>Marketable securities owned</t>
        </is>
      </c>
      <c r="C6" s="5" t="n">
        <v>30594</v>
      </c>
      <c r="D6" s="5" t="n">
        <v>55494</v>
      </c>
    </row>
    <row r="7">
      <c r="A7" s="4" t="inlineStr">
        <is>
          <t>Equity investments</t>
        </is>
      </c>
      <c r="C7" s="5" t="n">
        <v>1834</v>
      </c>
      <c r="D7" s="5" t="n">
        <v>6457</v>
      </c>
    </row>
    <row r="8">
      <c r="A8" s="4" t="inlineStr">
        <is>
          <t>Other investments measured at net asset value</t>
        </is>
      </c>
      <c r="B8" s="4" t="inlineStr">
        <is>
          <t>[2]</t>
        </is>
      </c>
      <c r="C8" s="5" t="n">
        <v>11729</v>
      </c>
      <c r="D8" s="5" t="n">
        <v>11155</v>
      </c>
    </row>
    <row r="9">
      <c r="A9" s="4" t="inlineStr">
        <is>
          <t>Loans held for sale</t>
        </is>
      </c>
      <c r="B9" s="4" t="inlineStr">
        <is>
          <t>[3]</t>
        </is>
      </c>
      <c r="C9" s="5" t="n">
        <v>2407</v>
      </c>
      <c r="D9" s="5" t="n">
        <v>2412</v>
      </c>
    </row>
    <row r="10">
      <c r="A10" s="4" t="inlineStr">
        <is>
          <t>Long term receivable</t>
        </is>
      </c>
      <c r="B10" s="4" t="inlineStr">
        <is>
          <t>[3]</t>
        </is>
      </c>
      <c r="C10" s="5" t="n">
        <v>3281</v>
      </c>
    </row>
    <row r="11">
      <c r="A11" s="4" t="inlineStr">
        <is>
          <t>Total assets:</t>
        </is>
      </c>
      <c r="C11" s="5" t="n">
        <v>168650</v>
      </c>
      <c r="D11" s="5" t="n">
        <v>169243</v>
      </c>
    </row>
    <row r="12">
      <c r="A12" s="4" t="inlineStr">
        <is>
          <t>Notes payable</t>
        </is>
      </c>
      <c r="C12" s="5" t="n">
        <v>4812</v>
      </c>
      <c r="D12" s="5" t="n">
        <v>10610</v>
      </c>
    </row>
    <row r="13">
      <c r="A13" s="4" t="inlineStr">
        <is>
          <t>Bond payable</t>
        </is>
      </c>
      <c r="C13" s="5" t="n">
        <v>33255</v>
      </c>
      <c r="D13" s="5" t="n">
        <v>80912</v>
      </c>
    </row>
    <row r="14">
      <c r="A14" s="4" t="inlineStr">
        <is>
          <t>Total liabilities:</t>
        </is>
      </c>
      <c r="C14" s="5" t="n">
        <v>38067</v>
      </c>
      <c r="D14" s="5" t="n">
        <v>91522</v>
      </c>
    </row>
    <row r="15">
      <c r="A15" s="4" t="inlineStr">
        <is>
          <t>Loans held for investment, net of allowance for loan losses</t>
        </is>
      </c>
      <c r="D15" s="5" t="n">
        <v>994</v>
      </c>
    </row>
    <row r="16">
      <c r="A16" s="4" t="inlineStr">
        <is>
          <t>Estimate of Fair Value Measurement [Member]</t>
        </is>
      </c>
    </row>
    <row r="17">
      <c r="A17" s="4" t="inlineStr">
        <is>
          <t>Cash and cash equivalents</t>
        </is>
      </c>
      <c r="C17" s="5" t="n">
        <v>117521</v>
      </c>
      <c r="D17" s="5" t="n">
        <v>91444</v>
      </c>
    </row>
    <row r="18">
      <c r="A18" s="4" t="inlineStr">
        <is>
          <t>Restricted cash and deposits</t>
        </is>
      </c>
      <c r="C18" s="5" t="n">
        <v>1283</v>
      </c>
      <c r="D18" s="5" t="n">
        <v>1287</v>
      </c>
    </row>
    <row r="19">
      <c r="A19" s="4" t="inlineStr">
        <is>
          <t>Marketable securities owned</t>
        </is>
      </c>
      <c r="C19" s="5" t="n">
        <v>30594</v>
      </c>
      <c r="D19" s="5" t="n">
        <v>55494</v>
      </c>
    </row>
    <row r="20">
      <c r="A20" s="4" t="inlineStr">
        <is>
          <t>Equity investments</t>
        </is>
      </c>
      <c r="C20" s="5" t="n">
        <v>1834</v>
      </c>
      <c r="D20" s="5" t="n">
        <v>6457</v>
      </c>
    </row>
    <row r="21">
      <c r="A21" s="4" t="inlineStr">
        <is>
          <t>Other investments measured at net asset value</t>
        </is>
      </c>
      <c r="B21" s="4" t="inlineStr">
        <is>
          <t>[2]</t>
        </is>
      </c>
      <c r="C21" s="5" t="n">
        <v>0</v>
      </c>
      <c r="D21" s="5" t="n">
        <v>0</v>
      </c>
    </row>
    <row r="22">
      <c r="A22" s="4" t="inlineStr">
        <is>
          <t>Loans held for sale</t>
        </is>
      </c>
      <c r="B22" s="4" t="inlineStr">
        <is>
          <t>[3]</t>
        </is>
      </c>
      <c r="C22" s="5" t="n">
        <v>2407</v>
      </c>
      <c r="D22" s="5" t="n">
        <v>2412</v>
      </c>
    </row>
    <row r="23">
      <c r="A23" s="4" t="inlineStr">
        <is>
          <t>Long term receivable</t>
        </is>
      </c>
      <c r="B23" s="4" t="inlineStr">
        <is>
          <t>[3]</t>
        </is>
      </c>
      <c r="C23" s="5" t="n">
        <v>3281</v>
      </c>
    </row>
    <row r="24">
      <c r="A24" s="4" t="inlineStr">
        <is>
          <t>Total assets:</t>
        </is>
      </c>
      <c r="C24" s="5" t="n">
        <v>156921</v>
      </c>
      <c r="D24" s="5" t="n">
        <v>158088</v>
      </c>
    </row>
    <row r="25">
      <c r="A25" s="4" t="inlineStr">
        <is>
          <t>Notes payable</t>
        </is>
      </c>
      <c r="C25" s="5" t="n">
        <v>4812</v>
      </c>
      <c r="D25" s="5" t="n">
        <v>10610</v>
      </c>
    </row>
    <row r="26">
      <c r="A26" s="4" t="inlineStr">
        <is>
          <t>Bond payable</t>
        </is>
      </c>
      <c r="C26" s="5" t="n">
        <v>34872</v>
      </c>
      <c r="D26" s="5" t="n">
        <v>79472</v>
      </c>
    </row>
    <row r="27">
      <c r="A27" s="4" t="inlineStr">
        <is>
          <t>Total liabilities:</t>
        </is>
      </c>
      <c r="C27" s="5" t="n">
        <v>39684</v>
      </c>
      <c r="D27" s="5" t="n">
        <v>90082</v>
      </c>
    </row>
    <row r="28">
      <c r="A28" s="4" t="inlineStr">
        <is>
          <t>Loans held for investment, net of allowance for loan losses</t>
        </is>
      </c>
      <c r="D28" s="5" t="n">
        <v>994</v>
      </c>
    </row>
    <row r="29">
      <c r="A29" s="4" t="inlineStr">
        <is>
          <t>Estimate of Fair Value Measurement [Member] | Fair Value, Inputs, Level 1 [Member]</t>
        </is>
      </c>
    </row>
    <row r="30">
      <c r="A30" s="4" t="inlineStr">
        <is>
          <t>Cash and cash equivalents</t>
        </is>
      </c>
      <c r="C30" s="5" t="n">
        <v>117521</v>
      </c>
      <c r="D30" s="5" t="n">
        <v>91444</v>
      </c>
    </row>
    <row r="31">
      <c r="A31" s="4" t="inlineStr">
        <is>
          <t>Restricted cash and deposits</t>
        </is>
      </c>
      <c r="C31" s="5" t="n">
        <v>1283</v>
      </c>
      <c r="D31" s="5" t="n">
        <v>1287</v>
      </c>
    </row>
    <row r="32">
      <c r="A32" s="4" t="inlineStr">
        <is>
          <t>Marketable securities owned</t>
        </is>
      </c>
      <c r="C32" s="5" t="n">
        <v>4</v>
      </c>
      <c r="D32" s="5" t="n">
        <v>7491</v>
      </c>
    </row>
    <row r="33">
      <c r="A33" s="4" t="inlineStr">
        <is>
          <t>Equity investments</t>
        </is>
      </c>
      <c r="C33" s="5" t="n">
        <v>0</v>
      </c>
      <c r="D33" s="5" t="n">
        <v>0</v>
      </c>
    </row>
    <row r="34">
      <c r="A34" s="4" t="inlineStr">
        <is>
          <t>Other investments measured at net asset value</t>
        </is>
      </c>
      <c r="B34" s="4" t="inlineStr">
        <is>
          <t>[2]</t>
        </is>
      </c>
      <c r="C34" s="5" t="n">
        <v>0</v>
      </c>
      <c r="D34" s="5" t="n">
        <v>0</v>
      </c>
    </row>
    <row r="35">
      <c r="A35" s="4" t="inlineStr">
        <is>
          <t>Loans held for sale</t>
        </is>
      </c>
      <c r="B35" s="4" t="inlineStr">
        <is>
          <t>[3]</t>
        </is>
      </c>
      <c r="C35" s="5" t="n">
        <v>0</v>
      </c>
      <c r="D35" s="5" t="n">
        <v>0</v>
      </c>
    </row>
    <row r="36">
      <c r="A36" s="4" t="inlineStr">
        <is>
          <t>Long term receivable</t>
        </is>
      </c>
      <c r="B36" s="4" t="inlineStr">
        <is>
          <t>[3]</t>
        </is>
      </c>
      <c r="C36" s="5" t="n">
        <v>0</v>
      </c>
    </row>
    <row r="37">
      <c r="A37" s="4" t="inlineStr">
        <is>
          <t>Total assets:</t>
        </is>
      </c>
      <c r="C37" s="5" t="n">
        <v>118808</v>
      </c>
      <c r="D37" s="5" t="n">
        <v>100222</v>
      </c>
    </row>
    <row r="38">
      <c r="A38" s="4" t="inlineStr">
        <is>
          <t>Notes payable</t>
        </is>
      </c>
      <c r="C38" s="5" t="n">
        <v>0</v>
      </c>
      <c r="D38" s="5" t="n">
        <v>0</v>
      </c>
    </row>
    <row r="39">
      <c r="A39" s="4" t="inlineStr">
        <is>
          <t>Bond payable</t>
        </is>
      </c>
      <c r="C39" s="5" t="n">
        <v>0</v>
      </c>
      <c r="D39" s="5" t="n">
        <v>0</v>
      </c>
    </row>
    <row r="40">
      <c r="A40" s="4" t="inlineStr">
        <is>
          <t>Total liabilities:</t>
        </is>
      </c>
      <c r="C40" s="5" t="n">
        <v>0</v>
      </c>
      <c r="D40" s="5" t="n">
        <v>0</v>
      </c>
    </row>
    <row r="41">
      <c r="A41" s="4" t="inlineStr">
        <is>
          <t>Loans held for investment, net of allowance for loan losses</t>
        </is>
      </c>
      <c r="D41" s="5" t="n">
        <v>0</v>
      </c>
    </row>
    <row r="42">
      <c r="A42" s="4" t="inlineStr">
        <is>
          <t>Estimate of Fair Value Measurement [Member] | Fair Value, Inputs, Level 2 [Member]</t>
        </is>
      </c>
    </row>
    <row r="43">
      <c r="A43" s="4" t="inlineStr">
        <is>
          <t>Cash and cash equivalents</t>
        </is>
      </c>
      <c r="C43" s="5" t="n">
        <v>0</v>
      </c>
      <c r="D43" s="5" t="n">
        <v>0</v>
      </c>
    </row>
    <row r="44">
      <c r="A44" s="4" t="inlineStr">
        <is>
          <t>Restricted cash and deposits</t>
        </is>
      </c>
      <c r="C44" s="5" t="n">
        <v>0</v>
      </c>
      <c r="D44" s="5" t="n">
        <v>0</v>
      </c>
    </row>
    <row r="45">
      <c r="A45" s="4" t="inlineStr">
        <is>
          <t>Marketable securities owned</t>
        </is>
      </c>
      <c r="C45" s="5" t="n">
        <v>0</v>
      </c>
      <c r="D45" s="5" t="n">
        <v>0</v>
      </c>
    </row>
    <row r="46">
      <c r="A46" s="4" t="inlineStr">
        <is>
          <t>Equity investments</t>
        </is>
      </c>
      <c r="C46" s="5" t="n">
        <v>1834</v>
      </c>
      <c r="D46" s="5" t="n">
        <v>2251</v>
      </c>
    </row>
    <row r="47">
      <c r="A47" s="4" t="inlineStr">
        <is>
          <t>Other investments measured at net asset value</t>
        </is>
      </c>
      <c r="B47" s="4" t="inlineStr">
        <is>
          <t>[2]</t>
        </is>
      </c>
      <c r="C47" s="5" t="n">
        <v>0</v>
      </c>
      <c r="D47" s="5" t="n">
        <v>0</v>
      </c>
    </row>
    <row r="48">
      <c r="A48" s="4" t="inlineStr">
        <is>
          <t>Loans held for sale</t>
        </is>
      </c>
      <c r="B48" s="4" t="inlineStr">
        <is>
          <t>[3]</t>
        </is>
      </c>
      <c r="C48" s="5" t="n">
        <v>0</v>
      </c>
      <c r="D48" s="5" t="n">
        <v>0</v>
      </c>
    </row>
    <row r="49">
      <c r="A49" s="4" t="inlineStr">
        <is>
          <t>Long term receivable</t>
        </is>
      </c>
      <c r="B49" s="4" t="inlineStr">
        <is>
          <t>[3]</t>
        </is>
      </c>
      <c r="C49" s="5" t="n">
        <v>0</v>
      </c>
    </row>
    <row r="50">
      <c r="A50" s="4" t="inlineStr">
        <is>
          <t>Total assets:</t>
        </is>
      </c>
      <c r="C50" s="5" t="n">
        <v>1834</v>
      </c>
      <c r="D50" s="5" t="n">
        <v>2251</v>
      </c>
    </row>
    <row r="51">
      <c r="A51" s="4" t="inlineStr">
        <is>
          <t>Notes payable</t>
        </is>
      </c>
      <c r="C51" s="5" t="n">
        <v>3983</v>
      </c>
      <c r="D51" s="5" t="n">
        <v>5983</v>
      </c>
    </row>
    <row r="52">
      <c r="A52" s="4" t="inlineStr">
        <is>
          <t>Bond payable</t>
        </is>
      </c>
      <c r="C52" s="5" t="n">
        <v>34872</v>
      </c>
      <c r="D52" s="5" t="n">
        <v>79472</v>
      </c>
    </row>
    <row r="53">
      <c r="A53" s="4" t="inlineStr">
        <is>
          <t>Total liabilities:</t>
        </is>
      </c>
      <c r="C53" s="5" t="n">
        <v>38855</v>
      </c>
      <c r="D53" s="5" t="n">
        <v>85455</v>
      </c>
    </row>
    <row r="54">
      <c r="A54" s="4" t="inlineStr">
        <is>
          <t>Loans held for investment, net of allowance for loan losses</t>
        </is>
      </c>
      <c r="D54" s="5" t="n">
        <v>0</v>
      </c>
    </row>
    <row r="55">
      <c r="A55" s="4" t="inlineStr">
        <is>
          <t>Estimate of Fair Value Measurement [Member] | Fair Value, Inputs, Level 3 [Member]</t>
        </is>
      </c>
    </row>
    <row r="56">
      <c r="A56" s="4" t="inlineStr">
        <is>
          <t>Cash and cash equivalents</t>
        </is>
      </c>
      <c r="C56" s="5" t="n">
        <v>0</v>
      </c>
      <c r="D56" s="5" t="n">
        <v>0</v>
      </c>
    </row>
    <row r="57">
      <c r="A57" s="4" t="inlineStr">
        <is>
          <t>Restricted cash and deposits</t>
        </is>
      </c>
      <c r="C57" s="5" t="n">
        <v>0</v>
      </c>
      <c r="D57" s="5" t="n">
        <v>0</v>
      </c>
    </row>
    <row r="58">
      <c r="A58" s="4" t="inlineStr">
        <is>
          <t>Marketable securities owned</t>
        </is>
      </c>
      <c r="C58" s="5" t="n">
        <v>30590</v>
      </c>
      <c r="D58" s="5" t="n">
        <v>48003</v>
      </c>
    </row>
    <row r="59">
      <c r="A59" s="4" t="inlineStr">
        <is>
          <t>Equity investments</t>
        </is>
      </c>
      <c r="C59" s="5" t="n">
        <v>0</v>
      </c>
      <c r="D59" s="5" t="n">
        <v>4206</v>
      </c>
    </row>
    <row r="60">
      <c r="A60" s="4" t="inlineStr">
        <is>
          <t>Other investments measured at net asset value</t>
        </is>
      </c>
      <c r="B60" s="4" t="inlineStr">
        <is>
          <t>[2]</t>
        </is>
      </c>
      <c r="C60" s="5" t="n">
        <v>0</v>
      </c>
      <c r="D60" s="5" t="n">
        <v>0</v>
      </c>
    </row>
    <row r="61">
      <c r="A61" s="4" t="inlineStr">
        <is>
          <t>Loans held for sale</t>
        </is>
      </c>
      <c r="B61" s="4" t="inlineStr">
        <is>
          <t>[3]</t>
        </is>
      </c>
      <c r="C61" s="5" t="n">
        <v>2407</v>
      </c>
      <c r="D61" s="5" t="n">
        <v>2412</v>
      </c>
    </row>
    <row r="62">
      <c r="A62" s="4" t="inlineStr">
        <is>
          <t>Long term receivable</t>
        </is>
      </c>
      <c r="B62" s="4" t="inlineStr">
        <is>
          <t>[3]</t>
        </is>
      </c>
      <c r="C62" s="5" t="n">
        <v>3281</v>
      </c>
    </row>
    <row r="63">
      <c r="A63" s="4" t="inlineStr">
        <is>
          <t>Total assets:</t>
        </is>
      </c>
      <c r="C63" s="5" t="n">
        <v>36278</v>
      </c>
      <c r="D63" s="5" t="n">
        <v>55615</v>
      </c>
    </row>
    <row r="64">
      <c r="A64" s="4" t="inlineStr">
        <is>
          <t>Notes payable</t>
        </is>
      </c>
      <c r="C64" s="5" t="n">
        <v>829</v>
      </c>
      <c r="D64" s="5" t="n">
        <v>4627</v>
      </c>
    </row>
    <row r="65">
      <c r="A65" s="4" t="inlineStr">
        <is>
          <t>Bond payable</t>
        </is>
      </c>
      <c r="C65" s="5" t="n">
        <v>0</v>
      </c>
      <c r="D65" s="5" t="n">
        <v>0</v>
      </c>
    </row>
    <row r="66">
      <c r="A66" s="4" t="inlineStr">
        <is>
          <t>Total liabilities:</t>
        </is>
      </c>
      <c r="C66" s="6" t="n">
        <v>829</v>
      </c>
      <c r="D66" s="5" t="n">
        <v>4627</v>
      </c>
    </row>
    <row r="67">
      <c r="A67" s="4" t="inlineStr">
        <is>
          <t>Loans held for investment, net of allowance for loan losses</t>
        </is>
      </c>
      <c r="D67" s="6" t="n">
        <v>994</v>
      </c>
    </row>
    <row r="68"/>
    <row r="69">
      <c r="A69" s="4" t="inlineStr">
        <is>
          <t>[1]</t>
        </is>
      </c>
      <c r="B69" s="4" t="inlineStr">
        <is>
          <t>The statement of financial condition as of December 31, 2020 is derived from the audited financial statements as of that date.</t>
        </is>
      </c>
    </row>
    <row r="70">
      <c r="A70" s="4" t="inlineStr">
        <is>
          <t>[2]</t>
        </is>
      </c>
      <c r="B70" s="4" t="inlineStr">
        <is>
          <t>In accordance with ASC 820-10, certain investments that are measured at fair value using the net asset value per share (or its equivalent) have not been classified in the fair value hierarchy. The carrying value amounts presented in this table are intended to permit reconciliation of the fair value hierarchy to the amounts presented in the Consolidated Statements of Financial Position. The carrying values of these lines reconciles to the parenthetical disclosure of other investments on the Statements of Financial Condition.</t>
        </is>
      </c>
    </row>
    <row r="71">
      <c r="A71" s="4" t="inlineStr">
        <is>
          <t>[3]</t>
        </is>
      </c>
      <c r="B71" s="4" t="inlineStr">
        <is>
          <t>Included in Other Assets on the Consolidated Statements of Financial Condition.</t>
        </is>
      </c>
    </row>
  </sheetData>
  <mergeCells count="6">
    <mergeCell ref="A1:B1"/>
    <mergeCell ref="D1:E1"/>
    <mergeCell ref="A68:D68"/>
    <mergeCell ref="B69:D69"/>
    <mergeCell ref="B70:D70"/>
    <mergeCell ref="B71:D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Fair Value Measurements - Fair Value of Assets and Liabilities on a Recurring Basis (Details) - USD ($) $ in Thousands</t>
        </is>
      </c>
      <c r="C1" s="2" t="inlineStr">
        <is>
          <t>Sep. 30, 2021</t>
        </is>
      </c>
      <c r="D1" s="2" t="inlineStr">
        <is>
          <t>Dec. 31, 2020</t>
        </is>
      </c>
    </row>
    <row r="2">
      <c r="A2" s="4" t="inlineStr">
        <is>
          <t>Marketable securities owned</t>
        </is>
      </c>
      <c r="C2" s="6" t="n">
        <v>30594</v>
      </c>
      <c r="D2" s="6" t="n">
        <v>55494</v>
      </c>
      <c r="E2" s="4" t="inlineStr">
        <is>
          <t>[1]</t>
        </is>
      </c>
    </row>
    <row r="3">
      <c r="A3" s="4" t="inlineStr">
        <is>
          <t>Other investments</t>
        </is>
      </c>
      <c r="C3" s="5" t="n">
        <v>13563</v>
      </c>
      <c r="D3" s="5" t="n">
        <v>17611</v>
      </c>
      <c r="E3" s="4" t="inlineStr">
        <is>
          <t>[1]</t>
        </is>
      </c>
    </row>
    <row r="4">
      <c r="A4" s="4" t="inlineStr">
        <is>
          <t>Fair Value, Recurring [Member]</t>
        </is>
      </c>
    </row>
    <row r="5">
      <c r="A5" s="4" t="inlineStr">
        <is>
          <t>Marketable securities owned</t>
        </is>
      </c>
      <c r="C5" s="5" t="n">
        <v>30594</v>
      </c>
      <c r="D5" s="5" t="n">
        <v>55494</v>
      </c>
    </row>
    <row r="6">
      <c r="A6" s="4" t="inlineStr">
        <is>
          <t>Equity investments</t>
        </is>
      </c>
      <c r="C6" s="5" t="n">
        <v>1834</v>
      </c>
      <c r="D6" s="5" t="n">
        <v>6457</v>
      </c>
    </row>
    <row r="7">
      <c r="A7" s="4" t="inlineStr">
        <is>
          <t>Investments in private equity, real estate and credit funds, measured at net asset value</t>
        </is>
      </c>
      <c r="B7" s="4" t="inlineStr">
        <is>
          <t>[2]</t>
        </is>
      </c>
      <c r="C7" s="5" t="n">
        <v>0</v>
      </c>
      <c r="D7" s="5" t="n">
        <v>0</v>
      </c>
    </row>
    <row r="8">
      <c r="A8" s="4" t="inlineStr">
        <is>
          <t>Long term receivable</t>
        </is>
      </c>
      <c r="B8" s="4" t="inlineStr">
        <is>
          <t>[3]</t>
        </is>
      </c>
      <c r="C8" s="5" t="n">
        <v>3281</v>
      </c>
    </row>
    <row r="9">
      <c r="A9" s="4" t="inlineStr">
        <is>
          <t>Total assets:</t>
        </is>
      </c>
      <c r="C9" s="5" t="n">
        <v>35709</v>
      </c>
      <c r="D9" s="5" t="n">
        <v>61951</v>
      </c>
    </row>
    <row r="10">
      <c r="A10" s="4" t="inlineStr">
        <is>
          <t>Other investments</t>
        </is>
      </c>
      <c r="D10" s="5" t="n">
        <v>6457</v>
      </c>
    </row>
    <row r="11">
      <c r="A11" s="4" t="inlineStr">
        <is>
          <t>Fair Value, Recurring [Member] | Fair Value, Inputs, Level 1 [Member]</t>
        </is>
      </c>
    </row>
    <row r="12">
      <c r="A12" s="4" t="inlineStr">
        <is>
          <t>Marketable securities owned</t>
        </is>
      </c>
      <c r="C12" s="5" t="n">
        <v>4</v>
      </c>
      <c r="D12" s="5" t="n">
        <v>7491</v>
      </c>
    </row>
    <row r="13">
      <c r="A13" s="4" t="inlineStr">
        <is>
          <t>Equity investments</t>
        </is>
      </c>
      <c r="C13" s="5" t="n">
        <v>0</v>
      </c>
      <c r="D13" s="5" t="n">
        <v>0</v>
      </c>
    </row>
    <row r="14">
      <c r="A14" s="4" t="inlineStr">
        <is>
          <t>Investments in private equity, real estate and credit funds, measured at net asset value</t>
        </is>
      </c>
      <c r="B14" s="4" t="inlineStr">
        <is>
          <t>[2]</t>
        </is>
      </c>
      <c r="C14" s="5" t="n">
        <v>0</v>
      </c>
      <c r="D14" s="5" t="n">
        <v>0</v>
      </c>
    </row>
    <row r="15">
      <c r="A15" s="4" t="inlineStr">
        <is>
          <t>Long term receivable</t>
        </is>
      </c>
      <c r="B15" s="4" t="inlineStr">
        <is>
          <t>[3]</t>
        </is>
      </c>
      <c r="C15" s="5" t="n">
        <v>0</v>
      </c>
    </row>
    <row r="16">
      <c r="A16" s="4" t="inlineStr">
        <is>
          <t>Total assets:</t>
        </is>
      </c>
      <c r="C16" s="5" t="n">
        <v>4</v>
      </c>
      <c r="D16" s="5" t="n">
        <v>7491</v>
      </c>
    </row>
    <row r="17">
      <c r="A17" s="4" t="inlineStr">
        <is>
          <t>Other investments</t>
        </is>
      </c>
      <c r="D17" s="5" t="n">
        <v>0</v>
      </c>
    </row>
    <row r="18">
      <c r="A18" s="4" t="inlineStr">
        <is>
          <t>Fair Value, Recurring [Member] | Fair Value, Inputs, Level 2 [Member]</t>
        </is>
      </c>
    </row>
    <row r="19">
      <c r="A19" s="4" t="inlineStr">
        <is>
          <t>Marketable securities owned</t>
        </is>
      </c>
      <c r="C19" s="5" t="n">
        <v>0</v>
      </c>
      <c r="D19" s="5" t="n">
        <v>0</v>
      </c>
    </row>
    <row r="20">
      <c r="A20" s="4" t="inlineStr">
        <is>
          <t>Equity investments</t>
        </is>
      </c>
      <c r="C20" s="5" t="n">
        <v>1834</v>
      </c>
      <c r="D20" s="5" t="n">
        <v>2251</v>
      </c>
    </row>
    <row r="21">
      <c r="A21" s="4" t="inlineStr">
        <is>
          <t>Investments in private equity, real estate and credit funds, measured at net asset value</t>
        </is>
      </c>
      <c r="B21" s="4" t="inlineStr">
        <is>
          <t>[2]</t>
        </is>
      </c>
      <c r="C21" s="5" t="n">
        <v>0</v>
      </c>
      <c r="D21" s="5" t="n">
        <v>0</v>
      </c>
    </row>
    <row r="22">
      <c r="A22" s="4" t="inlineStr">
        <is>
          <t>Long term receivable</t>
        </is>
      </c>
      <c r="B22" s="4" t="inlineStr">
        <is>
          <t>[3]</t>
        </is>
      </c>
      <c r="C22" s="5" t="n">
        <v>0</v>
      </c>
    </row>
    <row r="23">
      <c r="A23" s="4" t="inlineStr">
        <is>
          <t>Total assets:</t>
        </is>
      </c>
      <c r="C23" s="5" t="n">
        <v>1834</v>
      </c>
      <c r="D23" s="5" t="n">
        <v>2251</v>
      </c>
    </row>
    <row r="24">
      <c r="A24" s="4" t="inlineStr">
        <is>
          <t>Other investments</t>
        </is>
      </c>
      <c r="D24" s="5" t="n">
        <v>2251</v>
      </c>
    </row>
    <row r="25">
      <c r="A25" s="4" t="inlineStr">
        <is>
          <t>Fair Value, Recurring [Member] | Fair Value, Inputs, Level 3 [Member]</t>
        </is>
      </c>
    </row>
    <row r="26">
      <c r="A26" s="4" t="inlineStr">
        <is>
          <t>Marketable securities owned</t>
        </is>
      </c>
      <c r="C26" s="5" t="n">
        <v>30590</v>
      </c>
      <c r="D26" s="5" t="n">
        <v>48003</v>
      </c>
    </row>
    <row r="27">
      <c r="A27" s="4" t="inlineStr">
        <is>
          <t>Equity investments</t>
        </is>
      </c>
      <c r="C27" s="5" t="n">
        <v>0</v>
      </c>
      <c r="D27" s="5" t="n">
        <v>4206</v>
      </c>
    </row>
    <row r="28">
      <c r="A28" s="4" t="inlineStr">
        <is>
          <t>Investments in private equity, real estate and credit funds, measured at net asset value</t>
        </is>
      </c>
      <c r="B28" s="4" t="inlineStr">
        <is>
          <t>[2]</t>
        </is>
      </c>
      <c r="C28" s="5" t="n">
        <v>0</v>
      </c>
      <c r="D28" s="5" t="n">
        <v>0</v>
      </c>
    </row>
    <row r="29">
      <c r="A29" s="4" t="inlineStr">
        <is>
          <t>Long term receivable</t>
        </is>
      </c>
      <c r="B29" s="4" t="inlineStr">
        <is>
          <t>[3]</t>
        </is>
      </c>
      <c r="C29" s="5" t="n">
        <v>3281</v>
      </c>
    </row>
    <row r="30">
      <c r="A30" s="4" t="inlineStr">
        <is>
          <t>Total assets:</t>
        </is>
      </c>
      <c r="C30" s="5" t="n">
        <v>33871</v>
      </c>
      <c r="D30" s="5" t="n">
        <v>52209</v>
      </c>
    </row>
    <row r="31">
      <c r="A31" s="4" t="inlineStr">
        <is>
          <t>Other investments</t>
        </is>
      </c>
      <c r="D31" s="5" t="n">
        <v>4206</v>
      </c>
    </row>
    <row r="32">
      <c r="A32" s="4" t="inlineStr">
        <is>
          <t>Reported Value Measurement [Member]</t>
        </is>
      </c>
    </row>
    <row r="33">
      <c r="A33" s="4" t="inlineStr">
        <is>
          <t>Equity investments</t>
        </is>
      </c>
      <c r="C33" s="5" t="n">
        <v>1834</v>
      </c>
      <c r="D33" s="5" t="n">
        <v>6457</v>
      </c>
    </row>
    <row r="34">
      <c r="A34" s="4" t="inlineStr">
        <is>
          <t>Long term receivable</t>
        </is>
      </c>
      <c r="B34" s="4" t="inlineStr">
        <is>
          <t>[3]</t>
        </is>
      </c>
      <c r="C34" s="5" t="n">
        <v>3281</v>
      </c>
    </row>
    <row r="35">
      <c r="A35" s="4" t="inlineStr">
        <is>
          <t>Total assets:</t>
        </is>
      </c>
      <c r="C35" s="5" t="n">
        <v>168650</v>
      </c>
      <c r="D35" s="5" t="n">
        <v>169243</v>
      </c>
    </row>
    <row r="36">
      <c r="A36" s="4" t="inlineStr">
        <is>
          <t>Reported Value Measurement [Member] | Fair Value, Recurring [Member]</t>
        </is>
      </c>
    </row>
    <row r="37">
      <c r="A37" s="4" t="inlineStr">
        <is>
          <t>Marketable securities owned</t>
        </is>
      </c>
      <c r="C37" s="5" t="n">
        <v>30594</v>
      </c>
      <c r="D37" s="5" t="n">
        <v>55494</v>
      </c>
    </row>
    <row r="38">
      <c r="A38" s="4" t="inlineStr">
        <is>
          <t>Equity investments</t>
        </is>
      </c>
      <c r="C38" s="5" t="n">
        <v>1834</v>
      </c>
      <c r="D38" s="5" t="n">
        <v>6457</v>
      </c>
    </row>
    <row r="39">
      <c r="A39" s="4" t="inlineStr">
        <is>
          <t>Investments in private equity, real estate and credit funds, measured at net asset value</t>
        </is>
      </c>
      <c r="B39" s="4" t="inlineStr">
        <is>
          <t>[2]</t>
        </is>
      </c>
      <c r="C39" s="5" t="n">
        <v>11729</v>
      </c>
      <c r="D39" s="5" t="n">
        <v>11155</v>
      </c>
    </row>
    <row r="40">
      <c r="A40" s="4" t="inlineStr">
        <is>
          <t>Long term receivable</t>
        </is>
      </c>
      <c r="B40" s="4" t="inlineStr">
        <is>
          <t>[3]</t>
        </is>
      </c>
      <c r="C40" s="5" t="n">
        <v>3281</v>
      </c>
    </row>
    <row r="41">
      <c r="A41" s="4" t="inlineStr">
        <is>
          <t>Total assets:</t>
        </is>
      </c>
      <c r="C41" s="6" t="n">
        <v>47439</v>
      </c>
      <c r="D41" s="5" t="n">
        <v>73105</v>
      </c>
    </row>
    <row r="42">
      <c r="A42" s="4" t="inlineStr">
        <is>
          <t>Other investments</t>
        </is>
      </c>
      <c r="D42" s="6" t="n">
        <v>17611</v>
      </c>
    </row>
    <row r="43"/>
    <row r="44">
      <c r="A44" s="4" t="inlineStr">
        <is>
          <t>[1]</t>
        </is>
      </c>
      <c r="B44" s="4" t="inlineStr">
        <is>
          <t>The statement of financial condition as of December 31, 2020 is derived from the audited financial statements as of that date.</t>
        </is>
      </c>
    </row>
    <row r="45">
      <c r="A45" s="4" t="inlineStr">
        <is>
          <t>[2]</t>
        </is>
      </c>
      <c r="B45" s="4" t="inlineStr">
        <is>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is>
      </c>
    </row>
    <row r="46">
      <c r="A46" s="4" t="inlineStr">
        <is>
          <t>[3]</t>
        </is>
      </c>
      <c r="B46" s="4" t="inlineStr">
        <is>
          <t>Included in Other Assets on the Consolidated Statements of Financial Condition.</t>
        </is>
      </c>
    </row>
  </sheetData>
  <mergeCells count="6">
    <mergeCell ref="A1:B1"/>
    <mergeCell ref="D1:E1"/>
    <mergeCell ref="A43:D43"/>
    <mergeCell ref="B44:D44"/>
    <mergeCell ref="B45:D45"/>
    <mergeCell ref="B46:D4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Fair Value Measurements - Changes in Level 3 Assets Measured at Fair Value (Details) - USD ($) $ in Thousands</t>
        </is>
      </c>
      <c r="B1" s="2" t="inlineStr">
        <is>
          <t>3 Months Ended</t>
        </is>
      </c>
    </row>
    <row r="2">
      <c r="B2" s="2" t="inlineStr">
        <is>
          <t>Sep. 30, 2021</t>
        </is>
      </c>
      <c r="C2" s="2" t="inlineStr">
        <is>
          <t>Jun. 30, 2021</t>
        </is>
      </c>
      <c r="D2" s="2" t="inlineStr">
        <is>
          <t>Mar. 31, 2021</t>
        </is>
      </c>
    </row>
    <row r="3">
      <c r="A3" s="4" t="inlineStr">
        <is>
          <t>Balance</t>
        </is>
      </c>
      <c r="B3" s="6" t="n">
        <v>42115</v>
      </c>
      <c r="C3" s="6" t="n">
        <v>51097</v>
      </c>
      <c r="D3" s="6" t="n">
        <v>52209</v>
      </c>
    </row>
    <row r="4">
      <c r="A4" s="4" t="inlineStr">
        <is>
          <t>Investment distributions</t>
        </is>
      </c>
      <c r="B4" s="5" t="n">
        <v>-1066</v>
      </c>
      <c r="C4" s="5" t="n">
        <v>-11600</v>
      </c>
      <c r="D4" s="5" t="n">
        <v>-1860</v>
      </c>
    </row>
    <row r="5">
      <c r="A5" s="4" t="inlineStr">
        <is>
          <t>Accrued interest</t>
        </is>
      </c>
      <c r="B5" s="5" t="n">
        <v>1624</v>
      </c>
      <c r="C5" s="5" t="n">
        <v>1620</v>
      </c>
      <c r="D5" s="5" t="n">
        <v>1960</v>
      </c>
    </row>
    <row r="6">
      <c r="A6" s="4" t="inlineStr">
        <is>
          <t>Realized/Unrealized losses on investments, recognized in earnings</t>
        </is>
      </c>
      <c r="B6" s="5" t="n">
        <v>-5815</v>
      </c>
      <c r="C6" s="5" t="n">
        <v>-2358</v>
      </c>
      <c r="D6" s="5" t="n">
        <v>-4606</v>
      </c>
    </row>
    <row r="7">
      <c r="A7" s="4" t="inlineStr">
        <is>
          <t>Unrealized gains on investments, recognized in OCI</t>
        </is>
      </c>
      <c r="B7" s="5" t="n">
        <v>-2988</v>
      </c>
      <c r="C7" s="5" t="n">
        <v>90</v>
      </c>
      <c r="D7" s="5" t="n">
        <v>3394</v>
      </c>
    </row>
    <row r="8">
      <c r="A8" s="4" t="inlineStr">
        <is>
          <t>Addition</t>
        </is>
      </c>
      <c r="C8" s="5" t="n">
        <v>3266</v>
      </c>
    </row>
    <row r="9">
      <c r="A9" s="4" t="inlineStr">
        <is>
          <t>Balance</t>
        </is>
      </c>
      <c r="B9" s="5" t="n">
        <v>33870</v>
      </c>
      <c r="C9" s="5" t="n">
        <v>42115</v>
      </c>
      <c r="D9" s="5" t="n">
        <v>51097</v>
      </c>
    </row>
    <row r="10">
      <c r="A10" s="4" t="inlineStr">
        <is>
          <t>CLO Junior Subordinated Notes [Member]</t>
        </is>
      </c>
    </row>
    <row r="11">
      <c r="A11" s="4" t="inlineStr">
        <is>
          <t>Balance</t>
        </is>
      </c>
      <c r="B11" s="5" t="n">
        <v>38849</v>
      </c>
      <c r="C11" s="5" t="n">
        <v>47684</v>
      </c>
      <c r="D11" s="5" t="n">
        <v>48003</v>
      </c>
    </row>
    <row r="12">
      <c r="A12" s="4" t="inlineStr">
        <is>
          <t>Investment distributions</t>
        </is>
      </c>
      <c r="B12" s="5" t="n">
        <v>-1028</v>
      </c>
      <c r="C12" s="5" t="n">
        <v>-6834</v>
      </c>
      <c r="D12" s="5" t="n">
        <v>-1086</v>
      </c>
    </row>
    <row r="13">
      <c r="A13" s="4" t="inlineStr">
        <is>
          <t>Accrued interest</t>
        </is>
      </c>
      <c r="B13" s="5" t="n">
        <v>1624</v>
      </c>
      <c r="C13" s="5" t="n">
        <v>1620</v>
      </c>
      <c r="D13" s="5" t="n">
        <v>1960</v>
      </c>
    </row>
    <row r="14">
      <c r="A14" s="4" t="inlineStr">
        <is>
          <t>Realized/Unrealized losses on investments, recognized in earnings</t>
        </is>
      </c>
      <c r="B14" s="5" t="n">
        <v>-5867</v>
      </c>
      <c r="C14" s="5" t="n">
        <v>-3711</v>
      </c>
      <c r="D14" s="5" t="n">
        <v>-4587</v>
      </c>
    </row>
    <row r="15">
      <c r="A15" s="4" t="inlineStr">
        <is>
          <t>Unrealized gains on investments, recognized in OCI</t>
        </is>
      </c>
      <c r="B15" s="5" t="n">
        <v>-2988</v>
      </c>
      <c r="C15" s="5" t="n">
        <v>90</v>
      </c>
      <c r="D15" s="5" t="n">
        <v>3394</v>
      </c>
    </row>
    <row r="16">
      <c r="A16" s="4" t="inlineStr">
        <is>
          <t>Addition</t>
        </is>
      </c>
      <c r="C16" s="5" t="n">
        <v>0</v>
      </c>
    </row>
    <row r="17">
      <c r="A17" s="4" t="inlineStr">
        <is>
          <t>Balance</t>
        </is>
      </c>
      <c r="B17" s="5" t="n">
        <v>30590</v>
      </c>
      <c r="C17" s="5" t="n">
        <v>38849</v>
      </c>
      <c r="D17" s="5" t="n">
        <v>47684</v>
      </c>
    </row>
    <row r="18">
      <c r="A18" s="4" t="inlineStr">
        <is>
          <t>Equity Securities [Member]</t>
        </is>
      </c>
    </row>
    <row r="19">
      <c r="A19" s="4" t="inlineStr">
        <is>
          <t>Balance</t>
        </is>
      </c>
      <c r="B19" s="5" t="n">
        <v>0</v>
      </c>
      <c r="C19" s="5" t="n">
        <v>3412</v>
      </c>
      <c r="D19" s="5" t="n">
        <v>4206</v>
      </c>
    </row>
    <row r="20">
      <c r="A20" s="4" t="inlineStr">
        <is>
          <t>Investment distributions</t>
        </is>
      </c>
      <c r="B20" s="5" t="n">
        <v>0</v>
      </c>
      <c r="C20" s="5" t="n">
        <v>-4766</v>
      </c>
      <c r="D20" s="5" t="n">
        <v>-774</v>
      </c>
    </row>
    <row r="21">
      <c r="A21" s="4" t="inlineStr">
        <is>
          <t>Accrued interest</t>
        </is>
      </c>
      <c r="B21" s="5" t="n">
        <v>0</v>
      </c>
      <c r="C21" s="5" t="n">
        <v>0</v>
      </c>
      <c r="D21" s="5" t="n">
        <v>0</v>
      </c>
    </row>
    <row r="22">
      <c r="A22" s="4" t="inlineStr">
        <is>
          <t>Realized/Unrealized losses on investments, recognized in earnings</t>
        </is>
      </c>
      <c r="B22" s="5" t="n">
        <v>0</v>
      </c>
      <c r="C22" s="5" t="n">
        <v>1353</v>
      </c>
      <c r="D22" s="5" t="n">
        <v>-19</v>
      </c>
    </row>
    <row r="23">
      <c r="A23" s="4" t="inlineStr">
        <is>
          <t>Unrealized gains on investments, recognized in OCI</t>
        </is>
      </c>
      <c r="B23" s="5" t="n">
        <v>0</v>
      </c>
      <c r="C23" s="5" t="n">
        <v>0</v>
      </c>
      <c r="D23" s="5" t="n">
        <v>0</v>
      </c>
    </row>
    <row r="24">
      <c r="A24" s="4" t="inlineStr">
        <is>
          <t>Addition</t>
        </is>
      </c>
      <c r="C24" s="5" t="n">
        <v>0</v>
      </c>
    </row>
    <row r="25">
      <c r="A25" s="4" t="inlineStr">
        <is>
          <t>Balance</t>
        </is>
      </c>
      <c r="B25" s="5" t="n">
        <v>0</v>
      </c>
      <c r="C25" s="5" t="n">
        <v>0</v>
      </c>
      <c r="D25" s="5" t="n">
        <v>3412</v>
      </c>
    </row>
    <row r="26">
      <c r="A26" s="4" t="inlineStr">
        <is>
          <t>Long Term Receivable [Member]</t>
        </is>
      </c>
    </row>
    <row r="27">
      <c r="A27" s="4" t="inlineStr">
        <is>
          <t>Balance</t>
        </is>
      </c>
      <c r="B27" s="5" t="n">
        <v>3266</v>
      </c>
      <c r="C27" s="5" t="n">
        <v>0</v>
      </c>
      <c r="D27" s="5" t="n">
        <v>0</v>
      </c>
    </row>
    <row r="28">
      <c r="A28" s="4" t="inlineStr">
        <is>
          <t>Investment distributions</t>
        </is>
      </c>
      <c r="B28" s="5" t="n">
        <v>-37</v>
      </c>
      <c r="C28" s="5" t="n">
        <v>0</v>
      </c>
      <c r="D28" s="5" t="n">
        <v>0</v>
      </c>
    </row>
    <row r="29">
      <c r="A29" s="4" t="inlineStr">
        <is>
          <t>Accrued interest</t>
        </is>
      </c>
      <c r="B29" s="5" t="n">
        <v>0</v>
      </c>
      <c r="C29" s="5" t="n">
        <v>0</v>
      </c>
      <c r="D29" s="5" t="n">
        <v>0</v>
      </c>
    </row>
    <row r="30">
      <c r="A30" s="4" t="inlineStr">
        <is>
          <t>Realized/Unrealized losses on investments, recognized in earnings</t>
        </is>
      </c>
      <c r="B30" s="5" t="n">
        <v>52</v>
      </c>
      <c r="C30" s="5" t="n">
        <v>0</v>
      </c>
      <c r="D30" s="5" t="n">
        <v>0</v>
      </c>
    </row>
    <row r="31">
      <c r="A31" s="4" t="inlineStr">
        <is>
          <t>Unrealized gains on investments, recognized in OCI</t>
        </is>
      </c>
      <c r="B31" s="5" t="n">
        <v>0</v>
      </c>
      <c r="C31" s="5" t="n">
        <v>0</v>
      </c>
      <c r="D31" s="5" t="n">
        <v>0</v>
      </c>
    </row>
    <row r="32">
      <c r="A32" s="4" t="inlineStr">
        <is>
          <t>Addition</t>
        </is>
      </c>
      <c r="C32" s="5" t="n">
        <v>3266</v>
      </c>
    </row>
    <row r="33">
      <c r="A33" s="4" t="inlineStr">
        <is>
          <t>Balance</t>
        </is>
      </c>
      <c r="B33" s="6" t="n">
        <v>3281</v>
      </c>
      <c r="C33" s="6" t="n">
        <v>3266</v>
      </c>
      <c r="D33"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4 - Fair Value Measurements - Significant Unobservable Inputs Used in Fair Value Measurements (Details) - Fair Value, Recurring [Member] $ in Thousands</t>
        </is>
      </c>
      <c r="C1" s="2" t="inlineStr">
        <is>
          <t>Sep. 30, 2021USD ($)</t>
        </is>
      </c>
      <c r="D1" s="2" t="inlineStr">
        <is>
          <t>Dec. 31, 2020USD ($)</t>
        </is>
      </c>
    </row>
    <row r="2">
      <c r="A2" s="4" t="inlineStr">
        <is>
          <t>Equity investment, fair value</t>
        </is>
      </c>
      <c r="C2" s="6" t="n">
        <v>1834</v>
      </c>
      <c r="D2" s="6" t="n">
        <v>6457</v>
      </c>
    </row>
    <row r="3">
      <c r="A3" s="4" t="inlineStr">
        <is>
          <t>Long-term receivable, fair value</t>
        </is>
      </c>
      <c r="B3" s="4" t="inlineStr">
        <is>
          <t>[1]</t>
        </is>
      </c>
      <c r="C3" s="5" t="n">
        <v>3281</v>
      </c>
    </row>
    <row r="4">
      <c r="A4" s="4" t="inlineStr">
        <is>
          <t>Fair Value, Inputs, Level 3 [Member]</t>
        </is>
      </c>
    </row>
    <row r="5">
      <c r="A5" s="4" t="inlineStr">
        <is>
          <t>Equity investment, fair value</t>
        </is>
      </c>
      <c r="C5" s="5" t="n">
        <v>0</v>
      </c>
      <c r="D5" s="6" t="n">
        <v>4206</v>
      </c>
    </row>
    <row r="6">
      <c r="A6" s="4" t="inlineStr">
        <is>
          <t>Long-term receivable, fair value</t>
        </is>
      </c>
      <c r="B6" s="4" t="inlineStr">
        <is>
          <t>[1]</t>
        </is>
      </c>
      <c r="C6" s="5" t="n">
        <v>3281</v>
      </c>
    </row>
    <row r="7">
      <c r="A7" s="4" t="inlineStr">
        <is>
          <t>Collateralized Loan Obligations [Member] | Valuation Technique, Discounted Cash Flow [Member] | Fair Value, Inputs, Level 3 [Member] | Measurement Input, Discount Rate [Member]</t>
        </is>
      </c>
    </row>
    <row r="8">
      <c r="A8" s="4" t="inlineStr">
        <is>
          <t>CLO debt security, measurement input</t>
        </is>
      </c>
      <c r="D8" s="10" t="n">
        <v>17.5</v>
      </c>
    </row>
    <row r="9">
      <c r="A9" s="4" t="inlineStr">
        <is>
          <t>CLO debt securities,fair value</t>
        </is>
      </c>
      <c r="C9" s="5" t="n">
        <v>0</v>
      </c>
      <c r="D9" s="6" t="n">
        <v>48003</v>
      </c>
    </row>
    <row r="10">
      <c r="A10" s="4" t="inlineStr">
        <is>
          <t>Collateralized Loan Obligations [Member] | Valuation Technique, Discounted Cash Flow [Member] | Fair Value, Inputs, Level 3 [Member] | Measurement Input, Default Rate [Member]</t>
        </is>
      </c>
    </row>
    <row r="11">
      <c r="A11" s="4" t="inlineStr">
        <is>
          <t>CLO debt security, measurement input</t>
        </is>
      </c>
      <c r="D11" s="5" t="n">
        <v>2</v>
      </c>
    </row>
    <row r="12">
      <c r="A12" s="4" t="inlineStr">
        <is>
          <t>Collateralized Loan Obligations [Member] | Valuation Technique, Discounted Cash Flow [Member] | Fair Value, Inputs, Level 3 [Member] | Measurement Input, Loss Severity [Member]</t>
        </is>
      </c>
    </row>
    <row r="13">
      <c r="A13" s="4" t="inlineStr">
        <is>
          <t>CLO debt security, measurement input</t>
        </is>
      </c>
      <c r="D13" s="5" t="n">
        <v>25</v>
      </c>
    </row>
    <row r="14">
      <c r="A14" s="4" t="inlineStr">
        <is>
          <t>Collateralized Loan Obligations [Member] | Valuation Technique, Discounted Cash Flow [Member] | Fair Value, Inputs, Level 3 [Member] | Measurement Input, Prepayment Rate [Member] | Minimum [Member]</t>
        </is>
      </c>
    </row>
    <row r="15">
      <c r="A15" s="4" t="inlineStr">
        <is>
          <t>CLO debt security, measurement input</t>
        </is>
      </c>
      <c r="D15" s="5" t="n">
        <v>10</v>
      </c>
    </row>
    <row r="16">
      <c r="A16" s="4" t="inlineStr">
        <is>
          <t>Collateralized Loan Obligations [Member] | Valuation Technique, Discounted Cash Flow [Member] | Fair Value, Inputs, Level 3 [Member] | Measurement Input, Prepayment Rate [Member] | Maximum [Member]</t>
        </is>
      </c>
    </row>
    <row r="17">
      <c r="A17" s="4" t="inlineStr">
        <is>
          <t>CLO debt security, measurement input</t>
        </is>
      </c>
      <c r="D17" s="5" t="n">
        <v>25</v>
      </c>
    </row>
    <row r="18">
      <c r="A18" s="4" t="inlineStr">
        <is>
          <t>Collateralized Loan Obligations [Member] | Valuation Technique, Discounted Cash Flow [Member] | Fair Value, Inputs, Level 3 [Member] | Measurement Input, Prepayment Rate [Member] | Weighted Average [Member]</t>
        </is>
      </c>
    </row>
    <row r="19">
      <c r="A19" s="4" t="inlineStr">
        <is>
          <t>CLO debt security, measurement input</t>
        </is>
      </c>
      <c r="D19" s="10" t="n">
        <v>18.5</v>
      </c>
    </row>
    <row r="20">
      <c r="A20" s="4" t="inlineStr">
        <is>
          <t>Collateralized Loan Obligations [Member] | Valuation Technique, Discounted Cash Flow [Member] | Fair Value, Inputs, Level 3 [Member] | Measurement Input, Collateral Liquidation Price [Member] | Minimum [Member]</t>
        </is>
      </c>
    </row>
    <row r="21">
      <c r="A21" s="4" t="inlineStr">
        <is>
          <t>CLO debt security, measurement input</t>
        </is>
      </c>
      <c r="D21" s="5" t="n">
        <v>98</v>
      </c>
    </row>
    <row r="22">
      <c r="A22" s="4" t="inlineStr">
        <is>
          <t>Collateralized Loan Obligations [Member] | Valuation Technique, Discounted Cash Flow [Member] | Fair Value, Inputs, Level 3 [Member] | Measurement Input, Collateral Liquidation Price [Member] | Maximum [Member]</t>
        </is>
      </c>
    </row>
    <row r="23">
      <c r="A23" s="4" t="inlineStr">
        <is>
          <t>CLO debt security, measurement input</t>
        </is>
      </c>
      <c r="D23" s="5" t="n">
        <v>99</v>
      </c>
    </row>
    <row r="24">
      <c r="A24" s="4" t="inlineStr">
        <is>
          <t>Collateralized Loan Obligations [Member] | Valuation Technique, Discounted Cash Flow [Member] | Fair Value, Inputs, Level 3 [Member] | Measurement Input, Collateral Liquidation Price [Member] | Weighted Average [Member]</t>
        </is>
      </c>
    </row>
    <row r="25">
      <c r="A25" s="4" t="inlineStr">
        <is>
          <t>CLO debt security, measurement input</t>
        </is>
      </c>
      <c r="D25" s="10" t="n">
        <v>98.8</v>
      </c>
    </row>
    <row r="26">
      <c r="A26" s="4" t="inlineStr">
        <is>
          <t>Collateralized Loan Obligations [Member] | Valuation, Market Approach [Member] | Fair Value, Inputs, Level 3 [Member] | Measurement Input, Sales Price [Member]</t>
        </is>
      </c>
    </row>
    <row r="27">
      <c r="A27" s="4" t="inlineStr">
        <is>
          <t>CLO debt securities,fair value</t>
        </is>
      </c>
      <c r="C27" s="5" t="n">
        <v>30590</v>
      </c>
      <c r="D27" s="6" t="n">
        <v>0</v>
      </c>
    </row>
    <row r="28">
      <c r="A28" s="4" t="inlineStr">
        <is>
          <t>Equity Securities [Member] | Valuation Technique, Discounted Cash Flow [Member] | Fair Value, Inputs, Level 3 [Member] | Measurement Input, Discount Rate [Member]</t>
        </is>
      </c>
    </row>
    <row r="29">
      <c r="A29" s="4" t="inlineStr">
        <is>
          <t>Equity investment, measurement input</t>
        </is>
      </c>
      <c r="D29" s="5" t="n">
        <v>16</v>
      </c>
    </row>
    <row r="30">
      <c r="A30" s="4" t="inlineStr">
        <is>
          <t>Equity Securities [Member] | Valuation Technique, Discounted Cash Flow [Member] | Fair Value, Inputs, Level 3 [Member] | Measurement Input, Credit Factor [Member]</t>
        </is>
      </c>
    </row>
    <row r="31">
      <c r="A31" s="4" t="inlineStr">
        <is>
          <t>Equity investment, measurement input</t>
        </is>
      </c>
      <c r="D31" s="5" t="n">
        <v>20</v>
      </c>
    </row>
    <row r="32">
      <c r="A32" s="4" t="inlineStr">
        <is>
          <t>Equity investment, fair value</t>
        </is>
      </c>
      <c r="C32" s="5" t="n">
        <v>0</v>
      </c>
      <c r="D32" s="6" t="n">
        <v>3378</v>
      </c>
    </row>
    <row r="33">
      <c r="A33" s="4" t="inlineStr">
        <is>
          <t>Equity Securities [Member] | Valuation, Market Approach [Member] | Fair Value, Inputs, Level 3 [Member] | Measurement Input, EBITDA Multiple [Member]</t>
        </is>
      </c>
    </row>
    <row r="34">
      <c r="A34" s="4" t="inlineStr">
        <is>
          <t>Equity investment, measurement input</t>
        </is>
      </c>
      <c r="D34" s="5" t="n">
        <v>12</v>
      </c>
    </row>
    <row r="35">
      <c r="A35" s="4" t="inlineStr">
        <is>
          <t>Equity investment, fair value</t>
        </is>
      </c>
      <c r="C35" s="5" t="n">
        <v>0</v>
      </c>
      <c r="D35" s="6" t="n">
        <v>828</v>
      </c>
    </row>
    <row r="36">
      <c r="A36" s="4" t="inlineStr">
        <is>
          <t>Long Term Receivable [Member] | Valuation Technique, Discounted Cash Flow [Member] | Fair Value, Inputs, Level 3 [Member] | Measurement Input, Discount Rate [Member]</t>
        </is>
      </c>
    </row>
    <row r="37">
      <c r="A37" s="4" t="inlineStr">
        <is>
          <t>Long-term receivable, fair value</t>
        </is>
      </c>
      <c r="C37" s="6" t="n">
        <v>3281</v>
      </c>
      <c r="D37" s="6" t="n">
        <v>0</v>
      </c>
    </row>
    <row r="38">
      <c r="A38" s="4" t="inlineStr">
        <is>
          <t>Long Term Receivable [Member] | Valuation Technique, Discounted Cash Flow [Member] | Fair Value, Inputs, Level 3 [Member] | Measurement Input, Discount Rate [Member] | Weighted Average [Member]</t>
        </is>
      </c>
    </row>
    <row r="39">
      <c r="A39" s="4" t="inlineStr">
        <is>
          <t>Long Term Receivable</t>
        </is>
      </c>
      <c r="B39" s="4" t="inlineStr">
        <is>
          <t>[2]</t>
        </is>
      </c>
      <c r="C39" s="5" t="n">
        <v>13</v>
      </c>
    </row>
    <row r="40"/>
    <row r="41">
      <c r="A41" s="4" t="inlineStr">
        <is>
          <t>[1]</t>
        </is>
      </c>
      <c r="B41" s="4" t="inlineStr">
        <is>
          <t>Included in Other Assets on the Consolidated Statements of Financial Condition.</t>
        </is>
      </c>
    </row>
    <row r="42">
      <c r="A42" s="4" t="inlineStr">
        <is>
          <t>[2]</t>
        </is>
      </c>
      <c r="B42" s="4" t="inlineStr">
        <is>
          <t>The weighted average was calculated based on the relative collateral balance of each CLO.</t>
        </is>
      </c>
    </row>
  </sheetData>
  <mergeCells count="4">
    <mergeCell ref="A1:B1"/>
    <mergeCell ref="A40:C40"/>
    <mergeCell ref="B41:C41"/>
    <mergeCell ref="B42:C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vailable-for-sale Securities (Details Textual) - CLO Debt Securities [Member] - USD ($) $ in Millions</t>
        </is>
      </c>
      <c r="B1" s="2" t="inlineStr">
        <is>
          <t>Aug. 04, 2021</t>
        </is>
      </c>
      <c r="C1" s="2" t="inlineStr">
        <is>
          <t>Jul. 16, 2020</t>
        </is>
      </c>
    </row>
    <row r="2">
      <c r="A2" s="4" t="inlineStr">
        <is>
          <t>Financial Instruments, Owned and Pledged as Collateral, at Fair Value</t>
        </is>
      </c>
      <c r="C2" s="6" t="n">
        <v>6</v>
      </c>
    </row>
    <row r="3">
      <c r="A3" s="4" t="inlineStr">
        <is>
          <t>Debt Securities, Available-for-sale, Restricted</t>
        </is>
      </c>
      <c r="B3"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Available-for-sale Securities - Available-for-sale Securities (Details) $ in Thousands</t>
        </is>
      </c>
      <c r="B1" s="2" t="inlineStr">
        <is>
          <t>Sep. 30, 2021USD ($)</t>
        </is>
      </c>
      <c r="C1" s="2" t="inlineStr">
        <is>
          <t>Dec. 31, 2020USD ($)</t>
        </is>
      </c>
    </row>
    <row r="2">
      <c r="A2" s="4" t="inlineStr">
        <is>
          <t>Debt Securities, Available-for-sale, Amortized Cost</t>
        </is>
      </c>
      <c r="B2" s="6" t="n">
        <v>30590</v>
      </c>
      <c r="C2" s="6" t="n">
        <v>48499</v>
      </c>
    </row>
    <row r="3">
      <c r="A3" s="4" t="inlineStr">
        <is>
          <t>Debt Securities, Available-for-sale</t>
        </is>
      </c>
      <c r="B3" s="5" t="n">
        <v>30590</v>
      </c>
      <c r="C3" s="5" t="n">
        <v>48003</v>
      </c>
    </row>
    <row r="4">
      <c r="A4" s="4" t="inlineStr">
        <is>
          <t>CLO Debt Securities [Member]</t>
        </is>
      </c>
    </row>
    <row r="5">
      <c r="A5" s="4" t="inlineStr">
        <is>
          <t>Debt Securities, Available-for-sale, Amortized Cost</t>
        </is>
      </c>
      <c r="B5" s="5" t="n">
        <v>30590</v>
      </c>
      <c r="C5" s="5" t="n">
        <v>48499</v>
      </c>
    </row>
    <row r="6">
      <c r="A6" s="4" t="inlineStr">
        <is>
          <t>Debt Securities, Available-for-sale, Accumulated Gross Unrealized Gain, before Tax</t>
        </is>
      </c>
      <c r="B6" s="5" t="n">
        <v>0</v>
      </c>
      <c r="C6" s="5" t="n">
        <v>0</v>
      </c>
    </row>
    <row r="7">
      <c r="A7" s="4" t="inlineStr">
        <is>
          <t>Debt Securities, Available-for-sale, Accumulated Gross Unrealized Loss, before Tax</t>
        </is>
      </c>
      <c r="B7" s="5" t="n">
        <v>0</v>
      </c>
      <c r="C7" s="5" t="n">
        <v>-496</v>
      </c>
    </row>
    <row r="8">
      <c r="A8" s="4" t="inlineStr">
        <is>
          <t>Debt Securities, Available-for-sale</t>
        </is>
      </c>
      <c r="B8" s="6" t="n">
        <v>30590</v>
      </c>
      <c r="C8" s="6" t="n">
        <v>48003</v>
      </c>
    </row>
    <row r="9">
      <c r="A9" s="4" t="inlineStr">
        <is>
          <t>Debt Securities, Number of Positions</t>
        </is>
      </c>
      <c r="B9" s="5" t="n">
        <v>2</v>
      </c>
      <c r="C9"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vailable-for-sale Securities - Securities by Contractual Maturity (Details) - USD ($) $ in Thousands</t>
        </is>
      </c>
      <c r="B1" s="2" t="inlineStr">
        <is>
          <t>Sep. 30, 2021</t>
        </is>
      </c>
      <c r="C1" s="2" t="inlineStr">
        <is>
          <t>Dec. 31, 2020</t>
        </is>
      </c>
    </row>
    <row r="2">
      <c r="A2" s="4" t="inlineStr">
        <is>
          <t>Debt Securities, Available-for-Sale, Amortized Cost, Maturity, Allocated and Single Maturity Date, Less Than 5 Years</t>
        </is>
      </c>
      <c r="B2" s="6" t="n">
        <v>0</v>
      </c>
      <c r="C2" s="6" t="n">
        <v>9109</v>
      </c>
    </row>
    <row r="3">
      <c r="A3" s="4" t="inlineStr">
        <is>
          <t>Debt Securities, Available-for-Sale, Fair Value, Maturity, Allocated and Single Maturity Date, Less Than 5 Years</t>
        </is>
      </c>
      <c r="B3" s="5" t="n">
        <v>0</v>
      </c>
      <c r="C3" s="5" t="n">
        <v>8245</v>
      </c>
    </row>
    <row r="4">
      <c r="A4" s="4" t="inlineStr">
        <is>
          <t>Debt Securities, Available-for-sale, Maturity, Allocated and Single Maturity Date, after Five Through Ten Years, Amortized Cost</t>
        </is>
      </c>
      <c r="B4" s="5" t="n">
        <v>30590</v>
      </c>
      <c r="C4" s="5" t="n">
        <v>39390</v>
      </c>
    </row>
    <row r="5">
      <c r="A5" s="4" t="inlineStr">
        <is>
          <t>Debt Securities, Available-for-sale, Maturity, Allocated and Single Maturity Date, after Five Through Ten Years, Fair Value</t>
        </is>
      </c>
      <c r="B5" s="5" t="n">
        <v>30590</v>
      </c>
      <c r="C5" s="5" t="n">
        <v>39758</v>
      </c>
    </row>
    <row r="6">
      <c r="A6" s="4" t="inlineStr">
        <is>
          <t>Debt Securities, Available-for-sale, Amortized Cost, Total</t>
        </is>
      </c>
      <c r="B6" s="5" t="n">
        <v>30590</v>
      </c>
      <c r="C6" s="5" t="n">
        <v>48499</v>
      </c>
    </row>
    <row r="7">
      <c r="A7" s="4" t="inlineStr">
        <is>
          <t>Debt Securities, Available-for-sale, Total</t>
        </is>
      </c>
      <c r="B7" s="6" t="n">
        <v>30590</v>
      </c>
      <c r="C7" s="6" t="n">
        <v>48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21835</v>
      </c>
      <c r="C3" s="6" t="n">
        <v>-3145</v>
      </c>
      <c r="D3" s="6" t="n">
        <v>26646</v>
      </c>
      <c r="E3" s="6" t="n">
        <v>-13887</v>
      </c>
    </row>
    <row r="4">
      <c r="A4" s="3" t="inlineStr">
        <is>
          <t>Other comprehensive income:</t>
        </is>
      </c>
    </row>
    <row r="5">
      <c r="A5" s="4" t="inlineStr">
        <is>
          <t>Net unrealized losses on available-for-sale securities, during the period, net of income tax benefit of ($2,272), ($675), ($2,881) and ($3,010)</t>
        </is>
      </c>
      <c r="B5" s="5" t="n">
        <v>-6585</v>
      </c>
      <c r="C5" s="5" t="n">
        <v>-1844</v>
      </c>
      <c r="D5" s="5" t="n">
        <v>-8332</v>
      </c>
      <c r="E5" s="5" t="n">
        <v>-8197</v>
      </c>
    </row>
    <row r="6">
      <c r="A6" s="4" t="inlineStr">
        <is>
          <t>Less: Reclassification adjustments for net losses on available-for-sale securities, net of income tax provision of $1,506, $738, $2,923 and $1,633</t>
        </is>
      </c>
      <c r="B6" s="5" t="n">
        <v>4362</v>
      </c>
      <c r="C6" s="5" t="n">
        <v>2009</v>
      </c>
      <c r="D6" s="5" t="n">
        <v>8694</v>
      </c>
      <c r="E6" s="5" t="n">
        <v>12638</v>
      </c>
    </row>
    <row r="7">
      <c r="A7" s="4" t="inlineStr">
        <is>
          <t>Net other comprehensive income, net of income tax (benefit) and provision of ($766), $63, $42 and ($1,377)</t>
        </is>
      </c>
      <c r="B7" s="5" t="n">
        <v>-2223</v>
      </c>
      <c r="C7" s="5" t="n">
        <v>165</v>
      </c>
      <c r="D7" s="5" t="n">
        <v>362</v>
      </c>
      <c r="E7" s="5" t="n">
        <v>4441</v>
      </c>
    </row>
    <row r="8">
      <c r="A8" s="4" t="inlineStr">
        <is>
          <t>Comprehensive income (loss)</t>
        </is>
      </c>
      <c r="B8" s="5" t="n">
        <v>19612</v>
      </c>
      <c r="C8" s="5" t="n">
        <v>-2980</v>
      </c>
      <c r="D8" s="5" t="n">
        <v>27008</v>
      </c>
      <c r="E8" s="5" t="n">
        <v>-9446</v>
      </c>
    </row>
    <row r="9">
      <c r="A9" s="4" t="inlineStr">
        <is>
          <t>Less: Comprehensive income (loss) attributable to non-controlling interest</t>
        </is>
      </c>
      <c r="B9" s="5" t="n">
        <v>16</v>
      </c>
      <c r="C9" s="5" t="n">
        <v>-63</v>
      </c>
      <c r="D9" s="5" t="n">
        <v>110</v>
      </c>
      <c r="E9" s="5" t="n">
        <v>-181</v>
      </c>
    </row>
    <row r="10">
      <c r="A10" s="4" t="inlineStr">
        <is>
          <t>Comprehensive income (loss) attributable to JMP Group LLC</t>
        </is>
      </c>
      <c r="B10" s="6" t="n">
        <v>19596</v>
      </c>
      <c r="C10" s="6" t="n">
        <v>-2917</v>
      </c>
      <c r="D10" s="6" t="n">
        <v>26898</v>
      </c>
      <c r="E10" s="6" t="n">
        <v>-92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Note 6 - Loans (Details Textual) Pure in Thousands, $ in Thousands</t>
        </is>
      </c>
      <c r="B1" s="2" t="inlineStr">
        <is>
          <t>3 Months Ended</t>
        </is>
      </c>
      <c r="C1" s="2" t="inlineStr">
        <is>
          <t>9 Months Ended</t>
        </is>
      </c>
      <c r="D1" s="2" t="inlineStr">
        <is>
          <t>12 Months Ended</t>
        </is>
      </c>
    </row>
    <row r="2">
      <c r="B2" s="2" t="inlineStr">
        <is>
          <t>Sep. 30, 2021</t>
        </is>
      </c>
      <c r="C2" s="2" t="inlineStr">
        <is>
          <t>Sep. 30, 2021USD ($)</t>
        </is>
      </c>
      <c r="D2" s="2" t="inlineStr">
        <is>
          <t>Dec. 31, 2020USD ($)</t>
        </is>
      </c>
    </row>
    <row r="3">
      <c r="A3" s="4" t="inlineStr">
        <is>
          <t>Financing Receivable, Individually Evaluated for Impairment, Recorded Impairment</t>
        </is>
      </c>
      <c r="C3" s="6" t="n">
        <v>0</v>
      </c>
      <c r="D3" s="6" t="n">
        <v>100</v>
      </c>
    </row>
    <row r="4">
      <c r="A4" s="4" t="inlineStr">
        <is>
          <t>Financing Receivable, Individually Evaluated for Impairment</t>
        </is>
      </c>
      <c r="D4" s="6" t="n">
        <v>1000</v>
      </c>
    </row>
    <row r="5">
      <c r="A5" s="4" t="inlineStr">
        <is>
          <t>Financing Receivable, Modifications, Number of Contracts</t>
        </is>
      </c>
      <c r="B5" s="5" t="n">
        <v>0</v>
      </c>
      <c r="D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 Loans Collateralizing Asset-backed Securities Issued, Allowance for Loan Losses (Details) - USD ($) $ in Thousands</t>
        </is>
      </c>
      <c r="B1" s="2" t="inlineStr">
        <is>
          <t>9 Months Ended</t>
        </is>
      </c>
      <c r="C1" s="2" t="inlineStr">
        <is>
          <t>12 Months Ended</t>
        </is>
      </c>
    </row>
    <row r="2">
      <c r="B2" s="2" t="inlineStr">
        <is>
          <t>Sep. 30, 2021</t>
        </is>
      </c>
      <c r="C2" s="2" t="inlineStr">
        <is>
          <t>Dec. 31, 2020</t>
        </is>
      </c>
    </row>
    <row r="3">
      <c r="A3" s="4" t="inlineStr">
        <is>
          <t>Impaired Loans [Member]</t>
        </is>
      </c>
    </row>
    <row r="4">
      <c r="A4" s="4" t="inlineStr">
        <is>
          <t>Balance, at beginning of the period</t>
        </is>
      </c>
      <c r="B4" s="6" t="n">
        <v>0</v>
      </c>
    </row>
    <row r="5">
      <c r="A5" s="4" t="inlineStr">
        <is>
          <t>Provision for loan losses</t>
        </is>
      </c>
      <c r="B5" s="5" t="n">
        <v>0</v>
      </c>
    </row>
    <row r="6">
      <c r="A6" s="4" t="inlineStr">
        <is>
          <t>Charge off</t>
        </is>
      </c>
      <c r="B6" s="5" t="n">
        <v>0</v>
      </c>
    </row>
    <row r="7">
      <c r="A7" s="4" t="inlineStr">
        <is>
          <t>Balance, at end of the period</t>
        </is>
      </c>
      <c r="B7" s="5" t="n">
        <v>0</v>
      </c>
      <c r="C7" s="6" t="n">
        <v>0</v>
      </c>
    </row>
    <row r="8">
      <c r="A8" s="4" t="inlineStr">
        <is>
          <t>Non Impaired Loans [Member]</t>
        </is>
      </c>
    </row>
    <row r="9">
      <c r="A9" s="4" t="inlineStr">
        <is>
          <t>Balance, at beginning of the period</t>
        </is>
      </c>
      <c r="B9" s="6" t="n">
        <v>0</v>
      </c>
      <c r="C9" s="5" t="n">
        <v>0</v>
      </c>
    </row>
    <row r="10">
      <c r="A10" s="4" t="inlineStr">
        <is>
          <t>Provision for loan losses</t>
        </is>
      </c>
      <c r="C10" s="5" t="n">
        <v>-112</v>
      </c>
    </row>
    <row r="11">
      <c r="A11" s="4" t="inlineStr">
        <is>
          <t>Charge off</t>
        </is>
      </c>
      <c r="C11" s="5" t="n">
        <v>112</v>
      </c>
    </row>
    <row r="12">
      <c r="A12" s="4" t="inlineStr">
        <is>
          <t>Balance, at end of the period</t>
        </is>
      </c>
      <c r="C1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7 - Debt (Details Textual) - USD ($) $ in Thousands</t>
        </is>
      </c>
      <c r="B1" s="2" t="inlineStr">
        <is>
          <t>Jul. 16, 2020</t>
        </is>
      </c>
      <c r="C1" s="2" t="inlineStr">
        <is>
          <t>Aug. 31, 2021</t>
        </is>
      </c>
      <c r="D1" s="2" t="inlineStr">
        <is>
          <t>Jul. 31, 2021</t>
        </is>
      </c>
      <c r="E1" s="2" t="inlineStr">
        <is>
          <t>Jun. 30, 2021</t>
        </is>
      </c>
      <c r="F1" s="2" t="inlineStr">
        <is>
          <t>Feb. 28, 2021</t>
        </is>
      </c>
      <c r="G1" s="2" t="inlineStr">
        <is>
          <t>Mar. 31, 2020</t>
        </is>
      </c>
      <c r="H1" s="2" t="inlineStr">
        <is>
          <t>Dec. 31, 2020</t>
        </is>
      </c>
      <c r="I1" s="2" t="inlineStr">
        <is>
          <t>Sep. 30, 2021</t>
        </is>
      </c>
      <c r="J1" s="2" t="inlineStr">
        <is>
          <t>Aug. 04, 2021</t>
        </is>
      </c>
      <c r="K1" s="2" t="inlineStr">
        <is>
          <t>Jun. 29, 2021</t>
        </is>
      </c>
      <c r="L1" s="2" t="inlineStr">
        <is>
          <t>Apr. 17, 2020</t>
        </is>
      </c>
    </row>
    <row r="2">
      <c r="A2" s="4" t="inlineStr">
        <is>
          <t>Repayments of Senior Debt, Total</t>
        </is>
      </c>
      <c r="C2" s="6" t="n">
        <v>15000</v>
      </c>
      <c r="D2" s="6" t="n">
        <v>15000</v>
      </c>
    </row>
    <row r="3">
      <c r="A3" s="4" t="inlineStr">
        <is>
          <t>Gain (Loss) on Extinguishment of Debt, Total</t>
        </is>
      </c>
      <c r="C3" s="6" t="n">
        <v>-400</v>
      </c>
      <c r="D3" s="6" t="n">
        <v>-400</v>
      </c>
    </row>
    <row r="4">
      <c r="A4" s="4" t="inlineStr">
        <is>
          <t>CLO Debt Securities [Member]</t>
        </is>
      </c>
    </row>
    <row r="5">
      <c r="A5" s="4" t="inlineStr">
        <is>
          <t>Financial Instruments, Owned and Pledged as Collateral, at Fair Value</t>
        </is>
      </c>
      <c r="B5" s="6" t="n">
        <v>6000</v>
      </c>
    </row>
    <row r="6">
      <c r="A6" s="4" t="inlineStr">
        <is>
          <t>Debt Securities, Available-for-sale, Restricted</t>
        </is>
      </c>
      <c r="J6" s="6" t="n">
        <v>4000</v>
      </c>
    </row>
    <row r="7">
      <c r="A7" s="4" t="inlineStr">
        <is>
          <t>Revolving Credit Conversion to Term Loan Portion to Be Paid in First 2 Years [Member] | CNB [Member]</t>
        </is>
      </c>
    </row>
    <row r="8">
      <c r="A8" s="4" t="inlineStr">
        <is>
          <t>Letters of Credit Outstanding, Amount</t>
        </is>
      </c>
      <c r="I8" s="6" t="n">
        <v>1100</v>
      </c>
    </row>
    <row r="9">
      <c r="A9" s="4" t="inlineStr">
        <is>
          <t>Revolving Credit Conversion to Term Loan Portion to Be Paid in First 2 Years [Member] | CNB [Member] | JMP Securities [Member]</t>
        </is>
      </c>
    </row>
    <row r="10">
      <c r="A10" s="4" t="inlineStr">
        <is>
          <t>Debt Instrument, Basis Spread on Variable Rate</t>
        </is>
      </c>
      <c r="B10" s="4" t="inlineStr">
        <is>
          <t>2.00%</t>
        </is>
      </c>
    </row>
    <row r="11">
      <c r="A11" s="4" t="inlineStr">
        <is>
          <t>Line of Credit Facility, Maximum Borrowing Capacity</t>
        </is>
      </c>
      <c r="H11" s="6" t="n">
        <v>25000</v>
      </c>
      <c r="I11" s="5" t="n">
        <v>25000</v>
      </c>
    </row>
    <row r="12">
      <c r="A12" s="4" t="inlineStr">
        <is>
          <t>Long-term Line of Credit, Total</t>
        </is>
      </c>
      <c r="I12" s="5" t="n">
        <v>4000</v>
      </c>
    </row>
    <row r="13">
      <c r="A13" s="4" t="inlineStr">
        <is>
          <t>Revolving Credit Conversion to Term Loan Portion to Be Paid in First 2 Years [Member] | CNB [Member] | JMP Securities [Member] | Maximum [Member]</t>
        </is>
      </c>
    </row>
    <row r="14">
      <c r="A14" s="4" t="inlineStr">
        <is>
          <t>Debt Instrument, Collateral Amount</t>
        </is>
      </c>
      <c r="H14" s="6" t="n">
        <v>5000</v>
      </c>
    </row>
    <row r="15">
      <c r="A15" s="4" t="inlineStr">
        <is>
          <t>Revolving Credit Conversion to Term Loan Portion to Be Paid in First 2 Years [Member] | CNB [Member] | JMP Securities [Member] | London Interbank Offered Rate (LIBOR) [Member]</t>
        </is>
      </c>
    </row>
    <row r="16">
      <c r="A16" s="4" t="inlineStr">
        <is>
          <t>Debt Instrument, Basis Spread on Variable Rate</t>
        </is>
      </c>
      <c r="B16" s="4" t="inlineStr">
        <is>
          <t>2.25%</t>
        </is>
      </c>
      <c r="H16" s="4" t="inlineStr">
        <is>
          <t>2.25%</t>
        </is>
      </c>
    </row>
    <row r="17">
      <c r="A17" s="4" t="inlineStr">
        <is>
          <t>Revolving Credit Facility [Member] | CNB [Member] | JMP Securities [Member]</t>
        </is>
      </c>
    </row>
    <row r="18">
      <c r="A18" s="4" t="inlineStr">
        <is>
          <t>Line of Credit Facility, Maximum Borrowing Capacity</t>
        </is>
      </c>
      <c r="I18" s="6" t="n">
        <v>20000</v>
      </c>
      <c r="K18" s="6" t="n">
        <v>20000</v>
      </c>
    </row>
    <row r="19">
      <c r="A19" s="4" t="inlineStr">
        <is>
          <t>Long-term Line of Credit, Total</t>
        </is>
      </c>
      <c r="E19" s="6" t="n">
        <v>0</v>
      </c>
      <c r="H19" s="6" t="n">
        <v>0</v>
      </c>
    </row>
    <row r="20">
      <c r="A20" s="4" t="inlineStr">
        <is>
          <t>Senior Notes 2027 [Member]</t>
        </is>
      </c>
    </row>
    <row r="21">
      <c r="A21" s="4" t="inlineStr">
        <is>
          <t>Repayments of Senior Debt, Total</t>
        </is>
      </c>
      <c r="E21" s="5" t="n">
        <v>10000</v>
      </c>
      <c r="F21" s="6" t="n">
        <v>10000</v>
      </c>
      <c r="G21" s="6" t="n">
        <v>700</v>
      </c>
    </row>
    <row r="22">
      <c r="A22" s="4" t="inlineStr">
        <is>
          <t>Gain (Loss) on Extinguishment of Debt, Total</t>
        </is>
      </c>
      <c r="E22" s="6" t="n">
        <v>-300</v>
      </c>
      <c r="F22" s="6" t="n">
        <v>-300</v>
      </c>
    </row>
    <row r="23">
      <c r="A23" s="4" t="inlineStr">
        <is>
          <t>Debt Instrument, Interest Rate, Stated Percentage</t>
        </is>
      </c>
      <c r="I23" s="4" t="inlineStr">
        <is>
          <t>7.25%</t>
        </is>
      </c>
    </row>
    <row r="24">
      <c r="A24" s="4" t="inlineStr">
        <is>
          <t>Senior Notes 2029 [Member]</t>
        </is>
      </c>
    </row>
    <row r="25">
      <c r="A25" s="4" t="inlineStr">
        <is>
          <t>Repayments of Senior Debt, Total</t>
        </is>
      </c>
      <c r="G25" s="5" t="n">
        <v>1400</v>
      </c>
    </row>
    <row r="26">
      <c r="A26" s="4" t="inlineStr">
        <is>
          <t>Debt Instrument, Interest Rate, Stated Percentage</t>
        </is>
      </c>
      <c r="I26" s="4" t="inlineStr">
        <is>
          <t>6.875%</t>
        </is>
      </c>
    </row>
    <row r="27">
      <c r="A27" s="4" t="inlineStr">
        <is>
          <t>Senior Notes 2029 and 2027 [Member]</t>
        </is>
      </c>
    </row>
    <row r="28">
      <c r="A28" s="4" t="inlineStr">
        <is>
          <t>Gain (Loss) on Extinguishment of Debt, Total</t>
        </is>
      </c>
      <c r="G28" s="6" t="n">
        <v>700</v>
      </c>
    </row>
    <row r="29">
      <c r="A29" s="4" t="inlineStr">
        <is>
          <t>Debt Instrument, Default, Ownership Percentage</t>
        </is>
      </c>
      <c r="I29" s="4" t="inlineStr">
        <is>
          <t>25.00%</t>
        </is>
      </c>
    </row>
    <row r="30">
      <c r="A30" s="4" t="inlineStr">
        <is>
          <t>Paycheck Protection Program CARES Act [Member]</t>
        </is>
      </c>
    </row>
    <row r="31">
      <c r="A31" s="4" t="inlineStr">
        <is>
          <t>Paycheck Protection Program Loan</t>
        </is>
      </c>
      <c r="L31" s="6" t="n">
        <v>3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s>
  <sheetData>
    <row r="1">
      <c r="A1" s="1" t="inlineStr">
        <is>
          <t>Note 7 - Debt - Debt Issuance Costs (Details) - USD ($) $ in Thousands</t>
        </is>
      </c>
      <c r="C1" s="2" t="inlineStr">
        <is>
          <t>Sep. 30, 2021</t>
        </is>
      </c>
      <c r="D1" s="2" t="inlineStr">
        <is>
          <t>Dec. 31, 2020</t>
        </is>
      </c>
    </row>
    <row r="2">
      <c r="A2" s="4" t="inlineStr">
        <is>
          <t>Less: Debt issuance costs</t>
        </is>
      </c>
      <c r="C2" s="6" t="n">
        <v>-1400</v>
      </c>
      <c r="D2" s="6" t="n">
        <v>-2953</v>
      </c>
      <c r="E2" s="4" t="inlineStr">
        <is>
          <t>[1]</t>
        </is>
      </c>
    </row>
    <row r="3">
      <c r="A3" s="4" t="inlineStr">
        <is>
          <t>Debt obligations</t>
        </is>
      </c>
      <c r="C3" s="5" t="n">
        <v>4812</v>
      </c>
      <c r="D3" s="5" t="n">
        <v>10610</v>
      </c>
    </row>
    <row r="4">
      <c r="A4" s="4" t="inlineStr">
        <is>
          <t>Senior Notes 2027 [Member]</t>
        </is>
      </c>
    </row>
    <row r="5">
      <c r="A5" s="4" t="inlineStr">
        <is>
          <t>Debt obligation</t>
        </is>
      </c>
      <c r="B5" s="4" t="inlineStr">
        <is>
          <t>[2]</t>
        </is>
      </c>
      <c r="C5" s="5" t="n">
        <v>0</v>
      </c>
      <c r="D5" s="5" t="n">
        <v>50000</v>
      </c>
    </row>
    <row r="6">
      <c r="A6" s="4" t="inlineStr">
        <is>
          <t>Senior Notes 2029 [Member]</t>
        </is>
      </c>
    </row>
    <row r="7">
      <c r="A7" s="4" t="inlineStr">
        <is>
          <t>Debt obligation</t>
        </is>
      </c>
      <c r="C7" s="5" t="n">
        <v>36000</v>
      </c>
      <c r="D7" s="5" t="n">
        <v>36000</v>
      </c>
    </row>
    <row r="8">
      <c r="A8" s="4" t="inlineStr">
        <is>
          <t>Senior Notes [Member]</t>
        </is>
      </c>
    </row>
    <row r="9">
      <c r="A9" s="4" t="inlineStr">
        <is>
          <t>Debt obligation</t>
        </is>
      </c>
      <c r="C9" s="5" t="n">
        <v>36000</v>
      </c>
      <c r="D9" s="5" t="n">
        <v>86000</v>
      </c>
    </row>
    <row r="10">
      <c r="A10" s="4" t="inlineStr">
        <is>
          <t>Less: Debt issuance costs</t>
        </is>
      </c>
      <c r="C10" s="5" t="n">
        <v>-1368</v>
      </c>
      <c r="D10" s="5" t="n">
        <v>-2953</v>
      </c>
    </row>
    <row r="11">
      <c r="A11" s="4" t="inlineStr">
        <is>
          <t>Less: Senior Notes repurchased</t>
        </is>
      </c>
      <c r="B11" s="4" t="inlineStr">
        <is>
          <t>[3]</t>
        </is>
      </c>
      <c r="C11" s="5" t="n">
        <v>-1377</v>
      </c>
      <c r="D11" s="5" t="n">
        <v>-2135</v>
      </c>
    </row>
    <row r="12">
      <c r="A12" s="4" t="inlineStr">
        <is>
          <t>Debt obligations</t>
        </is>
      </c>
      <c r="C12" s="6" t="n">
        <v>33255</v>
      </c>
      <c r="D12" s="6" t="n">
        <v>80912</v>
      </c>
    </row>
    <row r="13"/>
    <row r="14">
      <c r="A14" s="4" t="inlineStr">
        <is>
          <t>[1]</t>
        </is>
      </c>
      <c r="B14" s="4" t="inlineStr">
        <is>
          <t>The statement of financial condition as of December 31, 2020 is derived from the audited financial statements as of that date.</t>
        </is>
      </c>
    </row>
    <row r="15">
      <c r="A15" s="4" t="inlineStr">
        <is>
          <t>[2]</t>
        </is>
      </c>
      <c r="B15" s="4" t="inlineStr">
        <is>
          <t>In February and June 2021, the Company redeemed $10.0 million par value in each month of its issued and outstanding 2027 Senior Notes. The Company recognized a $0.3 million loss on redemption in each month, which is included in "(Loss) gain on repurchase, reissuance or early retirement of debt" on the Consolidated Statement of Operations. In July and August 2021, the Company redeemed $15.0 million par value in each month of its issued and outstanding 2027 Senior Notes. The Company recognized a $0.4 million loss on redemption in each month, which is included in "Gain on forgiveness, repurchase or early retirement of debt" on the Consolidated Statement of Operations.</t>
        </is>
      </c>
    </row>
    <row r="16">
      <c r="A16" s="4" t="inlineStr">
        <is>
          <t>[3]</t>
        </is>
      </c>
      <c r="B16" s="4" t="inlineStr">
        <is>
          <t>In March 2020, the Company repurchased $1.4 million and $0.7 million par value of its issued and outstanding 2029 Senior Notes and 2027 Senior Notes, respectively. Since they were repurchased at less than carrying value, a gain of $0.7 million was recognized upon the repurchase of the bonds, which is included in "(Loss) gain on repurchase, reissuance or early retirement of debt" on the Consolidated Statements of Operations.</t>
        </is>
      </c>
    </row>
  </sheetData>
  <mergeCells count="6">
    <mergeCell ref="A1:B1"/>
    <mergeCell ref="D1:E1"/>
    <mergeCell ref="A13:D13"/>
    <mergeCell ref="B14:D14"/>
    <mergeCell ref="B15:D15"/>
    <mergeCell ref="B16:D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Debt - Debt Issuance Costs (Details) (Parentheticals)</t>
        </is>
      </c>
      <c r="B1" s="2" t="inlineStr">
        <is>
          <t>Sep. 30, 2021</t>
        </is>
      </c>
      <c r="C1" s="2" t="inlineStr">
        <is>
          <t>Dec. 31, 2020</t>
        </is>
      </c>
    </row>
    <row r="2">
      <c r="A2" s="4" t="inlineStr">
        <is>
          <t>Senior Notes 2027 [Member]</t>
        </is>
      </c>
    </row>
    <row r="3">
      <c r="A3" s="4" t="inlineStr">
        <is>
          <t>Debt Instrument, Interest Rate, Stated Percentage</t>
        </is>
      </c>
      <c r="B3" s="4" t="inlineStr">
        <is>
          <t>7.25%</t>
        </is>
      </c>
      <c r="C3" s="4" t="inlineStr">
        <is>
          <t>7.25%</t>
        </is>
      </c>
    </row>
    <row r="4">
      <c r="A4" s="4" t="inlineStr">
        <is>
          <t>Senior Notes 2029 [Member]</t>
        </is>
      </c>
    </row>
    <row r="5">
      <c r="A5" s="4" t="inlineStr">
        <is>
          <t>Debt Instrument, Interest Rate, Stated Percentage</t>
        </is>
      </c>
      <c r="B5" s="4" t="inlineStr">
        <is>
          <t>6.875%</t>
        </is>
      </c>
      <c r="C5" s="4" t="inlineStr">
        <is>
          <t>6.8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Notes Payable, Lines of Credit and Credit Facilities (Details) - USD ($) $ in Thousands</t>
        </is>
      </c>
      <c r="B1" s="2" t="inlineStr">
        <is>
          <t>Sep. 30, 2021</t>
        </is>
      </c>
      <c r="C1" s="2" t="inlineStr">
        <is>
          <t>Dec. 31, 2020</t>
        </is>
      </c>
    </row>
    <row r="2">
      <c r="A2" s="4" t="inlineStr">
        <is>
          <t>Note payable, lines of credit, and credit facilities</t>
        </is>
      </c>
      <c r="B2" s="6" t="n">
        <v>4812</v>
      </c>
      <c r="C2" s="6" t="n">
        <v>10610</v>
      </c>
    </row>
    <row r="3">
      <c r="A3" s="4" t="inlineStr">
        <is>
          <t>JMP Investment Holdings [Member]</t>
        </is>
      </c>
    </row>
    <row r="4">
      <c r="A4" s="4" t="inlineStr">
        <is>
          <t>Note payable, lines of credit, and credit facilities</t>
        </is>
      </c>
      <c r="B4" s="5" t="n">
        <v>3983</v>
      </c>
      <c r="C4" s="5" t="n">
        <v>5983</v>
      </c>
    </row>
    <row r="5">
      <c r="A5" s="4" t="inlineStr">
        <is>
          <t>Paycheck Protection Program CARES Act [Member]</t>
        </is>
      </c>
    </row>
    <row r="6">
      <c r="A6" s="4" t="inlineStr">
        <is>
          <t>Note payable, lines of credit, and credit facilities</t>
        </is>
      </c>
      <c r="B6" s="5" t="n">
        <v>0</v>
      </c>
      <c r="C6" s="5" t="n">
        <v>3798</v>
      </c>
    </row>
    <row r="7">
      <c r="A7" s="4" t="inlineStr">
        <is>
          <t>Notes Payable, Other Payables [Member]</t>
        </is>
      </c>
    </row>
    <row r="8">
      <c r="A8" s="4" t="inlineStr">
        <is>
          <t>Note payable, lines of credit, and credit facilities</t>
        </is>
      </c>
      <c r="B8" s="6" t="n">
        <v>829</v>
      </c>
      <c r="C8" s="6" t="n">
        <v>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Notes Payable, Lines of Credit and Credit Facilities (Details) (Parentheticals) - USD ($) $ in Millions</t>
        </is>
      </c>
      <c r="B1" s="2" t="inlineStr">
        <is>
          <t>Sep. 30, 2021</t>
        </is>
      </c>
      <c r="C1" s="2" t="inlineStr">
        <is>
          <t>Dec. 31, 2020</t>
        </is>
      </c>
    </row>
    <row r="2">
      <c r="A2" s="4" t="inlineStr">
        <is>
          <t>JMP Investment Holdings [Member]</t>
        </is>
      </c>
    </row>
    <row r="3">
      <c r="A3" s="4" t="inlineStr">
        <is>
          <t>Credit facility, maximum borrowing capacity</t>
        </is>
      </c>
      <c r="B3" s="6" t="n">
        <v>25</v>
      </c>
      <c r="C3"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8 - Other Assets and Other Liabilities - Other Assets (Details) - USD ($) $ in Thousands</t>
        </is>
      </c>
      <c r="C1" s="2" t="inlineStr">
        <is>
          <t>Sep. 30, 2021</t>
        </is>
      </c>
      <c r="D1" s="2" t="inlineStr">
        <is>
          <t>Dec. 31, 2020</t>
        </is>
      </c>
    </row>
    <row r="2">
      <c r="A2" s="4" t="inlineStr">
        <is>
          <t>Accounts receivable</t>
        </is>
      </c>
      <c r="C2" s="6" t="n">
        <v>6975</v>
      </c>
      <c r="D2" s="6" t="n">
        <v>3833</v>
      </c>
    </row>
    <row r="3">
      <c r="A3" s="4" t="inlineStr">
        <is>
          <t>Prepaid expenses</t>
        </is>
      </c>
      <c r="C3" s="5" t="n">
        <v>4309</v>
      </c>
      <c r="D3" s="5" t="n">
        <v>6954</v>
      </c>
    </row>
    <row r="4">
      <c r="A4" s="4" t="inlineStr">
        <is>
          <t>Loans held for sale</t>
        </is>
      </c>
      <c r="B4" s="4" t="inlineStr">
        <is>
          <t>[1]</t>
        </is>
      </c>
      <c r="C4" s="5" t="n">
        <v>2407</v>
      </c>
      <c r="D4" s="5" t="n">
        <v>2412</v>
      </c>
    </row>
    <row r="5">
      <c r="A5" s="4" t="inlineStr">
        <is>
          <t>Other assets</t>
        </is>
      </c>
      <c r="C5" s="5" t="n">
        <v>91</v>
      </c>
      <c r="D5" s="5" t="n">
        <v>323</v>
      </c>
    </row>
    <row r="6">
      <c r="A6" s="4" t="inlineStr">
        <is>
          <t>Total other assets</t>
        </is>
      </c>
      <c r="C6" s="6" t="n">
        <v>13782</v>
      </c>
      <c r="D6" s="6" t="n">
        <v>13522</v>
      </c>
      <c r="E6" s="4" t="inlineStr">
        <is>
          <t>[2]</t>
        </is>
      </c>
    </row>
    <row r="7"/>
    <row r="8">
      <c r="A8" s="4" t="inlineStr">
        <is>
          <t>[1]</t>
        </is>
      </c>
      <c r="B8" s="4" t="inlineStr">
        <is>
          <t>Loans held for sale are carried at the lower of cost or fair value less cost to sell.</t>
        </is>
      </c>
    </row>
    <row r="9">
      <c r="A9" s="4" t="inlineStr">
        <is>
          <t>[2]</t>
        </is>
      </c>
      <c r="B9" s="4" t="inlineStr">
        <is>
          <t>The statement of financial condition as of December 31, 2020 is derived from the audited financial statements as of that date.</t>
        </is>
      </c>
    </row>
  </sheetData>
  <mergeCells count="5">
    <mergeCell ref="A1:B1"/>
    <mergeCell ref="D1:E1"/>
    <mergeCell ref="A7:D7"/>
    <mergeCell ref="B8:D8"/>
    <mergeCell ref="B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8 - Other Assets and Other Liabilities - Other Liabilities (Details) - USD ($) $ in Thousands</t>
        </is>
      </c>
      <c r="B1" s="2" t="inlineStr">
        <is>
          <t>Sep. 30, 2021</t>
        </is>
      </c>
      <c r="C1" s="2" t="inlineStr">
        <is>
          <t>Dec. 31, 2020</t>
        </is>
      </c>
    </row>
    <row r="2">
      <c r="A2" s="4" t="inlineStr">
        <is>
          <t>Accounts payable &amp; accrued liabilities</t>
        </is>
      </c>
      <c r="B2" s="6" t="n">
        <v>12539</v>
      </c>
      <c r="C2" s="6" t="n">
        <v>6726</v>
      </c>
    </row>
    <row r="3">
      <c r="A3" s="4" t="inlineStr">
        <is>
          <t>Deferred compensation liabilities</t>
        </is>
      </c>
      <c r="B3" s="5" t="n">
        <v>8857</v>
      </c>
      <c r="C3" s="5" t="n">
        <v>3621</v>
      </c>
    </row>
    <row r="4">
      <c r="A4" s="4" t="inlineStr">
        <is>
          <t>Other liabilities</t>
        </is>
      </c>
      <c r="B4" s="5" t="n">
        <v>521</v>
      </c>
      <c r="C4" s="5" t="n">
        <v>383</v>
      </c>
    </row>
    <row r="5">
      <c r="A5" s="4" t="inlineStr">
        <is>
          <t>Total other liabilities</t>
        </is>
      </c>
      <c r="B5" s="6" t="n">
        <v>21917</v>
      </c>
      <c r="C5" s="6" t="n">
        <v>10730</v>
      </c>
      <c r="D5" s="4" t="inlineStr">
        <is>
          <t>[1]</t>
        </is>
      </c>
    </row>
    <row r="6"/>
    <row r="7">
      <c r="A7" s="4" t="inlineStr">
        <is>
          <t>[1]</t>
        </is>
      </c>
      <c r="B7" s="4" t="inlineStr">
        <is>
          <t>The statement of financial condition as of December 31, 2020 is derived from the audited financial statements as of that date.</t>
        </is>
      </c>
    </row>
  </sheetData>
  <mergeCells count="3">
    <mergeCell ref="C1:D1"/>
    <mergeCell ref="A6:D6"/>
    <mergeCell ref="B7:D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Note 9 - Shareholders' Equity (Details Textual)</t>
        </is>
      </c>
      <c r="B1" s="2" t="inlineStr">
        <is>
          <t>Feb. 24, 2020shares</t>
        </is>
      </c>
    </row>
    <row r="2">
      <c r="A2" s="4" t="inlineStr">
        <is>
          <t>The 2020 Tender Offer [Member]</t>
        </is>
      </c>
    </row>
    <row r="3">
      <c r="A3" s="4" t="inlineStr">
        <is>
          <t>Tender Offer to Repurchase Shares for Cash, Number of Shares (in shares)</t>
        </is>
      </c>
      <c r="B3" s="5"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alized gains (losses) on available-for-sale securities, tax</t>
        </is>
      </c>
      <c r="B3" s="6" t="n">
        <v>-2272</v>
      </c>
      <c r="C3" s="6" t="n">
        <v>-675</v>
      </c>
      <c r="D3" s="6" t="n">
        <v>-2881</v>
      </c>
      <c r="E3" s="6" t="n">
        <v>-3010</v>
      </c>
    </row>
    <row r="4">
      <c r="A4" s="4" t="inlineStr">
        <is>
          <t>Reclassification adjustments for net (gains) losses on available-for-sale securities, tax</t>
        </is>
      </c>
      <c r="B4" s="5" t="n">
        <v>1506</v>
      </c>
      <c r="C4" s="5" t="n">
        <v>738</v>
      </c>
      <c r="D4" s="5" t="n">
        <v>2923</v>
      </c>
      <c r="E4" s="5" t="n">
        <v>1633</v>
      </c>
    </row>
    <row r="5">
      <c r="A5" s="4" t="inlineStr">
        <is>
          <t>Net other comprehensive income (loss), tax</t>
        </is>
      </c>
      <c r="B5" s="6" t="n">
        <v>-766</v>
      </c>
      <c r="C5" s="6" t="n">
        <v>63</v>
      </c>
      <c r="D5" s="6" t="n">
        <v>42</v>
      </c>
      <c r="E5" s="6" t="n">
        <v>-137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0 - Share-based Compensation (Details Textual) - USD ($) $ in Thousands</t>
        </is>
      </c>
      <c r="B1" s="2" t="inlineStr">
        <is>
          <t>3 Months Ended</t>
        </is>
      </c>
      <c r="C1" s="2" t="inlineStr">
        <is>
          <t>9 Months Ended</t>
        </is>
      </c>
    </row>
    <row r="2">
      <c r="B2" s="2" t="inlineStr">
        <is>
          <t>Sep. 30, 2021</t>
        </is>
      </c>
      <c r="C2" s="2" t="inlineStr">
        <is>
          <t>Sep. 30, 2021</t>
        </is>
      </c>
      <c r="D2" s="2" t="inlineStr">
        <is>
          <t>Sep. 30, 2020</t>
        </is>
      </c>
      <c r="E2" s="2" t="inlineStr">
        <is>
          <t>Jan. 27, 2015</t>
        </is>
      </c>
    </row>
    <row r="3">
      <c r="A3" s="4" t="inlineStr">
        <is>
          <t>Share-based Compensation Arrangement by Share-based Payment Award, Options, Exercises in Period (in shares)</t>
        </is>
      </c>
      <c r="B3" s="5" t="n">
        <v>50000</v>
      </c>
      <c r="C3" s="5" t="n">
        <v>50000</v>
      </c>
    </row>
    <row r="4">
      <c r="A4" s="4" t="inlineStr">
        <is>
          <t>Share-based Payment Arrangement, Option [Member]</t>
        </is>
      </c>
    </row>
    <row r="5">
      <c r="A5" s="4" t="inlineStr">
        <is>
          <t>Share-based Payment Arrangement, Nonvested Award, Cost Not yet Recognized, Amount, Total</t>
        </is>
      </c>
      <c r="B5" s="6" t="n">
        <v>300</v>
      </c>
      <c r="C5" s="6" t="n">
        <v>300</v>
      </c>
      <c r="D5" s="6" t="n">
        <v>1300</v>
      </c>
    </row>
    <row r="6">
      <c r="A6" s="4" t="inlineStr">
        <is>
          <t>Share-based Payment Arrangement, Expense, Tax Benefit</t>
        </is>
      </c>
      <c r="B6" s="5" t="n">
        <v>5000</v>
      </c>
    </row>
    <row r="7">
      <c r="A7" s="4" t="inlineStr">
        <is>
          <t>Restricted Stock Units (RSUs) [Member]</t>
        </is>
      </c>
    </row>
    <row r="8">
      <c r="A8" s="4" t="inlineStr">
        <is>
          <t>Share-based Payment Arrangement, Nonvested Award, Cost Not yet Recognized, Amount, Total</t>
        </is>
      </c>
      <c r="B8" s="5" t="n">
        <v>1100</v>
      </c>
      <c r="C8" s="5" t="n">
        <v>1100</v>
      </c>
    </row>
    <row r="9">
      <c r="A9" s="4" t="inlineStr">
        <is>
          <t>Share-based Payment Arrangement, Expense, Tax Benefit</t>
        </is>
      </c>
      <c r="C9" s="5" t="n">
        <v>400</v>
      </c>
    </row>
    <row r="10">
      <c r="A10" s="4" t="inlineStr">
        <is>
          <t>Share-based Payment Arrangement, Other than Options, Vested During Period, Tax Benefit</t>
        </is>
      </c>
      <c r="B10" s="6" t="n">
        <v>700</v>
      </c>
      <c r="C10" s="6" t="n">
        <v>160</v>
      </c>
    </row>
    <row r="11">
      <c r="A11" s="4" t="inlineStr">
        <is>
          <t>Share-based Payment Arrangement, Nonvested Award, Cost Not yet Recognized, Period for Recognition (Year)</t>
        </is>
      </c>
      <c r="C11" s="4" t="inlineStr">
        <is>
          <t>1 year 6 months</t>
        </is>
      </c>
    </row>
    <row r="12">
      <c r="A12" s="4" t="inlineStr">
        <is>
          <t>Plan2007 [Member]</t>
        </is>
      </c>
    </row>
    <row r="13">
      <c r="A13" s="4" t="inlineStr">
        <is>
          <t>Share-based Compensation Arrangement by Share-based Payment Award, Number of Shares Authorized (in shares)</t>
        </is>
      </c>
      <c r="E13" s="5" t="n">
        <v>4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based Compensation - Summary of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 expense</t>
        </is>
      </c>
      <c r="B3" s="6" t="n">
        <v>622</v>
      </c>
      <c r="C3" s="6" t="n">
        <v>504</v>
      </c>
      <c r="D3" s="6" t="n">
        <v>1948</v>
      </c>
      <c r="E3" s="6" t="n">
        <v>10400</v>
      </c>
    </row>
    <row r="4">
      <c r="A4" s="4" t="inlineStr">
        <is>
          <t>Restricted Stock Units (RSUs) [Member]</t>
        </is>
      </c>
    </row>
    <row r="5">
      <c r="A5" s="4" t="inlineStr">
        <is>
          <t>Share-based compensation expense</t>
        </is>
      </c>
      <c r="B5" s="5" t="n">
        <v>541</v>
      </c>
      <c r="C5" s="5" t="n">
        <v>353</v>
      </c>
      <c r="D5" s="5" t="n">
        <v>1680</v>
      </c>
      <c r="E5" s="5" t="n">
        <v>10008</v>
      </c>
    </row>
    <row r="6">
      <c r="A6" s="4" t="inlineStr">
        <is>
          <t>Share-based Payment Arrangement, Option [Member]</t>
        </is>
      </c>
    </row>
    <row r="7">
      <c r="A7" s="4" t="inlineStr">
        <is>
          <t>Share-based compensation expense</t>
        </is>
      </c>
      <c r="B7" s="6" t="n">
        <v>81</v>
      </c>
      <c r="C7" s="6" t="n">
        <v>151</v>
      </c>
      <c r="D7" s="6" t="n">
        <v>268</v>
      </c>
      <c r="E7" s="6" t="n">
        <v>3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0 - Share-based Compensation - Stock Option Activity (Details)</t>
        </is>
      </c>
      <c r="B1" s="2" t="inlineStr">
        <is>
          <t>3 Months Ended</t>
        </is>
      </c>
      <c r="C1" s="2" t="inlineStr">
        <is>
          <t>9 Months Ended</t>
        </is>
      </c>
    </row>
    <row r="2">
      <c r="B2" s="2" t="inlineStr">
        <is>
          <t>Sep. 30, 2021$ / sharesshares</t>
        </is>
      </c>
      <c r="C2" s="2" t="inlineStr">
        <is>
          <t>Sep. 30, 2021$ / sharesshares</t>
        </is>
      </c>
    </row>
    <row r="3">
      <c r="A3" s="4" t="inlineStr">
        <is>
          <t>Balance, beginning of year, shares subject to option (in shares) | shares</t>
        </is>
      </c>
      <c r="C3" s="5" t="n">
        <v>2000000</v>
      </c>
    </row>
    <row r="4">
      <c r="A4" s="4" t="inlineStr">
        <is>
          <t>Balance, beginning of year, weighted average exercise price (in dollars per share) | $ / shares</t>
        </is>
      </c>
      <c r="C4" s="8" t="n">
        <v>3.04</v>
      </c>
    </row>
    <row r="5">
      <c r="A5" s="4" t="inlineStr">
        <is>
          <t>Granted, shares subject to option (in shares) | shares</t>
        </is>
      </c>
      <c r="C5" s="5" t="n">
        <v>0</v>
      </c>
    </row>
    <row r="6">
      <c r="A6" s="4" t="inlineStr">
        <is>
          <t>Granted, weighted average exercise price (in dollars per share) | $ / shares</t>
        </is>
      </c>
      <c r="C6" s="6" t="n">
        <v>0</v>
      </c>
    </row>
    <row r="7">
      <c r="A7" s="4" t="inlineStr">
        <is>
          <t>Exercised, shares subject to option (in shares) | shares</t>
        </is>
      </c>
      <c r="B7" s="5" t="n">
        <v>-50000</v>
      </c>
      <c r="C7" s="5" t="n">
        <v>-50000</v>
      </c>
    </row>
    <row r="8">
      <c r="A8" s="4" t="inlineStr">
        <is>
          <t>Exercised, weighted average exercise price (in dollars per share) | $ / shares</t>
        </is>
      </c>
      <c r="C8" s="8" t="n">
        <v>3.04</v>
      </c>
    </row>
    <row r="9">
      <c r="A9" s="4" t="inlineStr">
        <is>
          <t>Forfeited, shares subject to option (in shares) | shares</t>
        </is>
      </c>
      <c r="C9" s="5" t="n">
        <v>0</v>
      </c>
    </row>
    <row r="10">
      <c r="A10" s="4" t="inlineStr">
        <is>
          <t>Forfeited, weighted average exercise price (in dollars per share) | $ / shares</t>
        </is>
      </c>
      <c r="C10" s="6" t="n">
        <v>0</v>
      </c>
    </row>
    <row r="11">
      <c r="A11" s="4" t="inlineStr">
        <is>
          <t>Balance, end of period, shares subject to option (in shares) | shares</t>
        </is>
      </c>
      <c r="B11" s="5" t="n">
        <v>1950000</v>
      </c>
      <c r="C11" s="5" t="n">
        <v>1950000</v>
      </c>
    </row>
    <row r="12">
      <c r="A12" s="4" t="inlineStr">
        <is>
          <t>Balance, end of period, weighted average exercise price (in dollars per share) | $ / shares</t>
        </is>
      </c>
      <c r="B12" s="8" t="n">
        <v>3.04</v>
      </c>
      <c r="C12" s="8" t="n">
        <v>3.04</v>
      </c>
    </row>
    <row r="13">
      <c r="A13" s="4" t="inlineStr">
        <is>
          <t>Options exercisable at end of period, shares subject to option (in shares) | shares</t>
        </is>
      </c>
      <c r="B13" s="5" t="n">
        <v>450000</v>
      </c>
      <c r="C13" s="5" t="n">
        <v>450000</v>
      </c>
    </row>
    <row r="14">
      <c r="A14" s="4" t="inlineStr">
        <is>
          <t>Options exercisable at end of period, weighted average exercise price (in dollars per share) | $ / shares</t>
        </is>
      </c>
      <c r="B14" s="8" t="n">
        <v>3.04</v>
      </c>
      <c r="C14" s="8" t="n">
        <v>3.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0 - Share-based Compensation - Stock Options Outstanding and Exercisable (Details) - USD ($)</t>
        </is>
      </c>
      <c r="B1" s="2" t="inlineStr">
        <is>
          <t>9 Months Ended</t>
        </is>
      </c>
    </row>
    <row r="2">
      <c r="B2" s="2" t="inlineStr">
        <is>
          <t>Sep. 30, 2021</t>
        </is>
      </c>
      <c r="C2" s="2" t="inlineStr">
        <is>
          <t>Sep. 30, 2020</t>
        </is>
      </c>
    </row>
    <row r="3">
      <c r="A3" s="4" t="inlineStr">
        <is>
          <t>Lower exercise price range (in dollars per share)</t>
        </is>
      </c>
      <c r="B3" s="8" t="n">
        <v>3.04</v>
      </c>
      <c r="C3" s="8" t="n">
        <v>3.04</v>
      </c>
    </row>
    <row r="4">
      <c r="A4" s="4" t="inlineStr">
        <is>
          <t>Number of options outstanding (in shares)</t>
        </is>
      </c>
      <c r="B4" s="5" t="n">
        <v>1950000</v>
      </c>
      <c r="C4" s="5" t="n">
        <v>2000000</v>
      </c>
    </row>
    <row r="5">
      <c r="A5" s="4" t="inlineStr">
        <is>
          <t>Options outstanding weighted average remaining contractual life (Year)</t>
        </is>
      </c>
      <c r="B5" s="4" t="inlineStr">
        <is>
          <t>3 years 4 months 6 days</t>
        </is>
      </c>
      <c r="C5" s="4" t="inlineStr">
        <is>
          <t>4 years 4 months 6 days</t>
        </is>
      </c>
    </row>
    <row r="6">
      <c r="A6" s="4" t="inlineStr">
        <is>
          <t>Options outstanding weighted average exercise price (in dollars per share)</t>
        </is>
      </c>
      <c r="B6" s="8" t="n">
        <v>3.04</v>
      </c>
      <c r="C6" s="8" t="n">
        <v>3.04</v>
      </c>
    </row>
    <row r="7">
      <c r="A7" s="4" t="inlineStr">
        <is>
          <t>Options outstanding aggregate intrinsic value</t>
        </is>
      </c>
      <c r="B7" s="6" t="n">
        <v>8638500</v>
      </c>
      <c r="C7" s="6" t="n">
        <v>0</v>
      </c>
    </row>
    <row r="8">
      <c r="A8" s="4" t="inlineStr">
        <is>
          <t>Number of options vested and exercisable (in shares)</t>
        </is>
      </c>
      <c r="B8" s="5" t="n">
        <v>450000</v>
      </c>
      <c r="C8" s="5" t="n">
        <v>0</v>
      </c>
    </row>
    <row r="9">
      <c r="A9" s="4" t="inlineStr">
        <is>
          <t>Options vested and exercisable weighted average remaining contractual life (Year)</t>
        </is>
      </c>
      <c r="B9" s="4" t="inlineStr">
        <is>
          <t>3 years 4 months 6 days</t>
        </is>
      </c>
    </row>
    <row r="10">
      <c r="A10" s="4" t="inlineStr">
        <is>
          <t>Options vested and exercisable weighted average exercise price (in dollars per share)</t>
        </is>
      </c>
      <c r="B10" s="8" t="n">
        <v>3.04</v>
      </c>
      <c r="C10" s="6" t="n">
        <v>0</v>
      </c>
    </row>
    <row r="11">
      <c r="A11" s="4" t="inlineStr">
        <is>
          <t>Options vested and exercisable aggregate intrinsic value</t>
        </is>
      </c>
      <c r="B11" s="6" t="n">
        <v>1993500</v>
      </c>
      <c r="C11"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Restricted Stock Units Activity (RSUs) (Details) - Restricted Stock Units (RSUs) [Member]</t>
        </is>
      </c>
      <c r="B1" s="2" t="inlineStr">
        <is>
          <t>9 Months Ended</t>
        </is>
      </c>
    </row>
    <row r="2">
      <c r="B2" s="2" t="inlineStr">
        <is>
          <t>Sep. 30, 2021$ / sharesshares</t>
        </is>
      </c>
    </row>
    <row r="3">
      <c r="A3" s="4" t="inlineStr">
        <is>
          <t>Balance, restricted share units (in shares) | shares</t>
        </is>
      </c>
      <c r="B3" s="5" t="n">
        <v>220209</v>
      </c>
    </row>
    <row r="4">
      <c r="A4" s="4" t="inlineStr">
        <is>
          <t>Balance, weighted average grant date fair value (in dollars per share) | $ / shares</t>
        </is>
      </c>
      <c r="B4" s="8" t="n">
        <v>3.32</v>
      </c>
    </row>
    <row r="5">
      <c r="A5" s="4" t="inlineStr">
        <is>
          <t>Granted, restricted share units (in shares) | shares</t>
        </is>
      </c>
      <c r="B5" s="5" t="n">
        <v>497724</v>
      </c>
    </row>
    <row r="6">
      <c r="A6" s="4" t="inlineStr">
        <is>
          <t>Granted, weighted average grant date fair value (in dollars per share) | $ / shares</t>
        </is>
      </c>
      <c r="B6" s="8" t="n">
        <v>5.31</v>
      </c>
    </row>
    <row r="7">
      <c r="A7" s="4" t="inlineStr">
        <is>
          <t>Vested, restricted share units (in shares) | shares</t>
        </is>
      </c>
      <c r="B7" s="5" t="n">
        <v>-137719</v>
      </c>
    </row>
    <row r="8">
      <c r="A8" s="4" t="inlineStr">
        <is>
          <t>Vested, weighted average grant date fair value (in dollars per share) | $ / shares</t>
        </is>
      </c>
      <c r="B8" s="8" t="n">
        <v>4.9</v>
      </c>
    </row>
    <row r="9">
      <c r="A9" s="4" t="inlineStr">
        <is>
          <t>, restricted share units (in shares) | shares</t>
        </is>
      </c>
      <c r="B9" s="5" t="n">
        <v>-41100</v>
      </c>
    </row>
    <row r="10">
      <c r="A10" s="4" t="inlineStr">
        <is>
          <t>, weighted average grant date fair value (in dollars per share) | $ / shares</t>
        </is>
      </c>
      <c r="B10" s="8" t="n">
        <v>3.82</v>
      </c>
    </row>
    <row r="11">
      <c r="A11" s="4" t="inlineStr">
        <is>
          <t>Balance, restricted share units (in shares) | shares</t>
        </is>
      </c>
      <c r="B11" s="5" t="n">
        <v>539114</v>
      </c>
    </row>
    <row r="12">
      <c r="A12" s="4" t="inlineStr">
        <is>
          <t>Balance, weighted average grant date fair value (in dollars per share) | $ / shares</t>
        </is>
      </c>
      <c r="B12" s="8" t="n">
        <v>4.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Loss) Per Common Share (Details Textu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Option [Member]</t>
        </is>
      </c>
    </row>
    <row r="4">
      <c r="A4" s="4" t="inlineStr">
        <is>
          <t>Antidilutive Securities Excluded from Computation of Earnings Per Share, Amount (in shares)</t>
        </is>
      </c>
      <c r="B4" s="5" t="n">
        <v>2000000</v>
      </c>
      <c r="D4" s="5" t="n">
        <v>2000000</v>
      </c>
    </row>
    <row r="5">
      <c r="A5" s="4" t="inlineStr">
        <is>
          <t>Restricted Stock Units (RSUs) [Member]</t>
        </is>
      </c>
    </row>
    <row r="6">
      <c r="A6" s="4" t="inlineStr">
        <is>
          <t>Antidilutive Securities Excluded from Computation of Earnings Per Share, Amount (in shares)</t>
        </is>
      </c>
      <c r="C6" s="5" t="n">
        <v>231625</v>
      </c>
      <c r="E6" s="5" t="n">
        <v>1751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Loss) Per Common Share -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 attributable to JMP Group LLC</t>
        </is>
      </c>
      <c r="B3" s="6" t="n">
        <v>21819</v>
      </c>
      <c r="C3" s="6" t="n">
        <v>-3082</v>
      </c>
      <c r="D3" s="6" t="n">
        <v>26536</v>
      </c>
      <c r="E3" s="6" t="n">
        <v>-13706</v>
      </c>
    </row>
    <row r="4">
      <c r="A4" s="4" t="inlineStr">
        <is>
          <t>Basic (in shares)</t>
        </is>
      </c>
      <c r="B4" s="5" t="n">
        <v>19894</v>
      </c>
      <c r="C4" s="5" t="n">
        <v>19628</v>
      </c>
      <c r="D4" s="5" t="n">
        <v>19860</v>
      </c>
      <c r="E4" s="5" t="n">
        <v>19581</v>
      </c>
    </row>
    <row r="5">
      <c r="A5" s="4" t="inlineStr">
        <is>
          <t>Restricted share units and share options (in shares)</t>
        </is>
      </c>
      <c r="B5" s="5" t="n">
        <v>1406</v>
      </c>
      <c r="C5" s="5" t="n">
        <v>0</v>
      </c>
      <c r="D5" s="5" t="n">
        <v>1170</v>
      </c>
      <c r="E5" s="5" t="n">
        <v>0</v>
      </c>
    </row>
    <row r="6">
      <c r="A6" s="4" t="inlineStr">
        <is>
          <t>Diluted weighted average shares outstanding (in shares)</t>
        </is>
      </c>
      <c r="B6" s="5" t="n">
        <v>21300</v>
      </c>
      <c r="C6" s="5" t="n">
        <v>19628</v>
      </c>
      <c r="D6" s="5" t="n">
        <v>21029</v>
      </c>
      <c r="E6" s="5" t="n">
        <v>19581</v>
      </c>
    </row>
    <row r="7">
      <c r="A7" s="4" t="inlineStr">
        <is>
          <t>Basic (in dollars per share)</t>
        </is>
      </c>
      <c r="B7" s="8" t="n">
        <v>1.1</v>
      </c>
      <c r="C7" s="8" t="n">
        <v>-0.16</v>
      </c>
      <c r="D7" s="8" t="n">
        <v>1.34</v>
      </c>
      <c r="E7" s="8" t="n">
        <v>-0.7</v>
      </c>
    </row>
    <row r="8">
      <c r="A8" s="4" t="inlineStr">
        <is>
          <t>Diluted (in dollars per share)</t>
        </is>
      </c>
      <c r="B8" s="8" t="n">
        <v>1.02</v>
      </c>
      <c r="C8" s="8" t="n">
        <v>-0.16</v>
      </c>
      <c r="D8" s="8" t="n">
        <v>1.26</v>
      </c>
      <c r="E8" s="8" t="n">
        <v>-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from Contracts with Customers -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Contract with Customer</t>
        </is>
      </c>
      <c r="B3" s="6" t="n">
        <v>52847</v>
      </c>
      <c r="C3" s="6" t="n">
        <v>27961</v>
      </c>
      <c r="D3" s="6" t="n">
        <v>140695</v>
      </c>
      <c r="E3" s="6" t="n">
        <v>77441</v>
      </c>
    </row>
    <row r="4">
      <c r="A4" s="4" t="inlineStr">
        <is>
          <t>Intersegment Eliminations [Member]</t>
        </is>
      </c>
    </row>
    <row r="5">
      <c r="A5" s="4" t="inlineStr">
        <is>
          <t>Revenue from Contract with Customer</t>
        </is>
      </c>
      <c r="B5" s="5" t="n">
        <v>0</v>
      </c>
      <c r="C5" s="5" t="n">
        <v>-25</v>
      </c>
      <c r="D5" s="5" t="n">
        <v>0</v>
      </c>
      <c r="E5" s="5" t="n">
        <v>-75</v>
      </c>
    </row>
    <row r="6">
      <c r="A6" s="4" t="inlineStr">
        <is>
          <t>Equity and Debt Origination [Member]</t>
        </is>
      </c>
    </row>
    <row r="7">
      <c r="A7" s="4" t="inlineStr">
        <is>
          <t>Revenue from Contract with Customer</t>
        </is>
      </c>
      <c r="B7" s="5" t="n">
        <v>22660</v>
      </c>
      <c r="C7" s="5" t="n">
        <v>16152</v>
      </c>
      <c r="D7" s="5" t="n">
        <v>65275</v>
      </c>
      <c r="E7" s="5" t="n">
        <v>39277</v>
      </c>
    </row>
    <row r="8">
      <c r="A8" s="4" t="inlineStr">
        <is>
          <t>Equity and Debt Origination [Member] | Intersegment Eliminations [Member]</t>
        </is>
      </c>
    </row>
    <row r="9">
      <c r="A9" s="4" t="inlineStr">
        <is>
          <t>Revenue from Contract with Customer</t>
        </is>
      </c>
      <c r="B9" s="5" t="n">
        <v>0</v>
      </c>
      <c r="C9" s="5" t="n">
        <v>0</v>
      </c>
      <c r="D9" s="5" t="n">
        <v>0</v>
      </c>
      <c r="E9" s="5" t="n">
        <v>0</v>
      </c>
    </row>
    <row r="10">
      <c r="A10" s="4" t="inlineStr">
        <is>
          <t>Strategic Advisory and Private Placements [Member]</t>
        </is>
      </c>
    </row>
    <row r="11">
      <c r="A11" s="4" t="inlineStr">
        <is>
          <t>Revenue from Contract with Customer</t>
        </is>
      </c>
      <c r="B11" s="5" t="n">
        <v>17256</v>
      </c>
      <c r="C11" s="5" t="n">
        <v>4722</v>
      </c>
      <c r="D11" s="5" t="n">
        <v>39923</v>
      </c>
      <c r="E11" s="5" t="n">
        <v>17817</v>
      </c>
    </row>
    <row r="12">
      <c r="A12" s="4" t="inlineStr">
        <is>
          <t>Strategic Advisory and Private Placements [Member] | Intersegment Eliminations [Member]</t>
        </is>
      </c>
    </row>
    <row r="13">
      <c r="A13" s="4" t="inlineStr">
        <is>
          <t>Revenue from Contract with Customer</t>
        </is>
      </c>
      <c r="B13" s="5" t="n">
        <v>0</v>
      </c>
      <c r="C13" s="5" t="n">
        <v>0</v>
      </c>
      <c r="D13" s="5" t="n">
        <v>0</v>
      </c>
      <c r="E13" s="5" t="n">
        <v>0</v>
      </c>
    </row>
    <row r="14">
      <c r="A14" s="4" t="inlineStr">
        <is>
          <t>Total Investment Banking Revenues [Member]</t>
        </is>
      </c>
    </row>
    <row r="15">
      <c r="A15" s="4" t="inlineStr">
        <is>
          <t>Revenue from Contract with Customer</t>
        </is>
      </c>
      <c r="B15" s="5" t="n">
        <v>39916</v>
      </c>
      <c r="C15" s="5" t="n">
        <v>20874</v>
      </c>
      <c r="D15" s="5" t="n">
        <v>105198</v>
      </c>
      <c r="E15" s="5" t="n">
        <v>57094</v>
      </c>
    </row>
    <row r="16">
      <c r="A16" s="4" t="inlineStr">
        <is>
          <t>Total Investment Banking Revenues [Member] | Intersegment Eliminations [Member]</t>
        </is>
      </c>
    </row>
    <row r="17">
      <c r="A17" s="4" t="inlineStr">
        <is>
          <t>Revenue from Contract with Customer</t>
        </is>
      </c>
      <c r="B17" s="5" t="n">
        <v>0</v>
      </c>
      <c r="C17" s="5" t="n">
        <v>0</v>
      </c>
      <c r="D17" s="5" t="n">
        <v>0</v>
      </c>
      <c r="E17" s="5" t="n">
        <v>0</v>
      </c>
    </row>
    <row r="18">
      <c r="A18" s="4" t="inlineStr">
        <is>
          <t>Brokerage Commissions [Member]</t>
        </is>
      </c>
    </row>
    <row r="19">
      <c r="A19" s="4" t="inlineStr">
        <is>
          <t>Revenue from Contract with Customer</t>
        </is>
      </c>
      <c r="B19" s="5" t="n">
        <v>2761</v>
      </c>
      <c r="C19" s="5" t="n">
        <v>2866</v>
      </c>
      <c r="D19" s="5" t="n">
        <v>9654</v>
      </c>
      <c r="E19" s="5" t="n">
        <v>10580</v>
      </c>
    </row>
    <row r="20">
      <c r="A20" s="4" t="inlineStr">
        <is>
          <t>Brokerage Commissions [Member] | Intersegment Eliminations [Member]</t>
        </is>
      </c>
    </row>
    <row r="21">
      <c r="A21" s="4" t="inlineStr">
        <is>
          <t>Revenue from Contract with Customer</t>
        </is>
      </c>
      <c r="B21" s="5" t="n">
        <v>0</v>
      </c>
      <c r="C21" s="5" t="n">
        <v>0</v>
      </c>
      <c r="D21" s="5" t="n">
        <v>0</v>
      </c>
      <c r="E21" s="5" t="n">
        <v>0</v>
      </c>
    </row>
    <row r="22">
      <c r="A22" s="4" t="inlineStr">
        <is>
          <t>Research Payments [Member]</t>
        </is>
      </c>
    </row>
    <row r="23">
      <c r="A23" s="4" t="inlineStr">
        <is>
          <t>Revenue from Contract with Customer</t>
        </is>
      </c>
      <c r="B23" s="5" t="n">
        <v>1228</v>
      </c>
      <c r="C23" s="5" t="n">
        <v>1258</v>
      </c>
      <c r="D23" s="5" t="n">
        <v>3495</v>
      </c>
      <c r="E23" s="5" t="n">
        <v>3887</v>
      </c>
    </row>
    <row r="24">
      <c r="A24" s="4" t="inlineStr">
        <is>
          <t>Research Payments [Member] | Intersegment Eliminations [Member]</t>
        </is>
      </c>
    </row>
    <row r="25">
      <c r="A25" s="4" t="inlineStr">
        <is>
          <t>Revenue from Contract with Customer</t>
        </is>
      </c>
      <c r="B25" s="5" t="n">
        <v>0</v>
      </c>
      <c r="C25" s="5" t="n">
        <v>0</v>
      </c>
      <c r="D25" s="5" t="n">
        <v>0</v>
      </c>
      <c r="E25" s="5" t="n">
        <v>0</v>
      </c>
    </row>
    <row r="26">
      <c r="A26" s="4" t="inlineStr">
        <is>
          <t>Trading Gains (Losses) [Member]</t>
        </is>
      </c>
    </row>
    <row r="27">
      <c r="A27" s="4" t="inlineStr">
        <is>
          <t>Revenue from Contract with Customer</t>
        </is>
      </c>
      <c r="B27" s="5" t="n">
        <v>139</v>
      </c>
      <c r="C27" s="5" t="n">
        <v>52</v>
      </c>
      <c r="D27" s="5" t="n">
        <v>275</v>
      </c>
      <c r="E27" s="5" t="n">
        <v>-459</v>
      </c>
    </row>
    <row r="28">
      <c r="A28" s="4" t="inlineStr">
        <is>
          <t>Trading Gains (Losses) [Member] | Intersegment Eliminations [Member]</t>
        </is>
      </c>
    </row>
    <row r="29">
      <c r="A29" s="4" t="inlineStr">
        <is>
          <t>Revenue from Contract with Customer</t>
        </is>
      </c>
      <c r="B29" s="5" t="n">
        <v>0</v>
      </c>
      <c r="C29" s="5" t="n">
        <v>0</v>
      </c>
      <c r="D29" s="5" t="n">
        <v>0</v>
      </c>
      <c r="E29" s="5" t="n">
        <v>0</v>
      </c>
    </row>
    <row r="30">
      <c r="A30" s="4" t="inlineStr">
        <is>
          <t>Total Brokerage Revenue [Member]</t>
        </is>
      </c>
    </row>
    <row r="31">
      <c r="A31" s="4" t="inlineStr">
        <is>
          <t>Revenue from Contract with Customer</t>
        </is>
      </c>
      <c r="B31" s="5" t="n">
        <v>4128</v>
      </c>
      <c r="C31" s="5" t="n">
        <v>4176</v>
      </c>
      <c r="D31" s="5" t="n">
        <v>13424</v>
      </c>
      <c r="E31" s="5" t="n">
        <v>14008</v>
      </c>
    </row>
    <row r="32">
      <c r="A32" s="4" t="inlineStr">
        <is>
          <t>Total Brokerage Revenue [Member] | Intersegment Eliminations [Member]</t>
        </is>
      </c>
    </row>
    <row r="33">
      <c r="A33" s="4" t="inlineStr">
        <is>
          <t>Revenue from Contract with Customer</t>
        </is>
      </c>
      <c r="B33" s="5" t="n">
        <v>0</v>
      </c>
      <c r="C33" s="5" t="n">
        <v>0</v>
      </c>
      <c r="D33" s="5" t="n">
        <v>0</v>
      </c>
      <c r="E33" s="5" t="n">
        <v>0</v>
      </c>
    </row>
    <row r="34">
      <c r="A34" s="4" t="inlineStr">
        <is>
          <t>Management Service, Base [Member]</t>
        </is>
      </c>
    </row>
    <row r="35">
      <c r="A35" s="4" t="inlineStr">
        <is>
          <t>Revenue from Contract with Customer</t>
        </is>
      </c>
      <c r="B35" s="5" t="n">
        <v>677</v>
      </c>
      <c r="C35" s="5" t="n">
        <v>1583</v>
      </c>
      <c r="D35" s="5" t="n">
        <v>4070</v>
      </c>
      <c r="E35" s="5" t="n">
        <v>4942</v>
      </c>
    </row>
    <row r="36">
      <c r="A36" s="4" t="inlineStr">
        <is>
          <t>Management Service, Base [Member] | Intersegment Eliminations [Member]</t>
        </is>
      </c>
    </row>
    <row r="37">
      <c r="A37" s="4" t="inlineStr">
        <is>
          <t>Revenue from Contract with Customer</t>
        </is>
      </c>
      <c r="B37" s="5" t="n">
        <v>0</v>
      </c>
      <c r="C37" s="5" t="n">
        <v>-25</v>
      </c>
      <c r="D37" s="5" t="n">
        <v>0</v>
      </c>
      <c r="E37" s="5" t="n">
        <v>-75</v>
      </c>
    </row>
    <row r="38">
      <c r="A38" s="4" t="inlineStr">
        <is>
          <t>Management Service, Incentive [Member]</t>
        </is>
      </c>
    </row>
    <row r="39">
      <c r="A39" s="4" t="inlineStr">
        <is>
          <t>Revenue from Contract with Customer</t>
        </is>
      </c>
      <c r="B39" s="5" t="n">
        <v>8126</v>
      </c>
      <c r="C39" s="5" t="n">
        <v>1328</v>
      </c>
      <c r="D39" s="5" t="n">
        <v>18003</v>
      </c>
      <c r="E39" s="5" t="n">
        <v>1397</v>
      </c>
    </row>
    <row r="40">
      <c r="A40" s="4" t="inlineStr">
        <is>
          <t>Management Service, Incentive [Member] | Intersegment Eliminations [Member]</t>
        </is>
      </c>
    </row>
    <row r="41">
      <c r="A41" s="4" t="inlineStr">
        <is>
          <t>Revenue from Contract with Customer</t>
        </is>
      </c>
      <c r="B41" s="5" t="n">
        <v>0</v>
      </c>
      <c r="C41" s="5" t="n">
        <v>0</v>
      </c>
      <c r="D41" s="5" t="n">
        <v>0</v>
      </c>
      <c r="E41" s="5" t="n">
        <v>0</v>
      </c>
    </row>
    <row r="42">
      <c r="A42" s="4" t="inlineStr">
        <is>
          <t>Total Asset Management Fees [Member]</t>
        </is>
      </c>
    </row>
    <row r="43">
      <c r="A43" s="4" t="inlineStr">
        <is>
          <t>Revenue from Contract with Customer</t>
        </is>
      </c>
      <c r="B43" s="5" t="n">
        <v>8803</v>
      </c>
      <c r="C43" s="5" t="n">
        <v>2911</v>
      </c>
      <c r="D43" s="5" t="n">
        <v>22073</v>
      </c>
      <c r="E43" s="5" t="n">
        <v>6339</v>
      </c>
    </row>
    <row r="44">
      <c r="A44" s="4" t="inlineStr">
        <is>
          <t>Total Asset Management Fees [Member] | Intersegment Eliminations [Member]</t>
        </is>
      </c>
    </row>
    <row r="45">
      <c r="A45" s="4" t="inlineStr">
        <is>
          <t>Revenue from Contract with Customer</t>
        </is>
      </c>
      <c r="B45" s="5" t="n">
        <v>0</v>
      </c>
      <c r="C45" s="5" t="n">
        <v>-25</v>
      </c>
      <c r="D45" s="5" t="n">
        <v>0</v>
      </c>
      <c r="E45" s="5" t="n">
        <v>-75</v>
      </c>
    </row>
    <row r="46">
      <c r="A46" s="4" t="inlineStr">
        <is>
          <t>Broker Dealer [Member]</t>
        </is>
      </c>
    </row>
    <row r="47">
      <c r="A47" s="4" t="inlineStr">
        <is>
          <t>Revenue from Contract with Customer</t>
        </is>
      </c>
      <c r="B47" s="5" t="n">
        <v>44044</v>
      </c>
      <c r="C47" s="5" t="n">
        <v>25050</v>
      </c>
      <c r="D47" s="5" t="n">
        <v>118622</v>
      </c>
      <c r="E47" s="5" t="n">
        <v>71102</v>
      </c>
    </row>
    <row r="48">
      <c r="A48" s="4" t="inlineStr">
        <is>
          <t>Broker Dealer [Member] | Equity and Debt Origination [Member]</t>
        </is>
      </c>
    </row>
    <row r="49">
      <c r="A49" s="4" t="inlineStr">
        <is>
          <t>Revenue from Contract with Customer</t>
        </is>
      </c>
      <c r="B49" s="5" t="n">
        <v>22660</v>
      </c>
      <c r="C49" s="5" t="n">
        <v>16152</v>
      </c>
      <c r="D49" s="5" t="n">
        <v>65275</v>
      </c>
      <c r="E49" s="5" t="n">
        <v>39277</v>
      </c>
    </row>
    <row r="50">
      <c r="A50" s="4" t="inlineStr">
        <is>
          <t>Broker Dealer [Member] | Strategic Advisory and Private Placements [Member]</t>
        </is>
      </c>
    </row>
    <row r="51">
      <c r="A51" s="4" t="inlineStr">
        <is>
          <t>Revenue from Contract with Customer</t>
        </is>
      </c>
      <c r="B51" s="5" t="n">
        <v>17256</v>
      </c>
      <c r="C51" s="5" t="n">
        <v>4722</v>
      </c>
      <c r="D51" s="5" t="n">
        <v>39923</v>
      </c>
      <c r="E51" s="5" t="n">
        <v>17817</v>
      </c>
    </row>
    <row r="52">
      <c r="A52" s="4" t="inlineStr">
        <is>
          <t>Broker Dealer [Member] | Total Investment Banking Revenues [Member]</t>
        </is>
      </c>
    </row>
    <row r="53">
      <c r="A53" s="4" t="inlineStr">
        <is>
          <t>Revenue from Contract with Customer</t>
        </is>
      </c>
      <c r="B53" s="5" t="n">
        <v>39916</v>
      </c>
      <c r="C53" s="5" t="n">
        <v>20874</v>
      </c>
      <c r="D53" s="5" t="n">
        <v>105198</v>
      </c>
      <c r="E53" s="5" t="n">
        <v>57094</v>
      </c>
    </row>
    <row r="54">
      <c r="A54" s="4" t="inlineStr">
        <is>
          <t>Broker Dealer [Member] | Brokerage Commissions [Member]</t>
        </is>
      </c>
    </row>
    <row r="55">
      <c r="A55" s="4" t="inlineStr">
        <is>
          <t>Revenue from Contract with Customer</t>
        </is>
      </c>
      <c r="B55" s="5" t="n">
        <v>2761</v>
      </c>
      <c r="C55" s="5" t="n">
        <v>2866</v>
      </c>
      <c r="D55" s="5" t="n">
        <v>9654</v>
      </c>
      <c r="E55" s="5" t="n">
        <v>10580</v>
      </c>
    </row>
    <row r="56">
      <c r="A56" s="4" t="inlineStr">
        <is>
          <t>Broker Dealer [Member] | Research Payments [Member]</t>
        </is>
      </c>
    </row>
    <row r="57">
      <c r="A57" s="4" t="inlineStr">
        <is>
          <t>Revenue from Contract with Customer</t>
        </is>
      </c>
      <c r="B57" s="5" t="n">
        <v>1228</v>
      </c>
      <c r="C57" s="5" t="n">
        <v>1258</v>
      </c>
      <c r="D57" s="5" t="n">
        <v>3495</v>
      </c>
      <c r="E57" s="5" t="n">
        <v>3887</v>
      </c>
    </row>
    <row r="58">
      <c r="A58" s="4" t="inlineStr">
        <is>
          <t>Broker Dealer [Member] | Trading Gains (Losses) [Member]</t>
        </is>
      </c>
    </row>
    <row r="59">
      <c r="A59" s="4" t="inlineStr">
        <is>
          <t>Revenue from Contract with Customer</t>
        </is>
      </c>
      <c r="B59" s="5" t="n">
        <v>139</v>
      </c>
      <c r="C59" s="5" t="n">
        <v>52</v>
      </c>
      <c r="D59" s="5" t="n">
        <v>275</v>
      </c>
      <c r="E59" s="5" t="n">
        <v>-459</v>
      </c>
    </row>
    <row r="60">
      <c r="A60" s="4" t="inlineStr">
        <is>
          <t>Broker Dealer [Member] | Total Brokerage Revenue [Member]</t>
        </is>
      </c>
    </row>
    <row r="61">
      <c r="A61" s="4" t="inlineStr">
        <is>
          <t>Revenue from Contract with Customer</t>
        </is>
      </c>
      <c r="B61" s="5" t="n">
        <v>4128</v>
      </c>
      <c r="C61" s="5" t="n">
        <v>4176</v>
      </c>
      <c r="D61" s="5" t="n">
        <v>13424</v>
      </c>
      <c r="E61" s="5" t="n">
        <v>14008</v>
      </c>
    </row>
    <row r="62">
      <c r="A62" s="4" t="inlineStr">
        <is>
          <t>Broker Dealer [Member] | Management Service, Base [Member]</t>
        </is>
      </c>
    </row>
    <row r="63">
      <c r="A63" s="4" t="inlineStr">
        <is>
          <t>Revenue from Contract with Customer</t>
        </is>
      </c>
      <c r="B63" s="5" t="n">
        <v>0</v>
      </c>
      <c r="C63" s="5" t="n">
        <v>0</v>
      </c>
      <c r="D63" s="5" t="n">
        <v>0</v>
      </c>
      <c r="E63" s="5" t="n">
        <v>0</v>
      </c>
    </row>
    <row r="64">
      <c r="A64" s="4" t="inlineStr">
        <is>
          <t>Broker Dealer [Member] | Management Service, Incentive [Member]</t>
        </is>
      </c>
    </row>
    <row r="65">
      <c r="A65" s="4" t="inlineStr">
        <is>
          <t>Revenue from Contract with Customer</t>
        </is>
      </c>
      <c r="B65" s="5" t="n">
        <v>0</v>
      </c>
      <c r="C65" s="5" t="n">
        <v>0</v>
      </c>
      <c r="D65" s="5" t="n">
        <v>0</v>
      </c>
      <c r="E65" s="5" t="n">
        <v>0</v>
      </c>
    </row>
    <row r="66">
      <c r="A66" s="4" t="inlineStr">
        <is>
          <t>Broker Dealer [Member] | Total Asset Management Fees [Member]</t>
        </is>
      </c>
    </row>
    <row r="67">
      <c r="A67" s="4" t="inlineStr">
        <is>
          <t>Revenue from Contract with Customer</t>
        </is>
      </c>
      <c r="B67" s="5" t="n">
        <v>0</v>
      </c>
      <c r="C67" s="5" t="n">
        <v>0</v>
      </c>
      <c r="D67" s="5" t="n">
        <v>0</v>
      </c>
      <c r="E67" s="5" t="n">
        <v>0</v>
      </c>
    </row>
    <row r="68">
      <c r="A68" s="4" t="inlineStr">
        <is>
          <t>Asset Management [Member]</t>
        </is>
      </c>
    </row>
    <row r="69">
      <c r="A69" s="4" t="inlineStr">
        <is>
          <t>Revenue from Contract with Customer</t>
        </is>
      </c>
      <c r="B69" s="5" t="n">
        <v>8803</v>
      </c>
      <c r="C69" s="5" t="n">
        <v>2936</v>
      </c>
      <c r="D69" s="5" t="n">
        <v>22073</v>
      </c>
      <c r="E69" s="5" t="n">
        <v>6414</v>
      </c>
    </row>
    <row r="70">
      <c r="A70" s="4" t="inlineStr">
        <is>
          <t>Asset Management [Member] | Equity and Debt Origination [Member]</t>
        </is>
      </c>
    </row>
    <row r="71">
      <c r="A71" s="4" t="inlineStr">
        <is>
          <t>Revenue from Contract with Customer</t>
        </is>
      </c>
      <c r="B71" s="5" t="n">
        <v>0</v>
      </c>
      <c r="C71" s="5" t="n">
        <v>0</v>
      </c>
      <c r="D71" s="5" t="n">
        <v>0</v>
      </c>
      <c r="E71" s="5" t="n">
        <v>0</v>
      </c>
    </row>
    <row r="72">
      <c r="A72" s="4" t="inlineStr">
        <is>
          <t>Asset Management [Member] | Strategic Advisory and Private Placements [Member]</t>
        </is>
      </c>
    </row>
    <row r="73">
      <c r="A73" s="4" t="inlineStr">
        <is>
          <t>Revenue from Contract with Customer</t>
        </is>
      </c>
      <c r="B73" s="5" t="n">
        <v>0</v>
      </c>
      <c r="C73" s="5" t="n">
        <v>0</v>
      </c>
      <c r="D73" s="5" t="n">
        <v>0</v>
      </c>
      <c r="E73" s="5" t="n">
        <v>0</v>
      </c>
    </row>
    <row r="74">
      <c r="A74" s="4" t="inlineStr">
        <is>
          <t>Asset Management [Member] | Total Investment Banking Revenues [Member]</t>
        </is>
      </c>
    </row>
    <row r="75">
      <c r="A75" s="4" t="inlineStr">
        <is>
          <t>Revenue from Contract with Customer</t>
        </is>
      </c>
      <c r="B75" s="5" t="n">
        <v>0</v>
      </c>
      <c r="C75" s="5" t="n">
        <v>0</v>
      </c>
      <c r="D75" s="5" t="n">
        <v>0</v>
      </c>
      <c r="E75" s="5" t="n">
        <v>0</v>
      </c>
    </row>
    <row r="76">
      <c r="A76" s="4" t="inlineStr">
        <is>
          <t>Asset Management [Member] | Brokerage Commissions [Member]</t>
        </is>
      </c>
    </row>
    <row r="77">
      <c r="A77" s="4" t="inlineStr">
        <is>
          <t>Revenue from Contract with Customer</t>
        </is>
      </c>
      <c r="B77" s="5" t="n">
        <v>0</v>
      </c>
      <c r="C77" s="5" t="n">
        <v>0</v>
      </c>
      <c r="D77" s="5" t="n">
        <v>0</v>
      </c>
      <c r="E77" s="5" t="n">
        <v>0</v>
      </c>
    </row>
    <row r="78">
      <c r="A78" s="4" t="inlineStr">
        <is>
          <t>Asset Management [Member] | Research Payments [Member]</t>
        </is>
      </c>
    </row>
    <row r="79">
      <c r="A79" s="4" t="inlineStr">
        <is>
          <t>Revenue from Contract with Customer</t>
        </is>
      </c>
      <c r="B79" s="5" t="n">
        <v>0</v>
      </c>
      <c r="C79" s="5" t="n">
        <v>0</v>
      </c>
      <c r="D79" s="5" t="n">
        <v>0</v>
      </c>
      <c r="E79" s="5" t="n">
        <v>0</v>
      </c>
    </row>
    <row r="80">
      <c r="A80" s="4" t="inlineStr">
        <is>
          <t>Asset Management [Member] | Trading Gains (Losses) [Member]</t>
        </is>
      </c>
    </row>
    <row r="81">
      <c r="A81" s="4" t="inlineStr">
        <is>
          <t>Revenue from Contract with Customer</t>
        </is>
      </c>
      <c r="B81" s="5" t="n">
        <v>0</v>
      </c>
      <c r="C81" s="5" t="n">
        <v>0</v>
      </c>
      <c r="D81" s="5" t="n">
        <v>0</v>
      </c>
      <c r="E81" s="5" t="n">
        <v>0</v>
      </c>
    </row>
    <row r="82">
      <c r="A82" s="4" t="inlineStr">
        <is>
          <t>Asset Management [Member] | Total Brokerage Revenue [Member]</t>
        </is>
      </c>
    </row>
    <row r="83">
      <c r="A83" s="4" t="inlineStr">
        <is>
          <t>Revenue from Contract with Customer</t>
        </is>
      </c>
      <c r="B83" s="5" t="n">
        <v>0</v>
      </c>
      <c r="C83" s="5" t="n">
        <v>0</v>
      </c>
      <c r="D83" s="5" t="n">
        <v>0</v>
      </c>
      <c r="E83" s="5" t="n">
        <v>0</v>
      </c>
    </row>
    <row r="84">
      <c r="A84" s="4" t="inlineStr">
        <is>
          <t>Asset Management [Member] | Management Service, Base [Member]</t>
        </is>
      </c>
    </row>
    <row r="85">
      <c r="A85" s="4" t="inlineStr">
        <is>
          <t>Revenue from Contract with Customer</t>
        </is>
      </c>
      <c r="B85" s="5" t="n">
        <v>677</v>
      </c>
      <c r="C85" s="5" t="n">
        <v>1608</v>
      </c>
      <c r="D85" s="5" t="n">
        <v>4070</v>
      </c>
      <c r="E85" s="5" t="n">
        <v>5017</v>
      </c>
    </row>
    <row r="86">
      <c r="A86" s="4" t="inlineStr">
        <is>
          <t>Asset Management [Member] | Management Service, Incentive [Member]</t>
        </is>
      </c>
    </row>
    <row r="87">
      <c r="A87" s="4" t="inlineStr">
        <is>
          <t>Revenue from Contract with Customer</t>
        </is>
      </c>
      <c r="B87" s="5" t="n">
        <v>8126</v>
      </c>
      <c r="C87" s="5" t="n">
        <v>1328</v>
      </c>
      <c r="D87" s="5" t="n">
        <v>18003</v>
      </c>
      <c r="E87" s="5" t="n">
        <v>1397</v>
      </c>
    </row>
    <row r="88">
      <c r="A88" s="4" t="inlineStr">
        <is>
          <t>Asset Management [Member] | Total Asset Management Fees [Member]</t>
        </is>
      </c>
    </row>
    <row r="89">
      <c r="A89" s="4" t="inlineStr">
        <is>
          <t>Revenue from Contract with Customer</t>
        </is>
      </c>
      <c r="B89" s="6" t="n">
        <v>8803</v>
      </c>
      <c r="C89" s="6" t="n">
        <v>2936</v>
      </c>
      <c r="D89" s="6" t="n">
        <v>22073</v>
      </c>
      <c r="E89" s="6" t="n">
        <v>64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3 - Income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Expense (Benefit), Total</t>
        </is>
      </c>
      <c r="B3" s="6" t="n">
        <v>6181</v>
      </c>
      <c r="C3" s="6" t="n">
        <v>-128</v>
      </c>
      <c r="D3" s="6" t="n">
        <v>7867</v>
      </c>
      <c r="E3" s="6" t="n">
        <v>-7191</v>
      </c>
    </row>
    <row r="4">
      <c r="A4" s="4" t="inlineStr">
        <is>
          <t>Effective Income Tax Rate Reconciliation, Percent, Total</t>
        </is>
      </c>
      <c r="B4" s="4" t="inlineStr">
        <is>
          <t>22.06%</t>
        </is>
      </c>
      <c r="C4" s="4" t="inlineStr">
        <is>
          <t>4.40%</t>
        </is>
      </c>
      <c r="D4" s="4" t="inlineStr">
        <is>
          <t>22.79%</t>
        </is>
      </c>
      <c r="E4" s="4" t="inlineStr">
        <is>
          <t>34.9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Thousands</t>
        </is>
      </c>
      <c r="B1" s="2" t="inlineStr">
        <is>
          <t>Sep. 30, 2021</t>
        </is>
      </c>
      <c r="C1" s="2" t="inlineStr">
        <is>
          <t>Dec. 31, 2020</t>
        </is>
      </c>
    </row>
    <row r="2">
      <c r="A2" s="4" t="inlineStr">
        <is>
          <t>Receivables from Clearing Organizations</t>
        </is>
      </c>
      <c r="B2" s="6" t="n">
        <v>800</v>
      </c>
      <c r="C2" s="6" t="n">
        <v>500</v>
      </c>
    </row>
    <row r="3">
      <c r="A3" s="4" t="inlineStr">
        <is>
          <t>Contractual Obligation, Total</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80" customWidth="1" min="2" max="2"/>
    <col width="24"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s of Changes in Shareholders' Equity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19</t>
        </is>
      </c>
      <c r="B2" s="5" t="n">
        <v>22797</v>
      </c>
    </row>
    <row r="3">
      <c r="A3" s="4" t="inlineStr">
        <is>
          <t>Balance at Dec. 31, 2019</t>
        </is>
      </c>
      <c r="B3" s="6" t="n">
        <v>23</v>
      </c>
      <c r="C3" s="6" t="n">
        <v>-14872</v>
      </c>
      <c r="D3" s="6" t="n">
        <v>133894</v>
      </c>
      <c r="E3" s="6" t="n">
        <v>-52588</v>
      </c>
      <c r="F3" s="6" t="n">
        <v>-4769</v>
      </c>
      <c r="G3" s="6" t="n">
        <v>-327</v>
      </c>
      <c r="H3" s="6" t="n">
        <v>61361</v>
      </c>
    </row>
    <row r="4">
      <c r="A4" s="4" t="inlineStr">
        <is>
          <t>Net income (loss)</t>
        </is>
      </c>
      <c r="B4" s="5" t="n">
        <v>0</v>
      </c>
      <c r="C4" s="5" t="n">
        <v>0</v>
      </c>
      <c r="D4" s="5" t="n">
        <v>0</v>
      </c>
      <c r="E4" s="5" t="n">
        <v>-11748</v>
      </c>
      <c r="F4" s="5" t="n">
        <v>0</v>
      </c>
      <c r="G4" s="5" t="n">
        <v>-91</v>
      </c>
      <c r="H4" s="5" t="n">
        <v>-11839</v>
      </c>
    </row>
    <row r="5">
      <c r="A5" s="4" t="inlineStr">
        <is>
          <t>Additional paid-in capital</t>
        </is>
      </c>
      <c r="B5" s="5" t="n">
        <v>0</v>
      </c>
      <c r="C5" s="5" t="n">
        <v>0</v>
      </c>
      <c r="D5" s="5" t="n">
        <v>266</v>
      </c>
      <c r="E5" s="5" t="n">
        <v>0</v>
      </c>
      <c r="F5" s="5" t="n">
        <v>0</v>
      </c>
      <c r="G5" s="5" t="n">
        <v>0</v>
      </c>
      <c r="H5" s="5" t="n">
        <v>266</v>
      </c>
    </row>
    <row r="6">
      <c r="A6" s="4" t="inlineStr">
        <is>
          <t>Purchases of shares of common shares for treasury</t>
        </is>
      </c>
      <c r="B6" s="5" t="n">
        <v>0</v>
      </c>
      <c r="C6" s="5" t="n">
        <v>-26</v>
      </c>
      <c r="D6" s="5" t="n">
        <v>0</v>
      </c>
      <c r="E6" s="5" t="n">
        <v>0</v>
      </c>
      <c r="F6" s="5" t="n">
        <v>0</v>
      </c>
      <c r="G6" s="5" t="n">
        <v>0</v>
      </c>
      <c r="H6" s="5" t="n">
        <v>-26</v>
      </c>
    </row>
    <row r="7">
      <c r="A7" s="4" t="inlineStr">
        <is>
          <t>Reissuance of shares of common shares from treasury</t>
        </is>
      </c>
      <c r="B7" s="5" t="n">
        <v>0</v>
      </c>
      <c r="C7" s="5" t="n">
        <v>200</v>
      </c>
      <c r="D7" s="5" t="n">
        <v>-32</v>
      </c>
      <c r="E7" s="5" t="n">
        <v>0</v>
      </c>
      <c r="F7" s="5" t="n">
        <v>0</v>
      </c>
      <c r="G7" s="5" t="n">
        <v>0</v>
      </c>
      <c r="H7" s="5" t="n">
        <v>168</v>
      </c>
    </row>
    <row r="8">
      <c r="A8" s="4" t="inlineStr">
        <is>
          <t>Other comprehensive income</t>
        </is>
      </c>
      <c r="B8" s="5" t="n">
        <v>0</v>
      </c>
      <c r="C8" s="5" t="n">
        <v>0</v>
      </c>
      <c r="D8" s="5" t="n">
        <v>0</v>
      </c>
      <c r="E8" s="5" t="n">
        <v>0</v>
      </c>
      <c r="F8" s="5" t="n">
        <v>1281</v>
      </c>
      <c r="G8" s="5" t="n">
        <v>0</v>
      </c>
      <c r="H8" s="5" t="n">
        <v>1281</v>
      </c>
    </row>
    <row r="9">
      <c r="A9" s="4" t="inlineStr">
        <is>
          <t>Net income (loss)</t>
        </is>
      </c>
      <c r="B9" s="6" t="n">
        <v>0</v>
      </c>
      <c r="C9" s="5" t="n">
        <v>0</v>
      </c>
      <c r="D9" s="5" t="n">
        <v>0</v>
      </c>
      <c r="E9" s="5" t="n">
        <v>-11748</v>
      </c>
      <c r="F9" s="5" t="n">
        <v>0</v>
      </c>
      <c r="G9" s="5" t="n">
        <v>-91</v>
      </c>
      <c r="H9" s="5" t="n">
        <v>-11839</v>
      </c>
    </row>
    <row r="10">
      <c r="A10" s="4" t="inlineStr">
        <is>
          <t>Balance (in shares) at Mar. 31, 2020</t>
        </is>
      </c>
      <c r="B10" s="5" t="n">
        <v>22797</v>
      </c>
    </row>
    <row r="11">
      <c r="A11" s="4" t="inlineStr">
        <is>
          <t>Balance at Mar. 31, 2020</t>
        </is>
      </c>
      <c r="B11" s="6" t="n">
        <v>23</v>
      </c>
      <c r="C11" s="5" t="n">
        <v>-14698</v>
      </c>
      <c r="D11" s="5" t="n">
        <v>134128</v>
      </c>
      <c r="E11" s="5" t="n">
        <v>-64336</v>
      </c>
      <c r="F11" s="5" t="n">
        <v>-3488</v>
      </c>
      <c r="G11" s="5" t="n">
        <v>-418</v>
      </c>
      <c r="H11" s="5" t="n">
        <v>51211</v>
      </c>
    </row>
    <row r="12">
      <c r="A12" s="4" t="inlineStr">
        <is>
          <t>Balance (in shares) at Dec. 31, 2019</t>
        </is>
      </c>
      <c r="B12" s="5" t="n">
        <v>22797</v>
      </c>
    </row>
    <row r="13">
      <c r="A13" s="4" t="inlineStr">
        <is>
          <t>Balance at Dec. 31, 2019</t>
        </is>
      </c>
      <c r="B13" s="6" t="n">
        <v>23</v>
      </c>
      <c r="C13" s="5" t="n">
        <v>-14872</v>
      </c>
      <c r="D13" s="5" t="n">
        <v>133894</v>
      </c>
      <c r="E13" s="5" t="n">
        <v>-52588</v>
      </c>
      <c r="F13" s="5" t="n">
        <v>-4769</v>
      </c>
      <c r="G13" s="5" t="n">
        <v>-327</v>
      </c>
      <c r="H13" s="5" t="n">
        <v>61361</v>
      </c>
    </row>
    <row r="14">
      <c r="A14" s="4" t="inlineStr">
        <is>
          <t>Net income (loss)</t>
        </is>
      </c>
      <c r="H14" s="5" t="n">
        <v>-13887</v>
      </c>
    </row>
    <row r="15">
      <c r="A15" s="4" t="inlineStr">
        <is>
          <t>Other comprehensive income</t>
        </is>
      </c>
      <c r="H15" s="5" t="n">
        <v>4441</v>
      </c>
    </row>
    <row r="16">
      <c r="A16" s="4" t="inlineStr">
        <is>
          <t>Net income (loss)</t>
        </is>
      </c>
      <c r="H16" s="5" t="n">
        <v>-13887</v>
      </c>
    </row>
    <row r="17">
      <c r="A17" s="4" t="inlineStr">
        <is>
          <t>Balance (in shares) at Sep. 30, 2020</t>
        </is>
      </c>
      <c r="B17" s="5" t="n">
        <v>22797</v>
      </c>
    </row>
    <row r="18">
      <c r="A18" s="4" t="inlineStr">
        <is>
          <t>Balance at Sep. 30, 2020</t>
        </is>
      </c>
      <c r="B18" s="6" t="n">
        <v>23</v>
      </c>
      <c r="C18" s="5" t="n">
        <v>-14269</v>
      </c>
      <c r="D18" s="5" t="n">
        <v>134736</v>
      </c>
      <c r="E18" s="5" t="n">
        <v>-66294</v>
      </c>
      <c r="F18" s="5" t="n">
        <v>-328</v>
      </c>
      <c r="G18" s="5" t="n">
        <v>-619</v>
      </c>
      <c r="H18" s="5" t="n">
        <v>53249</v>
      </c>
    </row>
    <row r="19">
      <c r="A19" s="4" t="inlineStr">
        <is>
          <t>Balance (in shares) at Mar. 31, 2020</t>
        </is>
      </c>
      <c r="B19" s="5" t="n">
        <v>22797</v>
      </c>
    </row>
    <row r="20">
      <c r="A20" s="4" t="inlineStr">
        <is>
          <t>Balance at Mar. 31, 2020</t>
        </is>
      </c>
      <c r="B20" s="6" t="n">
        <v>23</v>
      </c>
      <c r="C20" s="5" t="n">
        <v>-14698</v>
      </c>
      <c r="D20" s="5" t="n">
        <v>134128</v>
      </c>
      <c r="E20" s="5" t="n">
        <v>-64336</v>
      </c>
      <c r="F20" s="5" t="n">
        <v>-3488</v>
      </c>
      <c r="G20" s="5" t="n">
        <v>-418</v>
      </c>
      <c r="H20" s="5" t="n">
        <v>51211</v>
      </c>
    </row>
    <row r="21">
      <c r="A21" s="4" t="inlineStr">
        <is>
          <t>Net income (loss)</t>
        </is>
      </c>
      <c r="B21" s="5" t="n">
        <v>0</v>
      </c>
      <c r="C21" s="5" t="n">
        <v>0</v>
      </c>
      <c r="D21" s="5" t="n">
        <v>0</v>
      </c>
      <c r="E21" s="5" t="n">
        <v>1124</v>
      </c>
      <c r="F21" s="5" t="n">
        <v>0</v>
      </c>
      <c r="G21" s="5" t="n">
        <v>-26</v>
      </c>
      <c r="H21" s="5" t="n">
        <v>1098</v>
      </c>
    </row>
    <row r="22">
      <c r="A22" s="4" t="inlineStr">
        <is>
          <t>Additional paid-in capital</t>
        </is>
      </c>
      <c r="B22" s="5" t="n">
        <v>0</v>
      </c>
      <c r="C22" s="5" t="n">
        <v>0</v>
      </c>
      <c r="D22" s="5" t="n">
        <v>209</v>
      </c>
      <c r="E22" s="5" t="n">
        <v>0</v>
      </c>
      <c r="F22" s="5" t="n">
        <v>0</v>
      </c>
      <c r="G22" s="5" t="n">
        <v>0</v>
      </c>
      <c r="H22" s="5" t="n">
        <v>209</v>
      </c>
    </row>
    <row r="23">
      <c r="A23" s="4" t="inlineStr">
        <is>
          <t>Purchases of shares of common shares for treasury</t>
        </is>
      </c>
      <c r="B23" s="5" t="n">
        <v>0</v>
      </c>
      <c r="C23" s="5" t="n">
        <v>-24</v>
      </c>
      <c r="D23" s="5" t="n">
        <v>0</v>
      </c>
      <c r="E23" s="5" t="n">
        <v>0</v>
      </c>
      <c r="F23" s="5" t="n">
        <v>0</v>
      </c>
      <c r="G23" s="5" t="n">
        <v>0</v>
      </c>
      <c r="H23" s="5" t="n">
        <v>-24</v>
      </c>
    </row>
    <row r="24">
      <c r="A24" s="4" t="inlineStr">
        <is>
          <t>Reissuance of shares of common shares from treasury</t>
        </is>
      </c>
      <c r="B24" s="5" t="n">
        <v>0</v>
      </c>
      <c r="C24" s="5" t="n">
        <v>255</v>
      </c>
      <c r="D24" s="5" t="n">
        <v>0</v>
      </c>
      <c r="E24" s="5" t="n">
        <v>0</v>
      </c>
      <c r="F24" s="5" t="n">
        <v>0</v>
      </c>
      <c r="G24" s="5" t="n">
        <v>0</v>
      </c>
      <c r="H24" s="5" t="n">
        <v>255</v>
      </c>
    </row>
    <row r="25">
      <c r="A25" s="4" t="inlineStr">
        <is>
          <t>Other comprehensive income</t>
        </is>
      </c>
      <c r="B25" s="5" t="n">
        <v>0</v>
      </c>
      <c r="C25" s="5" t="n">
        <v>0</v>
      </c>
      <c r="D25" s="5" t="n">
        <v>0</v>
      </c>
      <c r="E25" s="5" t="n">
        <v>0</v>
      </c>
      <c r="F25" s="5" t="n">
        <v>2995</v>
      </c>
      <c r="G25" s="5" t="n">
        <v>0</v>
      </c>
      <c r="H25" s="5" t="n">
        <v>2995</v>
      </c>
    </row>
    <row r="26">
      <c r="A26" s="4" t="inlineStr">
        <is>
          <t>Net income (loss)</t>
        </is>
      </c>
      <c r="B26" s="5" t="n">
        <v>0</v>
      </c>
      <c r="C26" s="5" t="n">
        <v>0</v>
      </c>
      <c r="D26" s="5" t="n">
        <v>0</v>
      </c>
      <c r="E26" s="5" t="n">
        <v>1124</v>
      </c>
      <c r="F26" s="5" t="n">
        <v>0</v>
      </c>
      <c r="G26" s="5" t="n">
        <v>-26</v>
      </c>
      <c r="H26" s="5" t="n">
        <v>1098</v>
      </c>
    </row>
    <row r="27">
      <c r="A27" s="4" t="inlineStr">
        <is>
          <t>Distributions and distribution equivalents paid to shareholders</t>
        </is>
      </c>
      <c r="B27" s="6" t="n">
        <v>0</v>
      </c>
      <c r="C27" s="5" t="n">
        <v>0</v>
      </c>
      <c r="D27" s="5" t="n">
        <v>0</v>
      </c>
      <c r="E27" s="5" t="n">
        <v>0</v>
      </c>
      <c r="F27" s="5" t="n">
        <v>0</v>
      </c>
      <c r="G27" s="5" t="n">
        <v>-112</v>
      </c>
      <c r="H27" s="5" t="n">
        <v>-112</v>
      </c>
    </row>
    <row r="28">
      <c r="A28" s="4" t="inlineStr">
        <is>
          <t>Balance (in shares) at Jun. 30, 2020</t>
        </is>
      </c>
      <c r="B28" s="5" t="n">
        <v>22797</v>
      </c>
    </row>
    <row r="29">
      <c r="A29" s="4" t="inlineStr">
        <is>
          <t>Balance at Jun. 30, 2020</t>
        </is>
      </c>
      <c r="B29" s="6" t="n">
        <v>23</v>
      </c>
      <c r="C29" s="5" t="n">
        <v>-14467</v>
      </c>
      <c r="D29" s="5" t="n">
        <v>134337</v>
      </c>
      <c r="E29" s="5" t="n">
        <v>-63212</v>
      </c>
      <c r="F29" s="5" t="n">
        <v>-493</v>
      </c>
      <c r="G29" s="5" t="n">
        <v>-556</v>
      </c>
      <c r="H29" s="5" t="n">
        <v>55632</v>
      </c>
    </row>
    <row r="30">
      <c r="A30" s="4" t="inlineStr">
        <is>
          <t>Net income (loss)</t>
        </is>
      </c>
      <c r="B30" s="5" t="n">
        <v>0</v>
      </c>
      <c r="C30" s="5" t="n">
        <v>0</v>
      </c>
      <c r="D30" s="5" t="n">
        <v>0</v>
      </c>
      <c r="E30" s="5" t="n">
        <v>-3082</v>
      </c>
      <c r="F30" s="5" t="n">
        <v>0</v>
      </c>
      <c r="G30" s="5" t="n">
        <v>-63</v>
      </c>
      <c r="H30" s="5" t="n">
        <v>-3145</v>
      </c>
    </row>
    <row r="31">
      <c r="A31" s="4" t="inlineStr">
        <is>
          <t>Additional paid-in capital</t>
        </is>
      </c>
      <c r="B31" s="5" t="n">
        <v>0</v>
      </c>
      <c r="C31" s="5" t="n">
        <v>0</v>
      </c>
      <c r="D31" s="5" t="n">
        <v>399</v>
      </c>
      <c r="E31" s="5" t="n">
        <v>0</v>
      </c>
      <c r="F31" s="5" t="n">
        <v>0</v>
      </c>
      <c r="G31" s="5" t="n">
        <v>0</v>
      </c>
      <c r="H31" s="5" t="n">
        <v>399</v>
      </c>
    </row>
    <row r="32">
      <c r="A32" s="4" t="inlineStr">
        <is>
          <t>Purchases of shares of common shares for treasury</t>
        </is>
      </c>
      <c r="B32" s="5" t="n">
        <v>0</v>
      </c>
      <c r="C32" s="5" t="n">
        <v>-13</v>
      </c>
      <c r="D32" s="5" t="n">
        <v>0</v>
      </c>
      <c r="E32" s="5" t="n">
        <v>0</v>
      </c>
      <c r="F32" s="5" t="n">
        <v>0</v>
      </c>
      <c r="G32" s="5" t="n">
        <v>0</v>
      </c>
      <c r="H32" s="5" t="n">
        <v>-13</v>
      </c>
    </row>
    <row r="33">
      <c r="A33" s="4" t="inlineStr">
        <is>
          <t>Reissuance of shares of common shares from treasury</t>
        </is>
      </c>
      <c r="B33" s="4" t="inlineStr">
        <is>
          <t xml:space="preserve"> </t>
        </is>
      </c>
      <c r="C33" s="5" t="n">
        <v>211</v>
      </c>
      <c r="D33" s="4" t="inlineStr">
        <is>
          <t xml:space="preserve"> </t>
        </is>
      </c>
      <c r="E33" s="4" t="inlineStr">
        <is>
          <t xml:space="preserve"> </t>
        </is>
      </c>
      <c r="F33" s="4" t="inlineStr">
        <is>
          <t xml:space="preserve"> </t>
        </is>
      </c>
      <c r="G33" s="4" t="inlineStr">
        <is>
          <t xml:space="preserve"> </t>
        </is>
      </c>
      <c r="H33" s="5" t="n">
        <v>211</v>
      </c>
    </row>
    <row r="34">
      <c r="A34" s="4" t="inlineStr">
        <is>
          <t>Other comprehensive income</t>
        </is>
      </c>
      <c r="B34" s="5" t="n">
        <v>0</v>
      </c>
      <c r="C34" s="5" t="n">
        <v>0</v>
      </c>
      <c r="D34" s="5" t="n">
        <v>0</v>
      </c>
      <c r="E34" s="5" t="n">
        <v>0</v>
      </c>
      <c r="F34" s="5" t="n">
        <v>165</v>
      </c>
      <c r="G34" s="5" t="n">
        <v>0</v>
      </c>
      <c r="H34" s="5" t="n">
        <v>165</v>
      </c>
    </row>
    <row r="35">
      <c r="A35" s="4" t="inlineStr">
        <is>
          <t>Net income (loss)</t>
        </is>
      </c>
      <c r="B35" s="6" t="n">
        <v>0</v>
      </c>
      <c r="C35" s="5" t="n">
        <v>0</v>
      </c>
      <c r="D35" s="5" t="n">
        <v>0</v>
      </c>
      <c r="E35" s="5" t="n">
        <v>-3082</v>
      </c>
      <c r="F35" s="5" t="n">
        <v>0</v>
      </c>
      <c r="G35" s="5" t="n">
        <v>-63</v>
      </c>
      <c r="H35" s="5" t="n">
        <v>-3145</v>
      </c>
    </row>
    <row r="36">
      <c r="A36" s="4" t="inlineStr">
        <is>
          <t>Balance (in shares) at Sep. 30, 2020</t>
        </is>
      </c>
      <c r="B36" s="5" t="n">
        <v>22797</v>
      </c>
    </row>
    <row r="37">
      <c r="A37" s="4" t="inlineStr">
        <is>
          <t>Balance at Sep. 30, 2020</t>
        </is>
      </c>
      <c r="B37" s="6" t="n">
        <v>23</v>
      </c>
      <c r="C37" s="5" t="n">
        <v>-14269</v>
      </c>
      <c r="D37" s="5" t="n">
        <v>134736</v>
      </c>
      <c r="E37" s="5" t="n">
        <v>-66294</v>
      </c>
      <c r="F37" s="5" t="n">
        <v>-328</v>
      </c>
      <c r="G37" s="5" t="n">
        <v>-619</v>
      </c>
      <c r="H37" s="5" t="n">
        <v>53249</v>
      </c>
    </row>
    <row r="38">
      <c r="A38" s="4" t="inlineStr">
        <is>
          <t>Balance (in shares) at Dec. 31, 2020</t>
        </is>
      </c>
      <c r="B38" s="5" t="n">
        <v>22797</v>
      </c>
    </row>
    <row r="39">
      <c r="A39" s="4" t="inlineStr">
        <is>
          <t>Balance at Dec. 31, 2020</t>
        </is>
      </c>
      <c r="B39" s="6" t="n">
        <v>23</v>
      </c>
      <c r="C39" s="5" t="n">
        <v>-13478</v>
      </c>
      <c r="D39" s="5" t="n">
        <v>134065</v>
      </c>
      <c r="E39" s="5" t="n">
        <v>-57301</v>
      </c>
      <c r="F39" s="5" t="n">
        <v>-369</v>
      </c>
      <c r="G39" s="5" t="n">
        <v>-532</v>
      </c>
      <c r="H39" s="5" t="n">
        <v>62408</v>
      </c>
      <c r="I39" s="4" t="inlineStr">
        <is>
          <t>[1]</t>
        </is>
      </c>
    </row>
    <row r="40">
      <c r="A40" s="4" t="inlineStr">
        <is>
          <t>Net income (loss)</t>
        </is>
      </c>
      <c r="B40" s="5" t="n">
        <v>0</v>
      </c>
      <c r="C40" s="5" t="n">
        <v>0</v>
      </c>
      <c r="D40" s="5" t="n">
        <v>0</v>
      </c>
      <c r="E40" s="5" t="n">
        <v>1089</v>
      </c>
      <c r="F40" s="5" t="n">
        <v>0</v>
      </c>
      <c r="G40" s="5" t="n">
        <v>79</v>
      </c>
      <c r="H40" s="5" t="n">
        <v>1168</v>
      </c>
    </row>
    <row r="41">
      <c r="A41" s="4" t="inlineStr">
        <is>
          <t>Additional paid-in capital</t>
        </is>
      </c>
      <c r="B41" s="5" t="n">
        <v>0</v>
      </c>
      <c r="C41" s="5" t="n">
        <v>0</v>
      </c>
      <c r="D41" s="5" t="n">
        <v>194</v>
      </c>
      <c r="E41" s="5" t="n">
        <v>0</v>
      </c>
      <c r="F41" s="5" t="n">
        <v>0</v>
      </c>
      <c r="G41" s="5" t="n">
        <v>0</v>
      </c>
      <c r="H41" s="5" t="n">
        <v>194</v>
      </c>
    </row>
    <row r="42">
      <c r="A42" s="4" t="inlineStr">
        <is>
          <t>Purchases of shares of common shares for treasury</t>
        </is>
      </c>
      <c r="B42" s="5" t="n">
        <v>0</v>
      </c>
      <c r="C42" s="5" t="n">
        <v>-59</v>
      </c>
      <c r="D42" s="5" t="n">
        <v>0</v>
      </c>
      <c r="E42" s="5" t="n">
        <v>0</v>
      </c>
      <c r="F42" s="5" t="n">
        <v>0</v>
      </c>
      <c r="G42" s="5" t="n">
        <v>0</v>
      </c>
      <c r="H42" s="5" t="n">
        <v>-59</v>
      </c>
    </row>
    <row r="43">
      <c r="A43" s="4" t="inlineStr">
        <is>
          <t>Reissuance of shares of common shares from treasury</t>
        </is>
      </c>
      <c r="B43" s="5" t="n">
        <v>0</v>
      </c>
      <c r="C43" s="5" t="n">
        <v>250</v>
      </c>
      <c r="D43" s="5" t="n">
        <v>0</v>
      </c>
      <c r="E43" s="5" t="n">
        <v>0</v>
      </c>
      <c r="F43" s="5" t="n">
        <v>0</v>
      </c>
      <c r="G43" s="5" t="n">
        <v>0</v>
      </c>
      <c r="H43" s="5" t="n">
        <v>250</v>
      </c>
    </row>
    <row r="44">
      <c r="A44" s="4" t="inlineStr">
        <is>
          <t>Other comprehensive income</t>
        </is>
      </c>
      <c r="B44" s="5" t="n">
        <v>0</v>
      </c>
      <c r="C44" s="5" t="n">
        <v>0</v>
      </c>
      <c r="D44" s="5" t="n">
        <v>0</v>
      </c>
      <c r="E44" s="5" t="n">
        <v>0</v>
      </c>
      <c r="F44" s="5" t="n">
        <v>2518</v>
      </c>
      <c r="G44" s="5" t="n">
        <v>0</v>
      </c>
      <c r="H44" s="5" t="n">
        <v>2518</v>
      </c>
    </row>
    <row r="45">
      <c r="A45" s="4" t="inlineStr">
        <is>
          <t>Net income (loss)</t>
        </is>
      </c>
      <c r="B45" s="6" t="n">
        <v>0</v>
      </c>
      <c r="C45" s="5" t="n">
        <v>0</v>
      </c>
      <c r="D45" s="5" t="n">
        <v>0</v>
      </c>
      <c r="E45" s="5" t="n">
        <v>1089</v>
      </c>
      <c r="F45" s="5" t="n">
        <v>0</v>
      </c>
      <c r="G45" s="5" t="n">
        <v>79</v>
      </c>
      <c r="H45" s="5" t="n">
        <v>1168</v>
      </c>
    </row>
    <row r="46">
      <c r="A46" s="4" t="inlineStr">
        <is>
          <t>Balance (in shares) at Mar. 31, 2021</t>
        </is>
      </c>
      <c r="B46" s="5" t="n">
        <v>22797</v>
      </c>
    </row>
    <row r="47">
      <c r="A47" s="4" t="inlineStr">
        <is>
          <t>Balance at Mar. 31, 2021</t>
        </is>
      </c>
      <c r="B47" s="6" t="n">
        <v>23</v>
      </c>
      <c r="C47" s="5" t="n">
        <v>-13287</v>
      </c>
      <c r="D47" s="5" t="n">
        <v>134259</v>
      </c>
      <c r="E47" s="5" t="n">
        <v>-56212</v>
      </c>
      <c r="F47" s="5" t="n">
        <v>2149</v>
      </c>
      <c r="G47" s="5" t="n">
        <v>-453</v>
      </c>
      <c r="H47" s="5" t="n">
        <v>66479</v>
      </c>
    </row>
    <row r="48">
      <c r="A48" s="4" t="inlineStr">
        <is>
          <t>Balance (in shares) at Dec. 31, 2020</t>
        </is>
      </c>
      <c r="B48" s="5" t="n">
        <v>22797</v>
      </c>
    </row>
    <row r="49">
      <c r="A49" s="4" t="inlineStr">
        <is>
          <t>Balance at Dec. 31, 2020</t>
        </is>
      </c>
      <c r="B49" s="6" t="n">
        <v>23</v>
      </c>
      <c r="C49" s="5" t="n">
        <v>-13478</v>
      </c>
      <c r="D49" s="5" t="n">
        <v>134065</v>
      </c>
      <c r="E49" s="5" t="n">
        <v>-57301</v>
      </c>
      <c r="F49" s="5" t="n">
        <v>-369</v>
      </c>
      <c r="G49" s="5" t="n">
        <v>-532</v>
      </c>
      <c r="H49" s="5" t="n">
        <v>62408</v>
      </c>
      <c r="I49" s="4" t="inlineStr">
        <is>
          <t>[1]</t>
        </is>
      </c>
    </row>
    <row r="50">
      <c r="A50" s="4" t="inlineStr">
        <is>
          <t>Net income (loss)</t>
        </is>
      </c>
      <c r="H50" s="5" t="n">
        <v>26646</v>
      </c>
    </row>
    <row r="51">
      <c r="A51" s="4" t="inlineStr">
        <is>
          <t>Other comprehensive income</t>
        </is>
      </c>
      <c r="H51" s="5" t="n">
        <v>362</v>
      </c>
    </row>
    <row r="52">
      <c r="A52" s="4" t="inlineStr">
        <is>
          <t>Net income (loss)</t>
        </is>
      </c>
      <c r="H52" s="5" t="n">
        <v>26646</v>
      </c>
    </row>
    <row r="53">
      <c r="A53" s="4" t="inlineStr">
        <is>
          <t>Balance (in shares) at Sep. 30, 2021</t>
        </is>
      </c>
      <c r="B53" s="5" t="n">
        <v>22797</v>
      </c>
    </row>
    <row r="54">
      <c r="A54" s="4" t="inlineStr">
        <is>
          <t>Balance at Sep. 30, 2021</t>
        </is>
      </c>
      <c r="B54" s="6" t="n">
        <v>23</v>
      </c>
      <c r="C54" s="5" t="n">
        <v>-12830</v>
      </c>
      <c r="D54" s="5" t="n">
        <v>134351</v>
      </c>
      <c r="E54" s="5" t="n">
        <v>-30764</v>
      </c>
      <c r="F54" s="5" t="n">
        <v>-7</v>
      </c>
      <c r="G54" s="5" t="n">
        <v>486</v>
      </c>
      <c r="H54" s="5" t="n">
        <v>91259</v>
      </c>
    </row>
    <row r="55">
      <c r="A55" s="4" t="inlineStr">
        <is>
          <t>Balance (in shares) at Mar. 31, 2021</t>
        </is>
      </c>
      <c r="B55" s="5" t="n">
        <v>22797</v>
      </c>
    </row>
    <row r="56">
      <c r="A56" s="4" t="inlineStr">
        <is>
          <t>Balance at Mar. 31, 2021</t>
        </is>
      </c>
      <c r="B56" s="6" t="n">
        <v>23</v>
      </c>
      <c r="C56" s="5" t="n">
        <v>-13287</v>
      </c>
      <c r="D56" s="5" t="n">
        <v>134259</v>
      </c>
      <c r="E56" s="5" t="n">
        <v>-56212</v>
      </c>
      <c r="F56" s="5" t="n">
        <v>2149</v>
      </c>
      <c r="G56" s="5" t="n">
        <v>-453</v>
      </c>
      <c r="H56" s="5" t="n">
        <v>66479</v>
      </c>
    </row>
    <row r="57">
      <c r="A57" s="4" t="inlineStr">
        <is>
          <t>Net income (loss)</t>
        </is>
      </c>
      <c r="B57" s="5" t="n">
        <v>0</v>
      </c>
      <c r="C57" s="5" t="n">
        <v>0</v>
      </c>
      <c r="D57" s="5" t="n">
        <v>0</v>
      </c>
      <c r="E57" s="5" t="n">
        <v>3629</v>
      </c>
      <c r="F57" s="5" t="n">
        <v>0</v>
      </c>
      <c r="G57" s="5" t="n">
        <v>15</v>
      </c>
      <c r="H57" s="5" t="n">
        <v>3644</v>
      </c>
    </row>
    <row r="58">
      <c r="A58" s="4" t="inlineStr">
        <is>
          <t>Additional paid-in capital</t>
        </is>
      </c>
      <c r="B58" s="5" t="n">
        <v>0</v>
      </c>
      <c r="C58" s="5" t="n">
        <v>0</v>
      </c>
      <c r="D58" s="5" t="n">
        <v>-377</v>
      </c>
      <c r="E58" s="5" t="n">
        <v>0</v>
      </c>
      <c r="F58" s="5" t="n">
        <v>0</v>
      </c>
      <c r="G58" s="5" t="n">
        <v>975</v>
      </c>
      <c r="H58" s="5" t="n">
        <v>598</v>
      </c>
    </row>
    <row r="59">
      <c r="A59" s="4" t="inlineStr">
        <is>
          <t>Purchases of shares of common shares for treasury</t>
        </is>
      </c>
      <c r="B59" s="5" t="n">
        <v>0</v>
      </c>
      <c r="C59" s="5" t="n">
        <v>-123</v>
      </c>
      <c r="D59" s="5" t="n">
        <v>0</v>
      </c>
      <c r="E59" s="5" t="n">
        <v>0</v>
      </c>
      <c r="F59" s="5" t="n">
        <v>0</v>
      </c>
      <c r="G59" s="5" t="n">
        <v>0</v>
      </c>
      <c r="H59" s="5" t="n">
        <v>-123</v>
      </c>
    </row>
    <row r="60">
      <c r="A60" s="4" t="inlineStr">
        <is>
          <t>Reissuance of shares of common shares from treasury</t>
        </is>
      </c>
      <c r="B60" s="5" t="n">
        <v>0</v>
      </c>
      <c r="C60" s="5" t="n">
        <v>284</v>
      </c>
      <c r="D60" s="5" t="n">
        <v>0</v>
      </c>
      <c r="E60" s="5" t="n">
        <v>0</v>
      </c>
      <c r="F60" s="5" t="n">
        <v>0</v>
      </c>
      <c r="G60" s="5" t="n">
        <v>0</v>
      </c>
      <c r="H60" s="5" t="n">
        <v>284</v>
      </c>
    </row>
    <row r="61">
      <c r="A61" s="4" t="inlineStr">
        <is>
          <t>Other comprehensive income</t>
        </is>
      </c>
      <c r="B61" s="5" t="n">
        <v>0</v>
      </c>
      <c r="C61" s="5" t="n">
        <v>0</v>
      </c>
      <c r="D61" s="5" t="n">
        <v>0</v>
      </c>
      <c r="E61" s="5" t="n">
        <v>0</v>
      </c>
      <c r="F61" s="5" t="n">
        <v>67</v>
      </c>
      <c r="G61" s="5" t="n">
        <v>0</v>
      </c>
      <c r="H61" s="5" t="n">
        <v>67</v>
      </c>
    </row>
    <row r="62">
      <c r="A62" s="4" t="inlineStr">
        <is>
          <t>Net income (loss)</t>
        </is>
      </c>
      <c r="B62" s="5" t="n">
        <v>0</v>
      </c>
      <c r="C62" s="5" t="n">
        <v>0</v>
      </c>
      <c r="D62" s="5" t="n">
        <v>0</v>
      </c>
      <c r="E62" s="5" t="n">
        <v>3629</v>
      </c>
      <c r="F62" s="5" t="n">
        <v>0</v>
      </c>
      <c r="G62" s="5" t="n">
        <v>15</v>
      </c>
      <c r="H62" s="5" t="n">
        <v>3644</v>
      </c>
    </row>
    <row r="63">
      <c r="A63" s="4" t="inlineStr">
        <is>
          <t>Distributions and distribution equivalents paid to shareholders</t>
        </is>
      </c>
      <c r="B63" s="6" t="n">
        <v>0</v>
      </c>
      <c r="C63" s="5" t="n">
        <v>0</v>
      </c>
      <c r="D63" s="5" t="n">
        <v>0</v>
      </c>
      <c r="E63" s="5" t="n">
        <v>0</v>
      </c>
      <c r="F63" s="5" t="n">
        <v>0</v>
      </c>
      <c r="G63" s="5" t="n">
        <v>-20</v>
      </c>
      <c r="H63" s="5" t="n">
        <v>-20</v>
      </c>
    </row>
    <row r="64">
      <c r="A64" s="4" t="inlineStr">
        <is>
          <t>Balance (in shares) at Jun. 30, 2021</t>
        </is>
      </c>
      <c r="B64" s="5" t="n">
        <v>22797</v>
      </c>
    </row>
    <row r="65">
      <c r="A65" s="4" t="inlineStr">
        <is>
          <t>Balance at Jun. 30, 2021</t>
        </is>
      </c>
      <c r="B65" s="6" t="n">
        <v>23</v>
      </c>
      <c r="C65" s="5" t="n">
        <v>-13126</v>
      </c>
      <c r="D65" s="5" t="n">
        <v>133882</v>
      </c>
      <c r="E65" s="5" t="n">
        <v>-52583</v>
      </c>
      <c r="F65" s="5" t="n">
        <v>2216</v>
      </c>
      <c r="G65" s="5" t="n">
        <v>517</v>
      </c>
      <c r="H65" s="5" t="n">
        <v>70929</v>
      </c>
    </row>
    <row r="66">
      <c r="A66" s="4" t="inlineStr">
        <is>
          <t>Net income (loss)</t>
        </is>
      </c>
      <c r="B66" s="5" t="n">
        <v>0</v>
      </c>
      <c r="C66" s="5" t="n">
        <v>0</v>
      </c>
      <c r="D66" s="5" t="n">
        <v>0</v>
      </c>
      <c r="E66" s="5" t="n">
        <v>21819</v>
      </c>
      <c r="F66" s="5" t="n">
        <v>0</v>
      </c>
      <c r="G66" s="5" t="n">
        <v>16</v>
      </c>
      <c r="H66" s="5" t="n">
        <v>21835</v>
      </c>
    </row>
    <row r="67">
      <c r="A67" s="4" t="inlineStr">
        <is>
          <t>Additional paid-in capital</t>
        </is>
      </c>
      <c r="B67" s="5" t="n">
        <v>0</v>
      </c>
      <c r="C67" s="5" t="n">
        <v>0</v>
      </c>
      <c r="D67" s="5" t="n">
        <v>469</v>
      </c>
      <c r="E67" s="5" t="n">
        <v>0</v>
      </c>
      <c r="F67" s="5" t="n">
        <v>0</v>
      </c>
      <c r="G67" s="5" t="n">
        <v>-1</v>
      </c>
      <c r="H67" s="5" t="n">
        <v>468</v>
      </c>
    </row>
    <row r="68">
      <c r="A68" s="4" t="inlineStr">
        <is>
          <t>Purchases of shares of common shares for treasury</t>
        </is>
      </c>
      <c r="B68" s="5" t="n">
        <v>0</v>
      </c>
      <c r="C68" s="5" t="n">
        <v>-13</v>
      </c>
      <c r="D68" s="5" t="n">
        <v>0</v>
      </c>
      <c r="E68" s="5" t="n">
        <v>0</v>
      </c>
      <c r="F68" s="5" t="n">
        <v>0</v>
      </c>
      <c r="G68" s="5" t="n">
        <v>0</v>
      </c>
      <c r="H68" s="5" t="n">
        <v>-13</v>
      </c>
    </row>
    <row r="69">
      <c r="A69" s="4" t="inlineStr">
        <is>
          <t>Reissuance of shares of common shares from treasury</t>
        </is>
      </c>
      <c r="B69" s="5" t="n">
        <v>0</v>
      </c>
      <c r="C69" s="5" t="n">
        <v>309</v>
      </c>
      <c r="D69" s="5" t="n">
        <v>0</v>
      </c>
      <c r="E69" s="5" t="n">
        <v>0</v>
      </c>
      <c r="F69" s="5" t="n">
        <v>0</v>
      </c>
      <c r="G69" s="5" t="n">
        <v>0</v>
      </c>
      <c r="H69" s="5" t="n">
        <v>309</v>
      </c>
    </row>
    <row r="70">
      <c r="A70" s="4" t="inlineStr">
        <is>
          <t>Other comprehensive income</t>
        </is>
      </c>
      <c r="B70" s="5" t="n">
        <v>0</v>
      </c>
      <c r="C70" s="5" t="n">
        <v>0</v>
      </c>
      <c r="D70" s="5" t="n">
        <v>0</v>
      </c>
      <c r="E70" s="5" t="n">
        <v>0</v>
      </c>
      <c r="F70" s="5" t="n">
        <v>-2223</v>
      </c>
      <c r="G70" s="5" t="n">
        <v>0</v>
      </c>
      <c r="H70" s="5" t="n">
        <v>-2223</v>
      </c>
    </row>
    <row r="71">
      <c r="A71" s="4" t="inlineStr">
        <is>
          <t>Net income (loss)</t>
        </is>
      </c>
      <c r="B71" s="5" t="n">
        <v>0</v>
      </c>
      <c r="C71" s="5" t="n">
        <v>0</v>
      </c>
      <c r="D71" s="5" t="n">
        <v>0</v>
      </c>
      <c r="E71" s="5" t="n">
        <v>21819</v>
      </c>
      <c r="F71" s="5" t="n">
        <v>0</v>
      </c>
      <c r="G71" s="5" t="n">
        <v>16</v>
      </c>
      <c r="H71" s="5" t="n">
        <v>21835</v>
      </c>
    </row>
    <row r="72">
      <c r="A72" s="4" t="inlineStr">
        <is>
          <t>Distributions and distribution equivalents paid to shareholders</t>
        </is>
      </c>
      <c r="B72" s="6" t="n">
        <v>0</v>
      </c>
      <c r="C72" s="5" t="n">
        <v>0</v>
      </c>
      <c r="D72" s="5" t="n">
        <v>0</v>
      </c>
      <c r="E72" s="5" t="n">
        <v>0</v>
      </c>
      <c r="F72" s="5" t="n">
        <v>0</v>
      </c>
      <c r="G72" s="5" t="n">
        <v>-46</v>
      </c>
      <c r="H72" s="5" t="n">
        <v>-46</v>
      </c>
    </row>
    <row r="73">
      <c r="A73" s="4" t="inlineStr">
        <is>
          <t>Balance (in shares) at Sep. 30, 2021</t>
        </is>
      </c>
      <c r="B73" s="5" t="n">
        <v>22797</v>
      </c>
    </row>
    <row r="74">
      <c r="A74" s="4" t="inlineStr">
        <is>
          <t>Balance at Sep. 30, 2021</t>
        </is>
      </c>
      <c r="B74" s="6" t="n">
        <v>23</v>
      </c>
      <c r="C74" s="6" t="n">
        <v>-12830</v>
      </c>
      <c r="D74" s="6" t="n">
        <v>134351</v>
      </c>
      <c r="E74" s="6" t="n">
        <v>-30764</v>
      </c>
      <c r="F74" s="6" t="n">
        <v>-7</v>
      </c>
      <c r="G74" s="6" t="n">
        <v>486</v>
      </c>
      <c r="H74" s="6" t="n">
        <v>91259</v>
      </c>
    </row>
    <row r="75"/>
    <row r="76">
      <c r="A76" s="4" t="inlineStr">
        <is>
          <t>[1]</t>
        </is>
      </c>
      <c r="B76" s="4" t="inlineStr">
        <is>
          <t>The statement of financial condition as of December 31, 2020 is derived from the audited financial statements as of that date.</t>
        </is>
      </c>
    </row>
  </sheetData>
  <mergeCells count="3">
    <mergeCell ref="H1:I1"/>
    <mergeCell ref="A75:I75"/>
    <mergeCell ref="B76:I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Regulatory Requirements (Details Textual) $ in Millions</t>
        </is>
      </c>
      <c r="B1" s="2" t="inlineStr">
        <is>
          <t>Sep. 30, 2021USD ($)</t>
        </is>
      </c>
      <c r="C1" s="2" t="inlineStr">
        <is>
          <t>Dec. 31, 2020USD ($)</t>
        </is>
      </c>
    </row>
    <row r="2">
      <c r="A2" s="4" t="inlineStr">
        <is>
          <t>Ratio of Indebtedness to Net Capital</t>
        </is>
      </c>
      <c r="B2" s="11" t="n">
        <v>0.59</v>
      </c>
      <c r="C2" s="11" t="n">
        <v>0.62</v>
      </c>
    </row>
    <row r="3">
      <c r="A3" s="4" t="inlineStr">
        <is>
          <t>Broker-Dealer, Net Capital, Total</t>
        </is>
      </c>
      <c r="B3" s="9" t="n">
        <v>58.3</v>
      </c>
      <c r="C3" s="9" t="n">
        <v>42.3</v>
      </c>
    </row>
    <row r="4">
      <c r="A4" s="4" t="inlineStr">
        <is>
          <t>Broker-Dealer, Excess Net Capital, 1500 Percent, Aggregate Indebtedness Standard, Total</t>
        </is>
      </c>
      <c r="B4" s="5" t="n">
        <v>56</v>
      </c>
      <c r="C4" s="10" t="n">
        <v>40.6</v>
      </c>
    </row>
    <row r="5">
      <c r="A5" s="4" t="inlineStr">
        <is>
          <t>Broker-Dealer, Minimum Net Capital Required, Aggregate Indebtedness Standard, Total</t>
        </is>
      </c>
      <c r="B5" s="9" t="n">
        <v>2.3</v>
      </c>
      <c r="C5" s="9" t="n">
        <v>1.7</v>
      </c>
    </row>
    <row r="6">
      <c r="A6" s="4" t="inlineStr">
        <is>
          <t>Maximum [Member]</t>
        </is>
      </c>
    </row>
    <row r="7">
      <c r="A7" s="4" t="inlineStr">
        <is>
          <t>Ratio of Indebtedness to Net Capital</t>
        </is>
      </c>
      <c r="B7" s="5"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16 - Related Party Transactions (Details Textual) - USD ($) $ in Thousands</t>
        </is>
      </c>
      <c r="B1" s="2" t="inlineStr">
        <is>
          <t>1 Months Ended</t>
        </is>
      </c>
      <c r="C1" s="2" t="inlineStr">
        <is>
          <t>3 Months Ended</t>
        </is>
      </c>
      <c r="E1" s="2" t="inlineStr">
        <is>
          <t>9 Months Ended</t>
        </is>
      </c>
    </row>
    <row r="2">
      <c r="B2" s="2" t="inlineStr">
        <is>
          <t>Oct. 31, 2019</t>
        </is>
      </c>
      <c r="C2" s="2" t="inlineStr">
        <is>
          <t>Sep. 30, 2021</t>
        </is>
      </c>
      <c r="D2" s="2" t="inlineStr">
        <is>
          <t>Sep. 30, 2020</t>
        </is>
      </c>
      <c r="E2" s="2" t="inlineStr">
        <is>
          <t>Sep. 30, 2021</t>
        </is>
      </c>
      <c r="F2" s="2" t="inlineStr">
        <is>
          <t>Sep. 30, 2020</t>
        </is>
      </c>
      <c r="G2" s="2" t="inlineStr">
        <is>
          <t>Dec. 31, 2020</t>
        </is>
      </c>
      <c r="H2" s="2" t="inlineStr">
        <is>
          <t>Jan. 09, 2018</t>
        </is>
      </c>
      <c r="I2" s="2" t="inlineStr">
        <is>
          <t>Nov. 20, 2017</t>
        </is>
      </c>
      <c r="J2" s="2" t="inlineStr">
        <is>
          <t>Sep. 19, 2017</t>
        </is>
      </c>
    </row>
    <row r="3">
      <c r="A3" s="4" t="inlineStr">
        <is>
          <t>Income (Loss) from Equity Method Investments, Total</t>
        </is>
      </c>
      <c r="E3" s="6" t="n">
        <v>24391</v>
      </c>
      <c r="F3" s="6" t="n">
        <v>888</v>
      </c>
    </row>
    <row r="4">
      <c r="A4" s="4" t="inlineStr">
        <is>
          <t>Registered Investment Adviser [Member]</t>
        </is>
      </c>
    </row>
    <row r="5">
      <c r="A5" s="4" t="inlineStr">
        <is>
          <t>Equity Method Investment, Ownership Percentage</t>
        </is>
      </c>
      <c r="I5" s="4" t="inlineStr">
        <is>
          <t>24.90%</t>
        </is>
      </c>
    </row>
    <row r="6">
      <c r="A6" s="4" t="inlineStr">
        <is>
          <t>Equity Method Investments</t>
        </is>
      </c>
      <c r="C6" s="6" t="n">
        <v>4700</v>
      </c>
      <c r="E6" s="5" t="n">
        <v>4700</v>
      </c>
      <c r="G6" s="6" t="n">
        <v>4500</v>
      </c>
    </row>
    <row r="7">
      <c r="A7" s="4" t="inlineStr">
        <is>
          <t>Registered Investment Adviser [Member] | Other Income [Member]</t>
        </is>
      </c>
    </row>
    <row r="8">
      <c r="A8" s="4" t="inlineStr">
        <is>
          <t>Income (Loss) from Equity Method Investments, Total</t>
        </is>
      </c>
      <c r="C8" s="5" t="n">
        <v>100</v>
      </c>
      <c r="D8" s="6" t="n">
        <v>100</v>
      </c>
    </row>
    <row r="9">
      <c r="A9" s="4" t="inlineStr">
        <is>
          <t>Total Investment [Member]</t>
        </is>
      </c>
    </row>
    <row r="10">
      <c r="A10" s="4" t="inlineStr">
        <is>
          <t>Investments in Related Parties</t>
        </is>
      </c>
      <c r="C10" s="5" t="n">
        <v>10400</v>
      </c>
      <c r="E10" s="5" t="n">
        <v>10400</v>
      </c>
      <c r="G10" s="5" t="n">
        <v>17300</v>
      </c>
    </row>
    <row r="11">
      <c r="A11" s="4" t="inlineStr">
        <is>
          <t>General Partner Investments In Hedge And Other Private Funds [Member] | Private Funds [Member]</t>
        </is>
      </c>
    </row>
    <row r="12">
      <c r="A12" s="4" t="inlineStr">
        <is>
          <t>Investments in Related Parties</t>
        </is>
      </c>
      <c r="C12" s="5" t="n">
        <v>10400</v>
      </c>
      <c r="E12" s="5" t="n">
        <v>10400</v>
      </c>
      <c r="G12" s="5" t="n">
        <v>9800</v>
      </c>
    </row>
    <row r="13">
      <c r="A13" s="4" t="inlineStr">
        <is>
          <t>Harvest Capital Credit Corporation [Member]</t>
        </is>
      </c>
    </row>
    <row r="14">
      <c r="A14" s="4" t="inlineStr">
        <is>
          <t>Investments in Related Parties</t>
        </is>
      </c>
      <c r="C14" s="5" t="n">
        <v>0</v>
      </c>
      <c r="E14" s="5" t="n">
        <v>0</v>
      </c>
      <c r="G14" s="5" t="n">
        <v>7500</v>
      </c>
    </row>
    <row r="15">
      <c r="A15" s="4" t="inlineStr">
        <is>
          <t>Affiliated Entity [Member] | Management Service, Base [Member]</t>
        </is>
      </c>
    </row>
    <row r="16">
      <c r="A16" s="4" t="inlineStr">
        <is>
          <t>Revenue from Related Parties</t>
        </is>
      </c>
      <c r="C16" s="5" t="n">
        <v>700</v>
      </c>
      <c r="D16" s="5" t="n">
        <v>1600</v>
      </c>
    </row>
    <row r="17">
      <c r="A17" s="4" t="inlineStr">
        <is>
          <t>Affiliated Entity [Member] | Management Service, Incentive [Member]</t>
        </is>
      </c>
    </row>
    <row r="18">
      <c r="A18" s="4" t="inlineStr">
        <is>
          <t>Revenue from Related Parties</t>
        </is>
      </c>
      <c r="C18" s="5" t="n">
        <v>8100</v>
      </c>
      <c r="D18" s="6" t="n">
        <v>0</v>
      </c>
    </row>
    <row r="19">
      <c r="A19" s="4" t="inlineStr">
        <is>
          <t>Consolidated Entity [Member]</t>
        </is>
      </c>
    </row>
    <row r="20">
      <c r="A20" s="4" t="inlineStr">
        <is>
          <t>Financing Receivable, after Allowance for Credit Loss, Total</t>
        </is>
      </c>
      <c r="H20" s="6" t="n">
        <v>800</v>
      </c>
    </row>
    <row r="21">
      <c r="A21" s="4" t="inlineStr">
        <is>
          <t>Loans Receivable, Fair Value Disclosure</t>
        </is>
      </c>
      <c r="C21" s="6" t="n">
        <v>800</v>
      </c>
      <c r="E21" s="6" t="n">
        <v>800</v>
      </c>
    </row>
    <row r="22">
      <c r="A22" s="4" t="inlineStr">
        <is>
          <t>Notes Receivable, Interest Rate</t>
        </is>
      </c>
      <c r="C22" s="4" t="inlineStr">
        <is>
          <t>12.50%</t>
        </is>
      </c>
      <c r="E22" s="4" t="inlineStr">
        <is>
          <t>12.50%</t>
        </is>
      </c>
    </row>
    <row r="23">
      <c r="A23" s="4" t="inlineStr">
        <is>
          <t>Registered Investment Adviser [Member]</t>
        </is>
      </c>
    </row>
    <row r="24">
      <c r="A24" s="4" t="inlineStr">
        <is>
          <t>Financing Receivable, after Allowance for Credit Loss, Total</t>
        </is>
      </c>
      <c r="G24" s="5" t="n">
        <v>2400</v>
      </c>
      <c r="J24" s="6" t="n">
        <v>3400</v>
      </c>
    </row>
    <row r="25">
      <c r="A25" s="4" t="inlineStr">
        <is>
          <t>Loans Receivable, Fair Value Disclosure</t>
        </is>
      </c>
      <c r="C25" s="6" t="n">
        <v>2400</v>
      </c>
      <c r="E25" s="6" t="n">
        <v>2400</v>
      </c>
      <c r="G25" s="6" t="n">
        <v>2400</v>
      </c>
    </row>
    <row r="26">
      <c r="A26" s="4" t="inlineStr">
        <is>
          <t>Loans Receivable, Interest Rate</t>
        </is>
      </c>
      <c r="J26" s="4" t="inlineStr">
        <is>
          <t>15.00%</t>
        </is>
      </c>
    </row>
    <row r="27">
      <c r="A27" s="4" t="inlineStr">
        <is>
          <t>Percentage of Loan Sold to Third Party</t>
        </is>
      </c>
      <c r="B27" s="4" t="inlineStr">
        <is>
          <t>30.00%</t>
        </is>
      </c>
    </row>
    <row r="28">
      <c r="A28" s="4" t="inlineStr">
        <is>
          <t>Value of Loan Sold to Third Party</t>
        </is>
      </c>
      <c r="B28" s="6" t="n">
        <v>1000</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Business Segments (Details Textua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umber of Reportable Segments</t>
        </is>
      </c>
      <c r="D3" s="5" t="n">
        <v>4</v>
      </c>
    </row>
    <row r="4">
      <c r="A4" s="4" t="inlineStr">
        <is>
          <t>Percent Of Deferred Compensation Recognized</t>
        </is>
      </c>
      <c r="D4" s="4" t="inlineStr">
        <is>
          <t>100.00%</t>
        </is>
      </c>
    </row>
    <row r="5">
      <c r="A5" s="4" t="inlineStr">
        <is>
          <t>Parent Company [Member]</t>
        </is>
      </c>
    </row>
    <row r="6">
      <c r="A6" s="4" t="inlineStr">
        <is>
          <t>Effective Income Tax Rate Reconciliation, Combined Federal, State and Local Statutory Income Tax Rate, Percent</t>
        </is>
      </c>
      <c r="B6" s="4" t="inlineStr">
        <is>
          <t>26.00%</t>
        </is>
      </c>
      <c r="C6" s="4" t="inlineStr">
        <is>
          <t>26.00%</t>
        </is>
      </c>
      <c r="D6" s="4" t="inlineStr">
        <is>
          <t>26.00%</t>
        </is>
      </c>
      <c r="E6" s="4" t="inlineStr">
        <is>
          <t>26.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Note 19 - Business Segments - Segment Operating Resul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c r="H2" s="2" t="inlineStr">
        <is>
          <t>[1]</t>
        </is>
      </c>
    </row>
    <row r="3">
      <c r="A3" s="4" t="inlineStr">
        <is>
          <t>Revenue from Contract with Customer</t>
        </is>
      </c>
      <c r="C3" s="6" t="n">
        <v>52847</v>
      </c>
      <c r="D3" s="6" t="n">
        <v>27961</v>
      </c>
      <c r="E3" s="6" t="n">
        <v>140695</v>
      </c>
      <c r="F3" s="6" t="n">
        <v>77441</v>
      </c>
    </row>
    <row r="4">
      <c r="A4" s="4" t="inlineStr">
        <is>
          <t>Principal transactions</t>
        </is>
      </c>
      <c r="C4" s="5" t="n">
        <v>18275</v>
      </c>
      <c r="D4" s="5" t="n">
        <v>-2737</v>
      </c>
      <c r="E4" s="5" t="n">
        <v>15015</v>
      </c>
      <c r="F4" s="5" t="n">
        <v>-20337</v>
      </c>
    </row>
    <row r="5">
      <c r="A5" s="4" t="inlineStr">
        <is>
          <t>Other income</t>
        </is>
      </c>
      <c r="C5" s="5" t="n">
        <v>2900</v>
      </c>
      <c r="D5" s="5" t="n">
        <v>841</v>
      </c>
      <c r="E5" s="5" t="n">
        <v>4843</v>
      </c>
      <c r="F5" s="5" t="n">
        <v>2688</v>
      </c>
    </row>
    <row r="6">
      <c r="A6" s="4" t="inlineStr">
        <is>
          <t>Net interest income</t>
        </is>
      </c>
      <c r="C6" s="5" t="n">
        <v>701</v>
      </c>
      <c r="D6" s="5" t="n">
        <v>555</v>
      </c>
      <c r="E6" s="5" t="n">
        <v>1499</v>
      </c>
      <c r="F6" s="5" t="n">
        <v>1154</v>
      </c>
    </row>
    <row r="7">
      <c r="A7" s="4" t="inlineStr">
        <is>
          <t>Gain (loss) on repurchase, reissuance or early retirement of debt</t>
        </is>
      </c>
      <c r="C7" s="5" t="n">
        <v>3053</v>
      </c>
      <c r="D7" s="5" t="n">
        <v>0</v>
      </c>
      <c r="E7" s="5" t="n">
        <v>2494</v>
      </c>
      <c r="F7" s="5" t="n">
        <v>697</v>
      </c>
    </row>
    <row r="8">
      <c r="A8" s="4" t="inlineStr">
        <is>
          <t>Net dividend income</t>
        </is>
      </c>
      <c r="C8" s="5" t="n">
        <v>9</v>
      </c>
      <c r="D8" s="5" t="n">
        <v>4</v>
      </c>
      <c r="E8" s="5" t="n">
        <v>224</v>
      </c>
      <c r="F8" s="5" t="n">
        <v>241</v>
      </c>
    </row>
    <row r="9">
      <c r="A9" s="4" t="inlineStr">
        <is>
          <t>Total net revenues</t>
        </is>
      </c>
      <c r="C9" s="5" t="n">
        <v>77785</v>
      </c>
      <c r="D9" s="5" t="n">
        <v>26624</v>
      </c>
      <c r="E9" s="5" t="n">
        <v>164770</v>
      </c>
      <c r="F9" s="5" t="n">
        <v>61884</v>
      </c>
    </row>
    <row r="10">
      <c r="A10" s="4" t="inlineStr">
        <is>
          <t>Non-interest expenses</t>
        </is>
      </c>
      <c r="C10" s="5" t="n">
        <v>49769</v>
      </c>
      <c r="D10" s="5" t="n">
        <v>29897</v>
      </c>
      <c r="E10" s="5" t="n">
        <v>130257</v>
      </c>
      <c r="F10" s="5" t="n">
        <v>82962</v>
      </c>
    </row>
    <row r="11">
      <c r="A11" s="4" t="inlineStr">
        <is>
          <t>Operating income (loss) before taxes</t>
        </is>
      </c>
      <c r="C11" s="5" t="n">
        <v>28016</v>
      </c>
      <c r="D11" s="5" t="n">
        <v>-3273</v>
      </c>
      <c r="E11" s="5" t="n">
        <v>34513</v>
      </c>
      <c r="F11" s="5" t="n">
        <v>-21078</v>
      </c>
    </row>
    <row r="12">
      <c r="A12" s="4" t="inlineStr">
        <is>
          <t>Income tax expense (benefit)</t>
        </is>
      </c>
      <c r="C12" s="5" t="n">
        <v>6181</v>
      </c>
      <c r="D12" s="5" t="n">
        <v>-128</v>
      </c>
      <c r="E12" s="5" t="n">
        <v>7867</v>
      </c>
      <c r="F12" s="5" t="n">
        <v>-7191</v>
      </c>
    </row>
    <row r="13">
      <c r="A13" s="4" t="inlineStr">
        <is>
          <t>Net income attributable to non-controlling interest</t>
        </is>
      </c>
      <c r="C13" s="5" t="n">
        <v>16</v>
      </c>
      <c r="D13" s="5" t="n">
        <v>-63</v>
      </c>
      <c r="E13" s="5" t="n">
        <v>110</v>
      </c>
      <c r="F13" s="5" t="n">
        <v>-181</v>
      </c>
    </row>
    <row r="14">
      <c r="A14" s="4" t="inlineStr">
        <is>
          <t>Operating net income (loss)</t>
        </is>
      </c>
      <c r="C14" s="5" t="n">
        <v>21819</v>
      </c>
      <c r="D14" s="5" t="n">
        <v>-3082</v>
      </c>
      <c r="E14" s="5" t="n">
        <v>26536</v>
      </c>
      <c r="F14" s="5" t="n">
        <v>-13706</v>
      </c>
    </row>
    <row r="15">
      <c r="A15" s="4" t="inlineStr">
        <is>
          <t>Segment assets</t>
        </is>
      </c>
      <c r="C15" s="5" t="n">
        <v>239786</v>
      </c>
      <c r="D15" s="5" t="n">
        <v>212655</v>
      </c>
      <c r="E15" s="5" t="n">
        <v>239786</v>
      </c>
      <c r="F15" s="5" t="n">
        <v>212655</v>
      </c>
      <c r="G15" s="6" t="n">
        <v>241331</v>
      </c>
    </row>
    <row r="16">
      <c r="A16" s="4" t="inlineStr">
        <is>
          <t>Total Investment Banking Revenues [Member]</t>
        </is>
      </c>
    </row>
    <row r="17">
      <c r="A17" s="4" t="inlineStr">
        <is>
          <t>Revenue from Contract with Customer</t>
        </is>
      </c>
      <c r="C17" s="5" t="n">
        <v>39916</v>
      </c>
      <c r="D17" s="5" t="n">
        <v>20874</v>
      </c>
      <c r="E17" s="5" t="n">
        <v>105198</v>
      </c>
      <c r="F17" s="5" t="n">
        <v>57094</v>
      </c>
    </row>
    <row r="18">
      <c r="A18" s="4" t="inlineStr">
        <is>
          <t>Total Brokerage Revenue [Member]</t>
        </is>
      </c>
    </row>
    <row r="19">
      <c r="A19" s="4" t="inlineStr">
        <is>
          <t>Revenue from Contract with Customer</t>
        </is>
      </c>
      <c r="C19" s="5" t="n">
        <v>4128</v>
      </c>
      <c r="D19" s="5" t="n">
        <v>4176</v>
      </c>
      <c r="E19" s="5" t="n">
        <v>13424</v>
      </c>
      <c r="F19" s="5" t="n">
        <v>14008</v>
      </c>
    </row>
    <row r="20">
      <c r="A20" s="4" t="inlineStr">
        <is>
          <t>Total Asset Management Fees [Member]</t>
        </is>
      </c>
    </row>
    <row r="21">
      <c r="A21" s="4" t="inlineStr">
        <is>
          <t>Revenue from Contract with Customer</t>
        </is>
      </c>
      <c r="C21" s="5" t="n">
        <v>8803</v>
      </c>
      <c r="D21" s="5" t="n">
        <v>2911</v>
      </c>
      <c r="E21" s="5" t="n">
        <v>22073</v>
      </c>
      <c r="F21" s="5" t="n">
        <v>6339</v>
      </c>
    </row>
    <row r="22">
      <c r="A22" s="4" t="inlineStr">
        <is>
          <t>Operating Segments [Member]</t>
        </is>
      </c>
    </row>
    <row r="23">
      <c r="A23" s="4" t="inlineStr">
        <is>
          <t>Principal transactions</t>
        </is>
      </c>
      <c r="C23" s="5" t="n">
        <v>21929</v>
      </c>
      <c r="D23" s="5" t="n">
        <v>1142</v>
      </c>
      <c r="E23" s="5" t="n">
        <v>25848</v>
      </c>
      <c r="F23" s="5" t="n">
        <v>3490</v>
      </c>
    </row>
    <row r="24">
      <c r="A24" s="4" t="inlineStr">
        <is>
          <t>Other income</t>
        </is>
      </c>
      <c r="C24" s="5" t="n">
        <v>0</v>
      </c>
      <c r="D24" s="5" t="n">
        <v>0</v>
      </c>
      <c r="E24" s="5" t="n">
        <v>0</v>
      </c>
      <c r="F24" s="5" t="n">
        <v>0</v>
      </c>
    </row>
    <row r="25">
      <c r="A25" s="4" t="inlineStr">
        <is>
          <t>Net interest income</t>
        </is>
      </c>
      <c r="C25" s="5" t="n">
        <v>726</v>
      </c>
      <c r="D25" s="5" t="n">
        <v>581</v>
      </c>
      <c r="E25" s="5" t="n">
        <v>1574</v>
      </c>
      <c r="F25" s="5" t="n">
        <v>1231</v>
      </c>
    </row>
    <row r="26">
      <c r="A26" s="4" t="inlineStr">
        <is>
          <t>Gain (loss) on repurchase, reissuance or early retirement of debt</t>
        </is>
      </c>
      <c r="C26" s="5" t="n">
        <v>3848</v>
      </c>
      <c r="D26" s="5" t="n">
        <v>0</v>
      </c>
      <c r="E26" s="5" t="n">
        <v>3848</v>
      </c>
      <c r="F26" s="5" t="n">
        <v>786</v>
      </c>
    </row>
    <row r="27">
      <c r="A27" s="4" t="inlineStr">
        <is>
          <t>Net dividend income</t>
        </is>
      </c>
      <c r="C27" s="5" t="n">
        <v>9</v>
      </c>
      <c r="D27" s="5" t="n">
        <v>42</v>
      </c>
      <c r="E27" s="5" t="n">
        <v>224</v>
      </c>
      <c r="F27" s="5" t="n">
        <v>347</v>
      </c>
    </row>
    <row r="28">
      <c r="A28" s="4" t="inlineStr">
        <is>
          <t>Total net revenues</t>
        </is>
      </c>
      <c r="C28" s="5" t="n">
        <v>82218</v>
      </c>
      <c r="D28" s="5" t="n">
        <v>30267</v>
      </c>
      <c r="E28" s="5" t="n">
        <v>176487</v>
      </c>
      <c r="F28" s="5" t="n">
        <v>85036</v>
      </c>
    </row>
    <row r="29">
      <c r="A29" s="4" t="inlineStr">
        <is>
          <t>Non-interest expenses</t>
        </is>
      </c>
      <c r="C29" s="5" t="n">
        <v>50367</v>
      </c>
      <c r="D29" s="5" t="n">
        <v>27462</v>
      </c>
      <c r="E29" s="5" t="n">
        <v>131240</v>
      </c>
      <c r="F29" s="5" t="n">
        <v>79455</v>
      </c>
    </row>
    <row r="30">
      <c r="A30" s="4" t="inlineStr">
        <is>
          <t>Operating income (loss) before taxes</t>
        </is>
      </c>
      <c r="C30" s="5" t="n">
        <v>31851</v>
      </c>
      <c r="D30" s="5" t="n">
        <v>2805</v>
      </c>
      <c r="E30" s="5" t="n">
        <v>45247</v>
      </c>
      <c r="F30" s="5" t="n">
        <v>5581</v>
      </c>
    </row>
    <row r="31">
      <c r="A31" s="4" t="inlineStr">
        <is>
          <t>Income tax expense (benefit)</t>
        </is>
      </c>
      <c r="C31" s="5" t="n">
        <v>8281</v>
      </c>
      <c r="D31" s="5" t="n">
        <v>729</v>
      </c>
      <c r="E31" s="5" t="n">
        <v>11764</v>
      </c>
      <c r="F31" s="5" t="n">
        <v>1451</v>
      </c>
    </row>
    <row r="32">
      <c r="A32" s="4" t="inlineStr">
        <is>
          <t>Net income attributable to non-controlling interest</t>
        </is>
      </c>
      <c r="C32" s="5" t="n">
        <v>0</v>
      </c>
      <c r="D32" s="5" t="n">
        <v>0</v>
      </c>
      <c r="E32" s="5" t="n">
        <v>0</v>
      </c>
      <c r="F32" s="5" t="n">
        <v>0</v>
      </c>
    </row>
    <row r="33">
      <c r="A33" s="4" t="inlineStr">
        <is>
          <t>Operating net income (loss)</t>
        </is>
      </c>
      <c r="C33" s="5" t="n">
        <v>23570</v>
      </c>
      <c r="D33" s="5" t="n">
        <v>2076</v>
      </c>
      <c r="E33" s="5" t="n">
        <v>33483</v>
      </c>
      <c r="F33" s="5" t="n">
        <v>4131</v>
      </c>
    </row>
    <row r="34">
      <c r="A34" s="4" t="inlineStr">
        <is>
          <t>Segment assets</t>
        </is>
      </c>
      <c r="C34" s="5" t="n">
        <v>239786</v>
      </c>
      <c r="D34" s="5" t="n">
        <v>212655</v>
      </c>
      <c r="E34" s="5" t="n">
        <v>239786</v>
      </c>
      <c r="F34" s="5" t="n">
        <v>212655</v>
      </c>
    </row>
    <row r="35">
      <c r="A35" s="4" t="inlineStr">
        <is>
          <t>Operating Segments [Member] | Total Investment Banking Revenues [Member]</t>
        </is>
      </c>
    </row>
    <row r="36">
      <c r="A36" s="4" t="inlineStr">
        <is>
          <t>Revenue from Contract with Customer</t>
        </is>
      </c>
      <c r="C36" s="5" t="n">
        <v>39916</v>
      </c>
      <c r="D36" s="5" t="n">
        <v>20874</v>
      </c>
      <c r="E36" s="5" t="n">
        <v>105198</v>
      </c>
      <c r="F36" s="5" t="n">
        <v>57094</v>
      </c>
    </row>
    <row r="37">
      <c r="A37" s="4" t="inlineStr">
        <is>
          <t>Operating Segments [Member] | Total Brokerage Revenue [Member]</t>
        </is>
      </c>
    </row>
    <row r="38">
      <c r="A38" s="4" t="inlineStr">
        <is>
          <t>Revenue from Contract with Customer</t>
        </is>
      </c>
      <c r="C38" s="5" t="n">
        <v>4128</v>
      </c>
      <c r="D38" s="5" t="n">
        <v>4176</v>
      </c>
      <c r="E38" s="5" t="n">
        <v>13424</v>
      </c>
      <c r="F38" s="5" t="n">
        <v>14008</v>
      </c>
    </row>
    <row r="39">
      <c r="A39" s="4" t="inlineStr">
        <is>
          <t>Operating Segments [Member] | Total Asset Management Fees [Member]</t>
        </is>
      </c>
    </row>
    <row r="40">
      <c r="A40" s="4" t="inlineStr">
        <is>
          <t>Revenue from Contract with Customer</t>
        </is>
      </c>
      <c r="C40" s="5" t="n">
        <v>11662</v>
      </c>
      <c r="D40" s="5" t="n">
        <v>3452</v>
      </c>
      <c r="E40" s="5" t="n">
        <v>26371</v>
      </c>
      <c r="F40" s="5" t="n">
        <v>8080</v>
      </c>
    </row>
    <row r="41">
      <c r="A41" s="4" t="inlineStr">
        <is>
          <t>Consolidation, Eliminations [Member]</t>
        </is>
      </c>
    </row>
    <row r="42">
      <c r="A42" s="4" t="inlineStr">
        <is>
          <t>Principal transactions</t>
        </is>
      </c>
      <c r="C42" s="5" t="n">
        <v>0</v>
      </c>
      <c r="D42" s="5" t="n">
        <v>0</v>
      </c>
      <c r="E42" s="5" t="n">
        <v>0</v>
      </c>
      <c r="F42" s="5" t="n">
        <v>0</v>
      </c>
    </row>
    <row r="43">
      <c r="A43" s="4" t="inlineStr">
        <is>
          <t>Other income</t>
        </is>
      </c>
      <c r="C43" s="5" t="n">
        <v>0</v>
      </c>
      <c r="D43" s="5" t="n">
        <v>0</v>
      </c>
      <c r="E43" s="5" t="n">
        <v>0</v>
      </c>
      <c r="F43" s="5" t="n">
        <v>0</v>
      </c>
    </row>
    <row r="44">
      <c r="A44" s="4" t="inlineStr">
        <is>
          <t>Net interest income</t>
        </is>
      </c>
      <c r="C44" s="5" t="n">
        <v>0</v>
      </c>
      <c r="D44" s="5" t="n">
        <v>0</v>
      </c>
      <c r="E44" s="5" t="n">
        <v>0</v>
      </c>
      <c r="F44" s="5" t="n">
        <v>0</v>
      </c>
    </row>
    <row r="45">
      <c r="A45" s="4" t="inlineStr">
        <is>
          <t>Gain (loss) on repurchase, reissuance or early retirement of debt</t>
        </is>
      </c>
      <c r="C45" s="5" t="n">
        <v>0</v>
      </c>
      <c r="D45" s="5" t="n">
        <v>0</v>
      </c>
      <c r="E45" s="5" t="n">
        <v>0</v>
      </c>
      <c r="F45" s="5" t="n">
        <v>0</v>
      </c>
    </row>
    <row r="46">
      <c r="A46" s="4" t="inlineStr">
        <is>
          <t>Net dividend income</t>
        </is>
      </c>
      <c r="C46" s="5" t="n">
        <v>0</v>
      </c>
      <c r="D46" s="5" t="n">
        <v>0</v>
      </c>
      <c r="E46" s="5" t="n">
        <v>0</v>
      </c>
      <c r="F46" s="5" t="n">
        <v>0</v>
      </c>
    </row>
    <row r="47">
      <c r="A47" s="4" t="inlineStr">
        <is>
          <t>Total net revenues</t>
        </is>
      </c>
      <c r="C47" s="5" t="n">
        <v>0</v>
      </c>
      <c r="D47" s="5" t="n">
        <v>-37</v>
      </c>
      <c r="E47" s="5" t="n">
        <v>-50</v>
      </c>
      <c r="F47" s="5" t="n">
        <v>-124</v>
      </c>
    </row>
    <row r="48">
      <c r="A48" s="4" t="inlineStr">
        <is>
          <t>Non-interest expenses</t>
        </is>
      </c>
      <c r="C48" s="5" t="n">
        <v>0</v>
      </c>
      <c r="D48" s="5" t="n">
        <v>-37</v>
      </c>
      <c r="E48" s="5" t="n">
        <v>-50</v>
      </c>
      <c r="F48" s="5" t="n">
        <v>-124</v>
      </c>
    </row>
    <row r="49">
      <c r="A49" s="4" t="inlineStr">
        <is>
          <t>Operating income (loss) before taxes</t>
        </is>
      </c>
      <c r="C49" s="5" t="n">
        <v>0</v>
      </c>
      <c r="D49" s="5" t="n">
        <v>0</v>
      </c>
      <c r="E49" s="5" t="n">
        <v>0</v>
      </c>
      <c r="F49" s="5" t="n">
        <v>0</v>
      </c>
    </row>
    <row r="50">
      <c r="A50" s="4" t="inlineStr">
        <is>
          <t>Income tax expense (benefit)</t>
        </is>
      </c>
      <c r="C50" s="5" t="n">
        <v>0</v>
      </c>
      <c r="D50" s="5" t="n">
        <v>0</v>
      </c>
      <c r="E50" s="5" t="n">
        <v>0</v>
      </c>
      <c r="F50" s="5" t="n">
        <v>0</v>
      </c>
    </row>
    <row r="51">
      <c r="A51" s="4" t="inlineStr">
        <is>
          <t>Net income attributable to non-controlling interest</t>
        </is>
      </c>
      <c r="C51" s="5" t="n">
        <v>0</v>
      </c>
      <c r="D51" s="5" t="n">
        <v>0</v>
      </c>
      <c r="E51" s="5" t="n">
        <v>0</v>
      </c>
      <c r="F51" s="5" t="n">
        <v>0</v>
      </c>
    </row>
    <row r="52">
      <c r="A52" s="4" t="inlineStr">
        <is>
          <t>Operating net income (loss)</t>
        </is>
      </c>
      <c r="C52" s="5" t="n">
        <v>0</v>
      </c>
      <c r="D52" s="5" t="n">
        <v>0</v>
      </c>
      <c r="E52" s="5" t="n">
        <v>0</v>
      </c>
      <c r="F52" s="5" t="n">
        <v>0</v>
      </c>
    </row>
    <row r="53">
      <c r="A53" s="4" t="inlineStr">
        <is>
          <t>Segment assets</t>
        </is>
      </c>
      <c r="C53" s="5" t="n">
        <v>-184175</v>
      </c>
      <c r="D53" s="5" t="n">
        <v>-157421</v>
      </c>
      <c r="E53" s="5" t="n">
        <v>-184175</v>
      </c>
      <c r="F53" s="5" t="n">
        <v>-157421</v>
      </c>
    </row>
    <row r="54">
      <c r="A54" s="4" t="inlineStr">
        <is>
          <t>Consolidation, Eliminations [Member] | Total Investment Banking Revenues [Member]</t>
        </is>
      </c>
    </row>
    <row r="55">
      <c r="A55" s="4" t="inlineStr">
        <is>
          <t>Revenue from Contract with Customer</t>
        </is>
      </c>
      <c r="C55" s="5" t="n">
        <v>0</v>
      </c>
      <c r="D55" s="5" t="n">
        <v>0</v>
      </c>
      <c r="E55" s="5" t="n">
        <v>0</v>
      </c>
      <c r="F55" s="5" t="n">
        <v>0</v>
      </c>
    </row>
    <row r="56">
      <c r="A56" s="4" t="inlineStr">
        <is>
          <t>Consolidation, Eliminations [Member] | Total Brokerage Revenue [Member]</t>
        </is>
      </c>
    </row>
    <row r="57">
      <c r="A57" s="4" t="inlineStr">
        <is>
          <t>Revenue from Contract with Customer</t>
        </is>
      </c>
      <c r="C57" s="5" t="n">
        <v>0</v>
      </c>
      <c r="D57" s="5" t="n">
        <v>0</v>
      </c>
      <c r="E57" s="5" t="n">
        <v>0</v>
      </c>
      <c r="F57" s="5" t="n">
        <v>0</v>
      </c>
    </row>
    <row r="58">
      <c r="A58" s="4" t="inlineStr">
        <is>
          <t>Consolidation, Eliminations [Member] | Total Asset Management Fees [Member]</t>
        </is>
      </c>
    </row>
    <row r="59">
      <c r="A59" s="4" t="inlineStr">
        <is>
          <t>Revenue from Contract with Customer</t>
        </is>
      </c>
      <c r="C59" s="5" t="n">
        <v>0</v>
      </c>
      <c r="D59" s="5" t="n">
        <v>-37</v>
      </c>
      <c r="E59" s="5" t="n">
        <v>-50</v>
      </c>
      <c r="F59" s="5" t="n">
        <v>-124</v>
      </c>
    </row>
    <row r="60">
      <c r="A60" s="4" t="inlineStr">
        <is>
          <t>Segment Reconciling Items [Member]</t>
        </is>
      </c>
    </row>
    <row r="61">
      <c r="A61" s="4" t="inlineStr">
        <is>
          <t>Principal transactions</t>
        </is>
      </c>
      <c r="B61" s="4" t="inlineStr">
        <is>
          <t>[2]</t>
        </is>
      </c>
      <c r="C61" s="5" t="n">
        <v>-3654</v>
      </c>
      <c r="D61" s="5" t="n">
        <v>-3879</v>
      </c>
      <c r="E61" s="5" t="n">
        <v>-10833</v>
      </c>
      <c r="F61" s="5" t="n">
        <v>-23827</v>
      </c>
    </row>
    <row r="62">
      <c r="A62" s="4" t="inlineStr">
        <is>
          <t>Other income</t>
        </is>
      </c>
      <c r="B62" s="4" t="inlineStr">
        <is>
          <t>[3]</t>
        </is>
      </c>
      <c r="C62" s="5" t="n">
        <v>2900</v>
      </c>
      <c r="D62" s="5" t="n">
        <v>841</v>
      </c>
      <c r="E62" s="5" t="n">
        <v>4843</v>
      </c>
      <c r="F62" s="5" t="n">
        <v>2688</v>
      </c>
    </row>
    <row r="63">
      <c r="A63" s="4" t="inlineStr">
        <is>
          <t>Net interest income</t>
        </is>
      </c>
      <c r="B63" s="4" t="inlineStr">
        <is>
          <t>[4]</t>
        </is>
      </c>
      <c r="C63" s="5" t="n">
        <v>-25</v>
      </c>
      <c r="D63" s="5" t="n">
        <v>-26</v>
      </c>
      <c r="E63" s="5" t="n">
        <v>-75</v>
      </c>
      <c r="F63" s="5" t="n">
        <v>-77</v>
      </c>
    </row>
    <row r="64">
      <c r="A64" s="4" t="inlineStr">
        <is>
          <t>Gain (loss) on repurchase, reissuance or early retirement of debt</t>
        </is>
      </c>
      <c r="B64" s="4" t="inlineStr">
        <is>
          <t>[5]</t>
        </is>
      </c>
      <c r="C64" s="5" t="n">
        <v>-795</v>
      </c>
      <c r="D64" s="5" t="n">
        <v>0</v>
      </c>
      <c r="E64" s="5" t="n">
        <v>-1354</v>
      </c>
      <c r="F64" s="5" t="n">
        <v>-89</v>
      </c>
    </row>
    <row r="65">
      <c r="A65" s="4" t="inlineStr">
        <is>
          <t>Net dividend income</t>
        </is>
      </c>
      <c r="C65" s="5" t="n">
        <v>0</v>
      </c>
      <c r="D65" s="5" t="n">
        <v>-38</v>
      </c>
      <c r="E65" s="5" t="n">
        <v>0</v>
      </c>
      <c r="F65" s="5" t="n">
        <v>-106</v>
      </c>
    </row>
    <row r="66">
      <c r="A66" s="4" t="inlineStr">
        <is>
          <t>Total net revenues</t>
        </is>
      </c>
      <c r="C66" s="5" t="n">
        <v>-4433</v>
      </c>
      <c r="D66" s="5" t="n">
        <v>-3643</v>
      </c>
      <c r="E66" s="5" t="n">
        <v>-11717</v>
      </c>
      <c r="F66" s="5" t="n">
        <v>-23152</v>
      </c>
    </row>
    <row r="67">
      <c r="A67" s="4" t="inlineStr">
        <is>
          <t>Non-interest expenses</t>
        </is>
      </c>
      <c r="B67" s="4" t="inlineStr">
        <is>
          <t>[6]</t>
        </is>
      </c>
      <c r="C67" s="5" t="n">
        <v>-598</v>
      </c>
      <c r="D67" s="5" t="n">
        <v>2435</v>
      </c>
      <c r="E67" s="5" t="n">
        <v>-983</v>
      </c>
      <c r="F67" s="5" t="n">
        <v>3507</v>
      </c>
    </row>
    <row r="68">
      <c r="A68" s="4" t="inlineStr">
        <is>
          <t>Operating income (loss) before taxes</t>
        </is>
      </c>
      <c r="C68" s="5" t="n">
        <v>-3835</v>
      </c>
      <c r="D68" s="5" t="n">
        <v>-6078</v>
      </c>
      <c r="E68" s="5" t="n">
        <v>-10734</v>
      </c>
      <c r="F68" s="5" t="n">
        <v>-26659</v>
      </c>
    </row>
    <row r="69">
      <c r="A69" s="4" t="inlineStr">
        <is>
          <t>Income tax expense (benefit)</t>
        </is>
      </c>
      <c r="B69" s="4" t="inlineStr">
        <is>
          <t>[7]</t>
        </is>
      </c>
      <c r="C69" s="5" t="n">
        <v>-2100</v>
      </c>
      <c r="D69" s="5" t="n">
        <v>-857</v>
      </c>
      <c r="E69" s="5" t="n">
        <v>-3897</v>
      </c>
      <c r="F69" s="5" t="n">
        <v>-8642</v>
      </c>
    </row>
    <row r="70">
      <c r="A70" s="4" t="inlineStr">
        <is>
          <t>Net income attributable to non-controlling interest</t>
        </is>
      </c>
      <c r="B70" s="4" t="inlineStr">
        <is>
          <t>[3],[4],[6]</t>
        </is>
      </c>
      <c r="C70" s="5" t="n">
        <v>16</v>
      </c>
      <c r="D70" s="5" t="n">
        <v>-63</v>
      </c>
      <c r="E70" s="5" t="n">
        <v>110</v>
      </c>
      <c r="F70" s="5" t="n">
        <v>-181</v>
      </c>
    </row>
    <row r="71">
      <c r="A71" s="4" t="inlineStr">
        <is>
          <t>Operating net income (loss)</t>
        </is>
      </c>
      <c r="B71" s="4" t="inlineStr">
        <is>
          <t>[8]</t>
        </is>
      </c>
      <c r="C71" s="5" t="n">
        <v>-1751</v>
      </c>
      <c r="D71" s="5" t="n">
        <v>-5158</v>
      </c>
      <c r="E71" s="5" t="n">
        <v>-6947</v>
      </c>
      <c r="F71" s="5" t="n">
        <v>-17836</v>
      </c>
    </row>
    <row r="72">
      <c r="A72" s="4" t="inlineStr">
        <is>
          <t>Segment assets</t>
        </is>
      </c>
      <c r="C72" s="5" t="n">
        <v>0</v>
      </c>
      <c r="D72" s="5" t="n">
        <v>0</v>
      </c>
      <c r="E72" s="5" t="n">
        <v>0</v>
      </c>
      <c r="F72" s="5" t="n">
        <v>0</v>
      </c>
    </row>
    <row r="73">
      <c r="A73" s="4" t="inlineStr">
        <is>
          <t>Segment Reconciling Items [Member] | Total Investment Banking Revenues [Member]</t>
        </is>
      </c>
    </row>
    <row r="74">
      <c r="A74" s="4" t="inlineStr">
        <is>
          <t>Revenue from Contract with Customer</t>
        </is>
      </c>
      <c r="C74" s="5" t="n">
        <v>0</v>
      </c>
      <c r="D74" s="5" t="n">
        <v>0</v>
      </c>
      <c r="E74" s="5" t="n">
        <v>0</v>
      </c>
      <c r="F74" s="5" t="n">
        <v>0</v>
      </c>
    </row>
    <row r="75">
      <c r="A75" s="4" t="inlineStr">
        <is>
          <t>Segment Reconciling Items [Member] | Total Brokerage Revenue [Member]</t>
        </is>
      </c>
    </row>
    <row r="76">
      <c r="A76" s="4" t="inlineStr">
        <is>
          <t>Revenue from Contract with Customer</t>
        </is>
      </c>
      <c r="C76" s="5" t="n">
        <v>0</v>
      </c>
      <c r="D76" s="5" t="n">
        <v>0</v>
      </c>
      <c r="E76" s="5" t="n">
        <v>0</v>
      </c>
      <c r="F76" s="5" t="n">
        <v>0</v>
      </c>
    </row>
    <row r="77">
      <c r="A77" s="4" t="inlineStr">
        <is>
          <t>Segment Reconciling Items [Member] | Total Asset Management Fees [Member]</t>
        </is>
      </c>
    </row>
    <row r="78">
      <c r="A78" s="4" t="inlineStr">
        <is>
          <t>Revenue from Contract with Customer</t>
        </is>
      </c>
      <c r="B78" s="4" t="inlineStr">
        <is>
          <t>[3]</t>
        </is>
      </c>
      <c r="C78" s="5" t="n">
        <v>-2859</v>
      </c>
      <c r="D78" s="5" t="n">
        <v>-541</v>
      </c>
      <c r="E78" s="5" t="n">
        <v>-4298</v>
      </c>
      <c r="F78" s="5" t="n">
        <v>-1741</v>
      </c>
    </row>
    <row r="79">
      <c r="A79" s="4" t="inlineStr">
        <is>
          <t>Broker Dealer [Member]</t>
        </is>
      </c>
    </row>
    <row r="80">
      <c r="A80" s="4" t="inlineStr">
        <is>
          <t>Revenue from Contract with Customer</t>
        </is>
      </c>
      <c r="C80" s="5" t="n">
        <v>44044</v>
      </c>
      <c r="D80" s="5" t="n">
        <v>25050</v>
      </c>
      <c r="E80" s="5" t="n">
        <v>118622</v>
      </c>
      <c r="F80" s="5" t="n">
        <v>71102</v>
      </c>
    </row>
    <row r="81">
      <c r="A81" s="4" t="inlineStr">
        <is>
          <t>Net income attributable to non-controlling interest</t>
        </is>
      </c>
      <c r="D81" s="5" t="n">
        <v>0</v>
      </c>
      <c r="F81" s="5" t="n">
        <v>0</v>
      </c>
    </row>
    <row r="82">
      <c r="A82" s="4" t="inlineStr">
        <is>
          <t>Broker Dealer [Member] | Total Investment Banking Revenues [Member]</t>
        </is>
      </c>
    </row>
    <row r="83">
      <c r="A83" s="4" t="inlineStr">
        <is>
          <t>Revenue from Contract with Customer</t>
        </is>
      </c>
      <c r="C83" s="5" t="n">
        <v>39916</v>
      </c>
      <c r="D83" s="5" t="n">
        <v>20874</v>
      </c>
      <c r="E83" s="5" t="n">
        <v>105198</v>
      </c>
      <c r="F83" s="5" t="n">
        <v>57094</v>
      </c>
    </row>
    <row r="84">
      <c r="A84" s="4" t="inlineStr">
        <is>
          <t>Broker Dealer [Member] | Total Brokerage Revenue [Member]</t>
        </is>
      </c>
    </row>
    <row r="85">
      <c r="A85" s="4" t="inlineStr">
        <is>
          <t>Revenue from Contract with Customer</t>
        </is>
      </c>
      <c r="C85" s="5" t="n">
        <v>4128</v>
      </c>
      <c r="D85" s="5" t="n">
        <v>4176</v>
      </c>
      <c r="E85" s="5" t="n">
        <v>13424</v>
      </c>
      <c r="F85" s="5" t="n">
        <v>14008</v>
      </c>
    </row>
    <row r="86">
      <c r="A86" s="4" t="inlineStr">
        <is>
          <t>Broker Dealer [Member] | Total Asset Management Fees [Member]</t>
        </is>
      </c>
    </row>
    <row r="87">
      <c r="A87" s="4" t="inlineStr">
        <is>
          <t>Revenue from Contract with Customer</t>
        </is>
      </c>
      <c r="C87" s="5" t="n">
        <v>0</v>
      </c>
      <c r="D87" s="5" t="n">
        <v>0</v>
      </c>
      <c r="E87" s="5" t="n">
        <v>0</v>
      </c>
      <c r="F87" s="5" t="n">
        <v>0</v>
      </c>
    </row>
    <row r="88">
      <c r="A88" s="4" t="inlineStr">
        <is>
          <t>Broker Dealer [Member] | Operating Segments [Member]</t>
        </is>
      </c>
    </row>
    <row r="89">
      <c r="A89" s="4" t="inlineStr">
        <is>
          <t>Principal transactions</t>
        </is>
      </c>
      <c r="C89" s="5" t="n">
        <v>909</v>
      </c>
      <c r="D89" s="5" t="n">
        <v>188</v>
      </c>
      <c r="E89" s="5" t="n">
        <v>632</v>
      </c>
      <c r="F89" s="5" t="n">
        <v>675</v>
      </c>
    </row>
    <row r="90">
      <c r="A90" s="4" t="inlineStr">
        <is>
          <t>Other income</t>
        </is>
      </c>
      <c r="C90" s="5" t="n">
        <v>0</v>
      </c>
      <c r="D90" s="5" t="n">
        <v>0</v>
      </c>
      <c r="E90" s="5" t="n">
        <v>0</v>
      </c>
      <c r="F90" s="5" t="n">
        <v>0</v>
      </c>
    </row>
    <row r="91">
      <c r="A91" s="4" t="inlineStr">
        <is>
          <t>Net interest income</t>
        </is>
      </c>
      <c r="C91" s="5" t="n">
        <v>0</v>
      </c>
      <c r="D91" s="5" t="n">
        <v>0</v>
      </c>
      <c r="E91" s="5" t="n">
        <v>0</v>
      </c>
      <c r="F91" s="5" t="n">
        <v>0</v>
      </c>
    </row>
    <row r="92">
      <c r="A92" s="4" t="inlineStr">
        <is>
          <t>Gain (loss) on repurchase, reissuance or early retirement of debt</t>
        </is>
      </c>
      <c r="C92" s="5" t="n">
        <v>3848</v>
      </c>
      <c r="D92" s="5" t="n">
        <v>0</v>
      </c>
      <c r="E92" s="5" t="n">
        <v>3848</v>
      </c>
      <c r="F92" s="5" t="n">
        <v>0</v>
      </c>
    </row>
    <row r="93">
      <c r="A93" s="4" t="inlineStr">
        <is>
          <t>Net dividend income</t>
        </is>
      </c>
      <c r="C93" s="5" t="n">
        <v>0</v>
      </c>
      <c r="D93" s="5" t="n">
        <v>0</v>
      </c>
      <c r="E93" s="5" t="n">
        <v>0</v>
      </c>
      <c r="F93" s="5" t="n">
        <v>0</v>
      </c>
    </row>
    <row r="94">
      <c r="A94" s="4" t="inlineStr">
        <is>
          <t>Total net revenues</t>
        </is>
      </c>
      <c r="C94" s="5" t="n">
        <v>49608</v>
      </c>
      <c r="D94" s="5" t="n">
        <v>25246</v>
      </c>
      <c r="E94" s="5" t="n">
        <v>124023</v>
      </c>
      <c r="F94" s="5" t="n">
        <v>71944</v>
      </c>
    </row>
    <row r="95">
      <c r="A95" s="4" t="inlineStr">
        <is>
          <t>Non-interest expenses</t>
        </is>
      </c>
      <c r="C95" s="5" t="n">
        <v>38279</v>
      </c>
      <c r="D95" s="5" t="n">
        <v>21916</v>
      </c>
      <c r="E95" s="5" t="n">
        <v>102557</v>
      </c>
      <c r="F95" s="5" t="n">
        <v>65162</v>
      </c>
    </row>
    <row r="96">
      <c r="A96" s="4" t="inlineStr">
        <is>
          <t>Operating income (loss) before taxes</t>
        </is>
      </c>
      <c r="C96" s="5" t="n">
        <v>11329</v>
      </c>
      <c r="D96" s="5" t="n">
        <v>3330</v>
      </c>
      <c r="E96" s="5" t="n">
        <v>21466</v>
      </c>
      <c r="F96" s="5" t="n">
        <v>6782</v>
      </c>
    </row>
    <row r="97">
      <c r="A97" s="4" t="inlineStr">
        <is>
          <t>Income tax expense (benefit)</t>
        </is>
      </c>
      <c r="C97" s="5" t="n">
        <v>2946</v>
      </c>
      <c r="D97" s="5" t="n">
        <v>866</v>
      </c>
      <c r="E97" s="5" t="n">
        <v>5581</v>
      </c>
      <c r="F97" s="5" t="n">
        <v>1755</v>
      </c>
    </row>
    <row r="98">
      <c r="A98" s="4" t="inlineStr">
        <is>
          <t>Net income attributable to non-controlling interest</t>
        </is>
      </c>
      <c r="C98" s="5" t="n">
        <v>0</v>
      </c>
      <c r="E98" s="5" t="n">
        <v>0</v>
      </c>
    </row>
    <row r="99">
      <c r="A99" s="4" t="inlineStr">
        <is>
          <t>Operating net income (loss)</t>
        </is>
      </c>
      <c r="C99" s="5" t="n">
        <v>8383</v>
      </c>
      <c r="D99" s="5" t="n">
        <v>2464</v>
      </c>
      <c r="E99" s="5" t="n">
        <v>15885</v>
      </c>
      <c r="F99" s="5" t="n">
        <v>5027</v>
      </c>
    </row>
    <row r="100">
      <c r="A100" s="4" t="inlineStr">
        <is>
          <t>Segment assets</t>
        </is>
      </c>
      <c r="C100" s="5" t="n">
        <v>111650</v>
      </c>
      <c r="D100" s="5" t="n">
        <v>56266</v>
      </c>
      <c r="E100" s="5" t="n">
        <v>111650</v>
      </c>
      <c r="F100" s="5" t="n">
        <v>56266</v>
      </c>
    </row>
    <row r="101">
      <c r="A101" s="4" t="inlineStr">
        <is>
          <t>Broker Dealer [Member] | Operating Segments [Member] | Total Investment Banking Revenues [Member]</t>
        </is>
      </c>
    </row>
    <row r="102">
      <c r="A102" s="4" t="inlineStr">
        <is>
          <t>Revenue from Contract with Customer</t>
        </is>
      </c>
      <c r="C102" s="5" t="n">
        <v>39916</v>
      </c>
      <c r="D102" s="5" t="n">
        <v>20874</v>
      </c>
      <c r="E102" s="5" t="n">
        <v>105198</v>
      </c>
      <c r="F102" s="5" t="n">
        <v>57094</v>
      </c>
    </row>
    <row r="103">
      <c r="A103" s="4" t="inlineStr">
        <is>
          <t>Broker Dealer [Member] | Operating Segments [Member] | Total Brokerage Revenue [Member]</t>
        </is>
      </c>
    </row>
    <row r="104">
      <c r="A104" s="4" t="inlineStr">
        <is>
          <t>Revenue from Contract with Customer</t>
        </is>
      </c>
      <c r="C104" s="5" t="n">
        <v>4128</v>
      </c>
      <c r="D104" s="5" t="n">
        <v>4176</v>
      </c>
      <c r="E104" s="5" t="n">
        <v>13424</v>
      </c>
      <c r="F104" s="5" t="n">
        <v>14008</v>
      </c>
    </row>
    <row r="105">
      <c r="A105" s="4" t="inlineStr">
        <is>
          <t>Broker Dealer [Member] | Operating Segments [Member] | Total Asset Management Fees [Member]</t>
        </is>
      </c>
    </row>
    <row r="106">
      <c r="A106" s="4" t="inlineStr">
        <is>
          <t>Revenue from Contract with Customer</t>
        </is>
      </c>
      <c r="C106" s="5" t="n">
        <v>807</v>
      </c>
      <c r="D106" s="5" t="n">
        <v>8</v>
      </c>
      <c r="E106" s="5" t="n">
        <v>921</v>
      </c>
      <c r="F106" s="5" t="n">
        <v>167</v>
      </c>
    </row>
    <row r="107">
      <c r="A107" s="4" t="inlineStr">
        <is>
          <t>Asset Management Fee Income [Member]</t>
        </is>
      </c>
    </row>
    <row r="108">
      <c r="A108" s="4" t="inlineStr">
        <is>
          <t>Net income attributable to non-controlling interest</t>
        </is>
      </c>
      <c r="D108" s="5" t="n">
        <v>0</v>
      </c>
      <c r="F108" s="5" t="n">
        <v>0</v>
      </c>
    </row>
    <row r="109">
      <c r="A109" s="4" t="inlineStr">
        <is>
          <t>Asset Management Fee Income [Member] | Operating Segments [Member]</t>
        </is>
      </c>
    </row>
    <row r="110">
      <c r="A110" s="4" t="inlineStr">
        <is>
          <t>Principal transactions</t>
        </is>
      </c>
      <c r="C110" s="5" t="n">
        <v>0</v>
      </c>
      <c r="D110" s="5" t="n">
        <v>0</v>
      </c>
      <c r="E110" s="5" t="n">
        <v>0</v>
      </c>
      <c r="F110" s="5" t="n">
        <v>0</v>
      </c>
    </row>
    <row r="111">
      <c r="A111" s="4" t="inlineStr">
        <is>
          <t>Other income</t>
        </is>
      </c>
      <c r="C111" s="5" t="n">
        <v>0</v>
      </c>
      <c r="D111" s="5" t="n">
        <v>0</v>
      </c>
      <c r="E111" s="5" t="n">
        <v>0</v>
      </c>
      <c r="F111" s="5" t="n">
        <v>0</v>
      </c>
    </row>
    <row r="112">
      <c r="A112" s="4" t="inlineStr">
        <is>
          <t>Net interest income</t>
        </is>
      </c>
      <c r="C112" s="5" t="n">
        <v>0</v>
      </c>
      <c r="D112" s="5" t="n">
        <v>0</v>
      </c>
      <c r="E112" s="5" t="n">
        <v>0</v>
      </c>
      <c r="F112" s="5" t="n">
        <v>0</v>
      </c>
    </row>
    <row r="113">
      <c r="A113" s="4" t="inlineStr">
        <is>
          <t>Gain (loss) on repurchase, reissuance or early retirement of debt</t>
        </is>
      </c>
      <c r="C113" s="5" t="n">
        <v>0</v>
      </c>
      <c r="D113" s="5" t="n">
        <v>0</v>
      </c>
      <c r="E113" s="5" t="n">
        <v>0</v>
      </c>
      <c r="F113" s="5" t="n">
        <v>0</v>
      </c>
    </row>
    <row r="114">
      <c r="A114" s="4" t="inlineStr">
        <is>
          <t>Net dividend income</t>
        </is>
      </c>
      <c r="C114" s="5" t="n">
        <v>0</v>
      </c>
      <c r="D114" s="5" t="n">
        <v>0</v>
      </c>
      <c r="E114" s="5" t="n">
        <v>0</v>
      </c>
      <c r="F114" s="5" t="n">
        <v>0</v>
      </c>
    </row>
    <row r="115">
      <c r="A115" s="4" t="inlineStr">
        <is>
          <t>Total net revenues</t>
        </is>
      </c>
      <c r="C115" s="5" t="n">
        <v>9634</v>
      </c>
      <c r="D115" s="5" t="n">
        <v>3101</v>
      </c>
      <c r="E115" s="5" t="n">
        <v>23436</v>
      </c>
      <c r="F115" s="5" t="n">
        <v>6945</v>
      </c>
    </row>
    <row r="116">
      <c r="A116" s="4" t="inlineStr">
        <is>
          <t>Non-interest expenses</t>
        </is>
      </c>
      <c r="C116" s="5" t="n">
        <v>6435</v>
      </c>
      <c r="D116" s="5" t="n">
        <v>2891</v>
      </c>
      <c r="E116" s="5" t="n">
        <v>17582</v>
      </c>
      <c r="F116" s="5" t="n">
        <v>7397</v>
      </c>
    </row>
    <row r="117">
      <c r="A117" s="4" t="inlineStr">
        <is>
          <t>Operating income (loss) before taxes</t>
        </is>
      </c>
      <c r="C117" s="5" t="n">
        <v>3199</v>
      </c>
      <c r="D117" s="5" t="n">
        <v>210</v>
      </c>
      <c r="E117" s="5" t="n">
        <v>5854</v>
      </c>
      <c r="F117" s="5" t="n">
        <v>-452</v>
      </c>
    </row>
    <row r="118">
      <c r="A118" s="4" t="inlineStr">
        <is>
          <t>Income tax expense (benefit)</t>
        </is>
      </c>
      <c r="C118" s="5" t="n">
        <v>831</v>
      </c>
      <c r="D118" s="5" t="n">
        <v>54</v>
      </c>
      <c r="E118" s="5" t="n">
        <v>1522</v>
      </c>
      <c r="F118" s="5" t="n">
        <v>-119</v>
      </c>
    </row>
    <row r="119">
      <c r="A119" s="4" t="inlineStr">
        <is>
          <t>Net income attributable to non-controlling interest</t>
        </is>
      </c>
      <c r="C119" s="5" t="n">
        <v>0</v>
      </c>
      <c r="E119" s="5" t="n">
        <v>0</v>
      </c>
    </row>
    <row r="120">
      <c r="A120" s="4" t="inlineStr">
        <is>
          <t>Operating net income (loss)</t>
        </is>
      </c>
      <c r="C120" s="5" t="n">
        <v>2368</v>
      </c>
      <c r="D120" s="5" t="n">
        <v>156</v>
      </c>
      <c r="E120" s="5" t="n">
        <v>4332</v>
      </c>
      <c r="F120" s="5" t="n">
        <v>-333</v>
      </c>
    </row>
    <row r="121">
      <c r="A121" s="4" t="inlineStr">
        <is>
          <t>Segment assets</t>
        </is>
      </c>
      <c r="C121" s="5" t="n">
        <v>16120</v>
      </c>
      <c r="D121" s="5" t="n">
        <v>12034</v>
      </c>
      <c r="E121" s="5" t="n">
        <v>16120</v>
      </c>
      <c r="F121" s="5" t="n">
        <v>12034</v>
      </c>
    </row>
    <row r="122">
      <c r="A122" s="4" t="inlineStr">
        <is>
          <t>Asset Management Fee Income [Member] | Operating Segments [Member] | Total Investment Banking Revenues [Member]</t>
        </is>
      </c>
    </row>
    <row r="123">
      <c r="A123" s="4" t="inlineStr">
        <is>
          <t>Revenue from Contract with Customer</t>
        </is>
      </c>
      <c r="C123" s="5" t="n">
        <v>0</v>
      </c>
      <c r="D123" s="5" t="n">
        <v>0</v>
      </c>
      <c r="E123" s="5" t="n">
        <v>0</v>
      </c>
      <c r="F123" s="5" t="n">
        <v>0</v>
      </c>
    </row>
    <row r="124">
      <c r="A124" s="4" t="inlineStr">
        <is>
          <t>Asset Management Fee Income [Member] | Operating Segments [Member] | Total Brokerage Revenue [Member]</t>
        </is>
      </c>
    </row>
    <row r="125">
      <c r="A125" s="4" t="inlineStr">
        <is>
          <t>Revenue from Contract with Customer</t>
        </is>
      </c>
      <c r="C125" s="5" t="n">
        <v>0</v>
      </c>
      <c r="D125" s="5" t="n">
        <v>0</v>
      </c>
      <c r="E125" s="5" t="n">
        <v>0</v>
      </c>
      <c r="F125" s="5" t="n">
        <v>0</v>
      </c>
    </row>
    <row r="126">
      <c r="A126" s="4" t="inlineStr">
        <is>
          <t>Asset Management Fee Income [Member] | Operating Segments [Member] | Total Asset Management Fees [Member]</t>
        </is>
      </c>
    </row>
    <row r="127">
      <c r="A127" s="4" t="inlineStr">
        <is>
          <t>Revenue from Contract with Customer</t>
        </is>
      </c>
      <c r="C127" s="5" t="n">
        <v>9634</v>
      </c>
      <c r="D127" s="5" t="n">
        <v>3101</v>
      </c>
      <c r="E127" s="5" t="n">
        <v>23436</v>
      </c>
      <c r="F127" s="5" t="n">
        <v>6945</v>
      </c>
    </row>
    <row r="128">
      <c r="A128" s="4" t="inlineStr">
        <is>
          <t>Asset Management Investment Income [Member]</t>
        </is>
      </c>
    </row>
    <row r="129">
      <c r="A129" s="4" t="inlineStr">
        <is>
          <t>Net income attributable to non-controlling interest</t>
        </is>
      </c>
      <c r="D129" s="5" t="n">
        <v>0</v>
      </c>
      <c r="F129" s="5" t="n">
        <v>0</v>
      </c>
    </row>
    <row r="130">
      <c r="A130" s="4" t="inlineStr">
        <is>
          <t>Asset Management Investment Income [Member] | Operating Segments [Member]</t>
        </is>
      </c>
    </row>
    <row r="131">
      <c r="A131" s="4" t="inlineStr">
        <is>
          <t>Principal transactions</t>
        </is>
      </c>
      <c r="C131" s="5" t="n">
        <v>21020</v>
      </c>
      <c r="D131" s="5" t="n">
        <v>954</v>
      </c>
      <c r="E131" s="5" t="n">
        <v>25216</v>
      </c>
      <c r="F131" s="5" t="n">
        <v>2815</v>
      </c>
    </row>
    <row r="132">
      <c r="A132" s="4" t="inlineStr">
        <is>
          <t>Other income</t>
        </is>
      </c>
      <c r="C132" s="5" t="n">
        <v>0</v>
      </c>
      <c r="D132" s="5" t="n">
        <v>0</v>
      </c>
      <c r="E132" s="5" t="n">
        <v>0</v>
      </c>
      <c r="F132" s="5" t="n">
        <v>0</v>
      </c>
    </row>
    <row r="133">
      <c r="A133" s="4" t="inlineStr">
        <is>
          <t>Net interest income</t>
        </is>
      </c>
      <c r="C133" s="5" t="n">
        <v>726</v>
      </c>
      <c r="D133" s="5" t="n">
        <v>581</v>
      </c>
      <c r="E133" s="5" t="n">
        <v>1574</v>
      </c>
      <c r="F133" s="5" t="n">
        <v>1231</v>
      </c>
    </row>
    <row r="134">
      <c r="A134" s="4" t="inlineStr">
        <is>
          <t>Gain (loss) on repurchase, reissuance or early retirement of debt</t>
        </is>
      </c>
      <c r="C134" s="5" t="n">
        <v>0</v>
      </c>
      <c r="D134" s="5" t="n">
        <v>0</v>
      </c>
      <c r="E134" s="5" t="n">
        <v>0</v>
      </c>
      <c r="F134" s="5" t="n">
        <v>786</v>
      </c>
    </row>
    <row r="135">
      <c r="A135" s="4" t="inlineStr">
        <is>
          <t>Net dividend income</t>
        </is>
      </c>
      <c r="C135" s="5" t="n">
        <v>9</v>
      </c>
      <c r="D135" s="5" t="n">
        <v>42</v>
      </c>
      <c r="E135" s="5" t="n">
        <v>224</v>
      </c>
      <c r="F135" s="5" t="n">
        <v>347</v>
      </c>
    </row>
    <row r="136">
      <c r="A136" s="4" t="inlineStr">
        <is>
          <t>Total net revenues</t>
        </is>
      </c>
      <c r="C136" s="5" t="n">
        <v>22976</v>
      </c>
      <c r="D136" s="5" t="n">
        <v>1957</v>
      </c>
      <c r="E136" s="5" t="n">
        <v>29078</v>
      </c>
      <c r="F136" s="5" t="n">
        <v>6271</v>
      </c>
    </row>
    <row r="137">
      <c r="A137" s="4" t="inlineStr">
        <is>
          <t>Non-interest expenses</t>
        </is>
      </c>
      <c r="C137" s="5" t="n">
        <v>2484</v>
      </c>
      <c r="D137" s="5" t="n">
        <v>350</v>
      </c>
      <c r="E137" s="5" t="n">
        <v>3267</v>
      </c>
      <c r="F137" s="5" t="n">
        <v>804</v>
      </c>
    </row>
    <row r="138">
      <c r="A138" s="4" t="inlineStr">
        <is>
          <t>Operating income (loss) before taxes</t>
        </is>
      </c>
      <c r="C138" s="5" t="n">
        <v>20492</v>
      </c>
      <c r="D138" s="5" t="n">
        <v>1607</v>
      </c>
      <c r="E138" s="5" t="n">
        <v>25811</v>
      </c>
      <c r="F138" s="5" t="n">
        <v>5467</v>
      </c>
    </row>
    <row r="139">
      <c r="A139" s="4" t="inlineStr">
        <is>
          <t>Income tax expense (benefit)</t>
        </is>
      </c>
      <c r="C139" s="5" t="n">
        <v>5328</v>
      </c>
      <c r="D139" s="5" t="n">
        <v>418</v>
      </c>
      <c r="E139" s="5" t="n">
        <v>6746</v>
      </c>
      <c r="F139" s="5" t="n">
        <v>1430</v>
      </c>
    </row>
    <row r="140">
      <c r="A140" s="4" t="inlineStr">
        <is>
          <t>Net income attributable to non-controlling interest</t>
        </is>
      </c>
      <c r="C140" s="5" t="n">
        <v>0</v>
      </c>
      <c r="E140" s="5" t="n">
        <v>0</v>
      </c>
    </row>
    <row r="141">
      <c r="A141" s="4" t="inlineStr">
        <is>
          <t>Operating net income (loss)</t>
        </is>
      </c>
      <c r="C141" s="5" t="n">
        <v>15164</v>
      </c>
      <c r="D141" s="5" t="n">
        <v>1189</v>
      </c>
      <c r="E141" s="5" t="n">
        <v>19065</v>
      </c>
      <c r="F141" s="5" t="n">
        <v>4037</v>
      </c>
    </row>
    <row r="142">
      <c r="A142" s="4" t="inlineStr">
        <is>
          <t>Segment assets</t>
        </is>
      </c>
      <c r="C142" s="5" t="n">
        <v>85711</v>
      </c>
      <c r="D142" s="5" t="n">
        <v>74648</v>
      </c>
      <c r="E142" s="5" t="n">
        <v>85711</v>
      </c>
      <c r="F142" s="5" t="n">
        <v>74648</v>
      </c>
    </row>
    <row r="143">
      <c r="A143" s="4" t="inlineStr">
        <is>
          <t>Asset Management Investment Income [Member] | Operating Segments [Member] | Total Investment Banking Revenues [Member]</t>
        </is>
      </c>
    </row>
    <row r="144">
      <c r="A144" s="4" t="inlineStr">
        <is>
          <t>Revenue from Contract with Customer</t>
        </is>
      </c>
      <c r="C144" s="5" t="n">
        <v>0</v>
      </c>
      <c r="D144" s="5" t="n">
        <v>0</v>
      </c>
      <c r="E144" s="5" t="n">
        <v>0</v>
      </c>
      <c r="F144" s="5" t="n">
        <v>0</v>
      </c>
    </row>
    <row r="145">
      <c r="A145" s="4" t="inlineStr">
        <is>
          <t>Asset Management Investment Income [Member] | Operating Segments [Member] | Total Brokerage Revenue [Member]</t>
        </is>
      </c>
    </row>
    <row r="146">
      <c r="A146" s="4" t="inlineStr">
        <is>
          <t>Revenue from Contract with Customer</t>
        </is>
      </c>
      <c r="C146" s="5" t="n">
        <v>0</v>
      </c>
      <c r="D146" s="5" t="n">
        <v>0</v>
      </c>
      <c r="E146" s="5" t="n">
        <v>0</v>
      </c>
      <c r="F146" s="5" t="n">
        <v>0</v>
      </c>
    </row>
    <row r="147">
      <c r="A147" s="4" t="inlineStr">
        <is>
          <t>Asset Management Investment Income [Member] | Operating Segments [Member] | Total Asset Management Fees [Member]</t>
        </is>
      </c>
    </row>
    <row r="148">
      <c r="A148" s="4" t="inlineStr">
        <is>
          <t>Revenue from Contract with Customer</t>
        </is>
      </c>
      <c r="C148" s="5" t="n">
        <v>1221</v>
      </c>
      <c r="D148" s="5" t="n">
        <v>380</v>
      </c>
      <c r="E148" s="5" t="n">
        <v>2064</v>
      </c>
      <c r="F148" s="5" t="n">
        <v>1092</v>
      </c>
    </row>
    <row r="149">
      <c r="A149" s="4" t="inlineStr">
        <is>
          <t>Asset Management [Member]</t>
        </is>
      </c>
    </row>
    <row r="150">
      <c r="A150" s="4" t="inlineStr">
        <is>
          <t>Revenue from Contract with Customer</t>
        </is>
      </c>
      <c r="C150" s="5" t="n">
        <v>8803</v>
      </c>
      <c r="D150" s="5" t="n">
        <v>2936</v>
      </c>
      <c r="E150" s="5" t="n">
        <v>22073</v>
      </c>
      <c r="F150" s="5" t="n">
        <v>6414</v>
      </c>
    </row>
    <row r="151">
      <c r="A151" s="4" t="inlineStr">
        <is>
          <t>Net income attributable to non-controlling interest</t>
        </is>
      </c>
      <c r="D151" s="5" t="n">
        <v>0</v>
      </c>
      <c r="F151" s="5" t="n">
        <v>0</v>
      </c>
    </row>
    <row r="152">
      <c r="A152" s="4" t="inlineStr">
        <is>
          <t>Asset Management [Member] | Total Investment Banking Revenues [Member]</t>
        </is>
      </c>
    </row>
    <row r="153">
      <c r="A153" s="4" t="inlineStr">
        <is>
          <t>Revenue from Contract with Customer</t>
        </is>
      </c>
      <c r="C153" s="5" t="n">
        <v>0</v>
      </c>
      <c r="D153" s="5" t="n">
        <v>0</v>
      </c>
      <c r="E153" s="5" t="n">
        <v>0</v>
      </c>
      <c r="F153" s="5" t="n">
        <v>0</v>
      </c>
    </row>
    <row r="154">
      <c r="A154" s="4" t="inlineStr">
        <is>
          <t>Asset Management [Member] | Total Brokerage Revenue [Member]</t>
        </is>
      </c>
    </row>
    <row r="155">
      <c r="A155" s="4" t="inlineStr">
        <is>
          <t>Revenue from Contract with Customer</t>
        </is>
      </c>
      <c r="C155" s="5" t="n">
        <v>0</v>
      </c>
      <c r="D155" s="5" t="n">
        <v>0</v>
      </c>
      <c r="E155" s="5" t="n">
        <v>0</v>
      </c>
      <c r="F155" s="5" t="n">
        <v>0</v>
      </c>
    </row>
    <row r="156">
      <c r="A156" s="4" t="inlineStr">
        <is>
          <t>Asset Management [Member] | Total Asset Management Fees [Member]</t>
        </is>
      </c>
    </row>
    <row r="157">
      <c r="A157" s="4" t="inlineStr">
        <is>
          <t>Revenue from Contract with Customer</t>
        </is>
      </c>
      <c r="C157" s="5" t="n">
        <v>8803</v>
      </c>
      <c r="D157" s="5" t="n">
        <v>2936</v>
      </c>
      <c r="E157" s="5" t="n">
        <v>22073</v>
      </c>
      <c r="F157" s="5" t="n">
        <v>6414</v>
      </c>
    </row>
    <row r="158">
      <c r="A158" s="4" t="inlineStr">
        <is>
          <t>Asset Management [Member] | Operating Segments [Member]</t>
        </is>
      </c>
    </row>
    <row r="159">
      <c r="A159" s="4" t="inlineStr">
        <is>
          <t>Principal transactions</t>
        </is>
      </c>
      <c r="C159" s="5" t="n">
        <v>21020</v>
      </c>
      <c r="D159" s="5" t="n">
        <v>954</v>
      </c>
      <c r="E159" s="5" t="n">
        <v>25216</v>
      </c>
      <c r="F159" s="5" t="n">
        <v>2815</v>
      </c>
    </row>
    <row r="160">
      <c r="A160" s="4" t="inlineStr">
        <is>
          <t>Other income</t>
        </is>
      </c>
      <c r="C160" s="5" t="n">
        <v>0</v>
      </c>
      <c r="D160" s="5" t="n">
        <v>0</v>
      </c>
      <c r="E160" s="5" t="n">
        <v>0</v>
      </c>
      <c r="F160" s="5" t="n">
        <v>0</v>
      </c>
    </row>
    <row r="161">
      <c r="A161" s="4" t="inlineStr">
        <is>
          <t>Net interest income</t>
        </is>
      </c>
      <c r="C161" s="5" t="n">
        <v>726</v>
      </c>
      <c r="D161" s="5" t="n">
        <v>581</v>
      </c>
      <c r="E161" s="5" t="n">
        <v>1574</v>
      </c>
      <c r="F161" s="5" t="n">
        <v>1231</v>
      </c>
    </row>
    <row r="162">
      <c r="A162" s="4" t="inlineStr">
        <is>
          <t>Gain (loss) on repurchase, reissuance or early retirement of debt</t>
        </is>
      </c>
      <c r="C162" s="5" t="n">
        <v>0</v>
      </c>
      <c r="D162" s="5" t="n">
        <v>0</v>
      </c>
      <c r="E162" s="5" t="n">
        <v>0</v>
      </c>
      <c r="F162" s="5" t="n">
        <v>786</v>
      </c>
    </row>
    <row r="163">
      <c r="A163" s="4" t="inlineStr">
        <is>
          <t>Net dividend income</t>
        </is>
      </c>
      <c r="C163" s="5" t="n">
        <v>9</v>
      </c>
      <c r="D163" s="5" t="n">
        <v>42</v>
      </c>
      <c r="E163" s="5" t="n">
        <v>224</v>
      </c>
      <c r="F163" s="5" t="n">
        <v>347</v>
      </c>
    </row>
    <row r="164">
      <c r="A164" s="4" t="inlineStr">
        <is>
          <t>Total net revenues</t>
        </is>
      </c>
      <c r="C164" s="5" t="n">
        <v>32610</v>
      </c>
      <c r="D164" s="5" t="n">
        <v>5058</v>
      </c>
      <c r="E164" s="5" t="n">
        <v>52514</v>
      </c>
      <c r="F164" s="5" t="n">
        <v>13216</v>
      </c>
    </row>
    <row r="165">
      <c r="A165" s="4" t="inlineStr">
        <is>
          <t>Non-interest expenses</t>
        </is>
      </c>
      <c r="C165" s="5" t="n">
        <v>8919</v>
      </c>
      <c r="D165" s="5" t="n">
        <v>3241</v>
      </c>
      <c r="E165" s="5" t="n">
        <v>20849</v>
      </c>
      <c r="F165" s="5" t="n">
        <v>8201</v>
      </c>
    </row>
    <row r="166">
      <c r="A166" s="4" t="inlineStr">
        <is>
          <t>Operating income (loss) before taxes</t>
        </is>
      </c>
      <c r="C166" s="5" t="n">
        <v>23691</v>
      </c>
      <c r="D166" s="5" t="n">
        <v>1817</v>
      </c>
      <c r="E166" s="5" t="n">
        <v>31665</v>
      </c>
      <c r="F166" s="5" t="n">
        <v>5015</v>
      </c>
    </row>
    <row r="167">
      <c r="A167" s="4" t="inlineStr">
        <is>
          <t>Income tax expense (benefit)</t>
        </is>
      </c>
      <c r="C167" s="5" t="n">
        <v>6159</v>
      </c>
      <c r="D167" s="5" t="n">
        <v>472</v>
      </c>
      <c r="E167" s="5" t="n">
        <v>8268</v>
      </c>
      <c r="F167" s="5" t="n">
        <v>1311</v>
      </c>
    </row>
    <row r="168">
      <c r="A168" s="4" t="inlineStr">
        <is>
          <t>Net income attributable to non-controlling interest</t>
        </is>
      </c>
      <c r="C168" s="5" t="n">
        <v>0</v>
      </c>
      <c r="E168" s="5" t="n">
        <v>0</v>
      </c>
    </row>
    <row r="169">
      <c r="A169" s="4" t="inlineStr">
        <is>
          <t>Operating net income (loss)</t>
        </is>
      </c>
      <c r="C169" s="5" t="n">
        <v>17532</v>
      </c>
      <c r="D169" s="5" t="n">
        <v>1345</v>
      </c>
      <c r="E169" s="5" t="n">
        <v>23397</v>
      </c>
      <c r="F169" s="5" t="n">
        <v>3704</v>
      </c>
    </row>
    <row r="170">
      <c r="A170" s="4" t="inlineStr">
        <is>
          <t>Segment assets</t>
        </is>
      </c>
      <c r="C170" s="5" t="n">
        <v>101831</v>
      </c>
      <c r="D170" s="5" t="n">
        <v>86681</v>
      </c>
      <c r="E170" s="5" t="n">
        <v>101831</v>
      </c>
      <c r="F170" s="5" t="n">
        <v>86681</v>
      </c>
    </row>
    <row r="171">
      <c r="A171" s="4" t="inlineStr">
        <is>
          <t>Asset Management [Member] | Operating Segments [Member] | Total Investment Banking Revenues [Member]</t>
        </is>
      </c>
    </row>
    <row r="172">
      <c r="A172" s="4" t="inlineStr">
        <is>
          <t>Revenue from Contract with Customer</t>
        </is>
      </c>
      <c r="C172" s="5" t="n">
        <v>0</v>
      </c>
      <c r="D172" s="5" t="n">
        <v>0</v>
      </c>
      <c r="E172" s="5" t="n">
        <v>0</v>
      </c>
      <c r="F172" s="5" t="n">
        <v>0</v>
      </c>
    </row>
    <row r="173">
      <c r="A173" s="4" t="inlineStr">
        <is>
          <t>Asset Management [Member] | Operating Segments [Member] | Total Brokerage Revenue [Member]</t>
        </is>
      </c>
    </row>
    <row r="174">
      <c r="A174" s="4" t="inlineStr">
        <is>
          <t>Revenue from Contract with Customer</t>
        </is>
      </c>
      <c r="C174" s="5" t="n">
        <v>0</v>
      </c>
      <c r="D174" s="5" t="n">
        <v>0</v>
      </c>
      <c r="E174" s="5" t="n">
        <v>0</v>
      </c>
      <c r="F174" s="5" t="n">
        <v>0</v>
      </c>
    </row>
    <row r="175">
      <c r="A175" s="4" t="inlineStr">
        <is>
          <t>Asset Management [Member] | Operating Segments [Member] | Total Asset Management Fees [Member]</t>
        </is>
      </c>
    </row>
    <row r="176">
      <c r="A176" s="4" t="inlineStr">
        <is>
          <t>Revenue from Contract with Customer</t>
        </is>
      </c>
      <c r="C176" s="5" t="n">
        <v>10855</v>
      </c>
      <c r="D176" s="5" t="n">
        <v>3481</v>
      </c>
      <c r="E176" s="5" t="n">
        <v>25500</v>
      </c>
      <c r="F176" s="5" t="n">
        <v>8037</v>
      </c>
    </row>
    <row r="177">
      <c r="A177" s="4" t="inlineStr">
        <is>
          <t>Corporate Segment [Member]</t>
        </is>
      </c>
    </row>
    <row r="178">
      <c r="A178" s="4" t="inlineStr">
        <is>
          <t>Net income attributable to non-controlling interest</t>
        </is>
      </c>
      <c r="D178" s="5" t="n">
        <v>0</v>
      </c>
      <c r="F178" s="5" t="n">
        <v>0</v>
      </c>
    </row>
    <row r="179">
      <c r="A179" s="4" t="inlineStr">
        <is>
          <t>Corporate Segment [Member] | Operating Segments [Member]</t>
        </is>
      </c>
    </row>
    <row r="180">
      <c r="A180" s="4" t="inlineStr">
        <is>
          <t>Principal transactions</t>
        </is>
      </c>
      <c r="C180" s="5" t="n">
        <v>0</v>
      </c>
      <c r="D180" s="5" t="n">
        <v>0</v>
      </c>
      <c r="E180" s="5" t="n">
        <v>0</v>
      </c>
      <c r="F180" s="5" t="n">
        <v>0</v>
      </c>
    </row>
    <row r="181">
      <c r="A181" s="4" t="inlineStr">
        <is>
          <t>Other income</t>
        </is>
      </c>
      <c r="C181" s="5" t="n">
        <v>0</v>
      </c>
      <c r="D181" s="5" t="n">
        <v>0</v>
      </c>
      <c r="E181" s="5" t="n">
        <v>0</v>
      </c>
      <c r="F181" s="5" t="n">
        <v>0</v>
      </c>
    </row>
    <row r="182">
      <c r="A182" s="4" t="inlineStr">
        <is>
          <t>Net interest income</t>
        </is>
      </c>
      <c r="C182" s="5" t="n">
        <v>0</v>
      </c>
      <c r="D182" s="5" t="n">
        <v>0</v>
      </c>
      <c r="E182" s="5" t="n">
        <v>0</v>
      </c>
      <c r="F182" s="5" t="n">
        <v>0</v>
      </c>
    </row>
    <row r="183">
      <c r="A183" s="4" t="inlineStr">
        <is>
          <t>Gain (loss) on repurchase, reissuance or early retirement of debt</t>
        </is>
      </c>
      <c r="C183" s="5" t="n">
        <v>0</v>
      </c>
      <c r="D183" s="5" t="n">
        <v>0</v>
      </c>
      <c r="E183" s="5" t="n">
        <v>0</v>
      </c>
      <c r="F183" s="5" t="n">
        <v>0</v>
      </c>
    </row>
    <row r="184">
      <c r="A184" s="4" t="inlineStr">
        <is>
          <t>Net dividend income</t>
        </is>
      </c>
      <c r="C184" s="5" t="n">
        <v>0</v>
      </c>
      <c r="D184" s="5" t="n">
        <v>0</v>
      </c>
      <c r="E184" s="5" t="n">
        <v>0</v>
      </c>
      <c r="F184" s="5" t="n">
        <v>0</v>
      </c>
    </row>
    <row r="185">
      <c r="A185" s="4" t="inlineStr">
        <is>
          <t>Total net revenues</t>
        </is>
      </c>
      <c r="C185" s="5" t="n">
        <v>0</v>
      </c>
      <c r="D185" s="5" t="n">
        <v>0</v>
      </c>
      <c r="E185" s="5" t="n">
        <v>0</v>
      </c>
      <c r="F185" s="5" t="n">
        <v>0</v>
      </c>
    </row>
    <row r="186">
      <c r="A186" s="4" t="inlineStr">
        <is>
          <t>Non-interest expenses</t>
        </is>
      </c>
      <c r="C186" s="5" t="n">
        <v>3169</v>
      </c>
      <c r="D186" s="5" t="n">
        <v>2342</v>
      </c>
      <c r="E186" s="5" t="n">
        <v>7884</v>
      </c>
      <c r="F186" s="5" t="n">
        <v>6216</v>
      </c>
    </row>
    <row r="187">
      <c r="A187" s="4" t="inlineStr">
        <is>
          <t>Operating income (loss) before taxes</t>
        </is>
      </c>
      <c r="C187" s="5" t="n">
        <v>-3169</v>
      </c>
      <c r="D187" s="5" t="n">
        <v>-2342</v>
      </c>
      <c r="E187" s="5" t="n">
        <v>-7884</v>
      </c>
      <c r="F187" s="5" t="n">
        <v>-6216</v>
      </c>
    </row>
    <row r="188">
      <c r="A188" s="4" t="inlineStr">
        <is>
          <t>Income tax expense (benefit)</t>
        </is>
      </c>
      <c r="C188" s="5" t="n">
        <v>-824</v>
      </c>
      <c r="D188" s="5" t="n">
        <v>-609</v>
      </c>
      <c r="E188" s="5" t="n">
        <v>-2085</v>
      </c>
      <c r="F188" s="5" t="n">
        <v>-1615</v>
      </c>
    </row>
    <row r="189">
      <c r="A189" s="4" t="inlineStr">
        <is>
          <t>Net income attributable to non-controlling interest</t>
        </is>
      </c>
      <c r="C189" s="5" t="n">
        <v>0</v>
      </c>
      <c r="E189" s="5" t="n">
        <v>0</v>
      </c>
    </row>
    <row r="190">
      <c r="A190" s="4" t="inlineStr">
        <is>
          <t>Operating net income (loss)</t>
        </is>
      </c>
      <c r="C190" s="5" t="n">
        <v>-2345</v>
      </c>
      <c r="D190" s="5" t="n">
        <v>-1733</v>
      </c>
      <c r="E190" s="5" t="n">
        <v>-5799</v>
      </c>
      <c r="F190" s="5" t="n">
        <v>-4602</v>
      </c>
    </row>
    <row r="191">
      <c r="A191" s="4" t="inlineStr">
        <is>
          <t>Segment assets</t>
        </is>
      </c>
      <c r="C191" s="5" t="n">
        <v>210480</v>
      </c>
      <c r="D191" s="5" t="n">
        <v>227129</v>
      </c>
      <c r="E191" s="5" t="n">
        <v>210480</v>
      </c>
      <c r="F191" s="5" t="n">
        <v>227129</v>
      </c>
    </row>
    <row r="192">
      <c r="A192" s="4" t="inlineStr">
        <is>
          <t>Corporate Segment [Member] | Operating Segments [Member] | Total Investment Banking Revenues [Member]</t>
        </is>
      </c>
    </row>
    <row r="193">
      <c r="A193" s="4" t="inlineStr">
        <is>
          <t>Revenue from Contract with Customer</t>
        </is>
      </c>
      <c r="C193" s="5" t="n">
        <v>0</v>
      </c>
      <c r="D193" s="5" t="n">
        <v>0</v>
      </c>
      <c r="E193" s="5" t="n">
        <v>0</v>
      </c>
      <c r="F193" s="5" t="n">
        <v>0</v>
      </c>
    </row>
    <row r="194">
      <c r="A194" s="4" t="inlineStr">
        <is>
          <t>Corporate Segment [Member] | Operating Segments [Member] | Total Brokerage Revenue [Member]</t>
        </is>
      </c>
    </row>
    <row r="195">
      <c r="A195" s="4" t="inlineStr">
        <is>
          <t>Revenue from Contract with Customer</t>
        </is>
      </c>
      <c r="C195" s="5" t="n">
        <v>0</v>
      </c>
      <c r="D195" s="5" t="n">
        <v>0</v>
      </c>
      <c r="E195" s="5" t="n">
        <v>0</v>
      </c>
      <c r="F195" s="5" t="n">
        <v>0</v>
      </c>
    </row>
    <row r="196">
      <c r="A196" s="4" t="inlineStr">
        <is>
          <t>Corporate Segment [Member] | Operating Segments [Member] | Total Asset Management Fees [Member]</t>
        </is>
      </c>
    </row>
    <row r="197">
      <c r="A197" s="4" t="inlineStr">
        <is>
          <t>Revenue from Contract with Customer</t>
        </is>
      </c>
      <c r="C197" s="6" t="n">
        <v>0</v>
      </c>
      <c r="D197" s="6" t="n">
        <v>0</v>
      </c>
      <c r="E197" s="6" t="n">
        <v>0</v>
      </c>
      <c r="F197" s="6" t="n">
        <v>0</v>
      </c>
    </row>
    <row r="198"/>
    <row r="199">
      <c r="A199" s="4" t="inlineStr">
        <is>
          <t>[1]</t>
        </is>
      </c>
      <c r="B199" s="4" t="inlineStr">
        <is>
          <t>The statement of financial condition as of December 31, 2020 is derived from the audited financial statements as of that date.</t>
        </is>
      </c>
    </row>
    <row r="200">
      <c r="A200" s="4" t="inlineStr">
        <is>
          <t>[2]</t>
        </is>
      </c>
      <c r="B200" s="4" t="inlineStr">
        <is>
          <t>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t>
        </is>
      </c>
    </row>
    <row r="201">
      <c r="A201" s="4" t="inlineStr">
        <is>
          <t>[3]</t>
        </is>
      </c>
      <c r="B201" s="4" t="inlineStr">
        <is>
          <t>Total segment asset management-related fees include income from fee sharing arrangements with, and fees earned to raise capital for, third-party or equity-method investment partnerships or funds, which are reported as other income under GAAP. In addition, total segment asset management-related fees exclude base management fees and incentive fees attributable to non-controlling interest.</t>
        </is>
      </c>
    </row>
    <row r="202">
      <c r="A202" s="4" t="inlineStr">
        <is>
          <t>[4]</t>
        </is>
      </c>
      <c r="B202" s="4" t="inlineStr">
        <is>
          <t>Total segment net dividend income and net interest income exclude those attributable to non-controlling interests.</t>
        </is>
      </c>
    </row>
    <row r="203">
      <c r="A203" s="4" t="inlineStr">
        <is>
          <t>[5]</t>
        </is>
      </c>
      <c r="B203" s="4" t="inlineStr">
        <is>
          <t>Total segment gain/(loss) repurchase/early retirement of debt excludes losses on write offs of debt issuance costs related to early retirement or repurchase of debt.</t>
        </is>
      </c>
    </row>
    <row r="204">
      <c r="A204" s="4" t="inlineStr">
        <is>
          <t>[6]</t>
        </is>
      </c>
      <c r="B204" s="4" t="inlineStr">
        <is>
          <t>Total segments non-interest expenses exclude compensation expense recognized under GAAP related to equity awards and expenses attributable to non-controlling interests.</t>
        </is>
      </c>
    </row>
    <row r="205">
      <c r="A205" s="4" t="inlineStr">
        <is>
          <t>[7]</t>
        </is>
      </c>
      <c r="B205" s="4" t="inlineStr">
        <is>
          <t>Total segment income tax (benefit) assumes a combined federal, state and local income tax rate of 26%.</t>
        </is>
      </c>
    </row>
    <row r="206">
      <c r="A206" s="4" t="inlineStr">
        <is>
          <t>[8]</t>
        </is>
      </c>
      <c r="B206" s="4" t="inlineStr">
        <is>
          <t>Operating net income (loss) is reconciled to GAAP net income (loss) attributable to JMP Group LLC.</t>
        </is>
      </c>
    </row>
  </sheetData>
  <mergeCells count="208">
    <mergeCell ref="A1:B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A198:G198"/>
    <mergeCell ref="B199:G199"/>
    <mergeCell ref="B200:G200"/>
    <mergeCell ref="B201:G201"/>
    <mergeCell ref="B202:G202"/>
    <mergeCell ref="B203:G203"/>
    <mergeCell ref="B204:G204"/>
    <mergeCell ref="B205:G205"/>
    <mergeCell ref="B206:G20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20 - Nonconsolidated Variable Interest Entities - VIE Equity Investments and Receivables (Details) - USD ($) $ in Thousands</t>
        </is>
      </c>
      <c r="B1" s="2" t="inlineStr">
        <is>
          <t>Sep. 30, 2021</t>
        </is>
      </c>
      <c r="C1" s="2" t="inlineStr">
        <is>
          <t>Dec. 31, 2020</t>
        </is>
      </c>
      <c r="E1" s="2" t="inlineStr">
        <is>
          <t>Sep. 30, 2020</t>
        </is>
      </c>
    </row>
    <row r="2">
      <c r="A2" s="4" t="inlineStr">
        <is>
          <t>Segment assets</t>
        </is>
      </c>
      <c r="B2" s="6" t="n">
        <v>239786</v>
      </c>
      <c r="C2" s="6" t="n">
        <v>241331</v>
      </c>
      <c r="D2" s="4" t="inlineStr">
        <is>
          <t>[1]</t>
        </is>
      </c>
      <c r="E2" s="6" t="n">
        <v>212655</v>
      </c>
    </row>
    <row r="3">
      <c r="A3" s="4" t="inlineStr">
        <is>
          <t>Carrying amount, liabilities</t>
        </is>
      </c>
      <c r="B3" s="5" t="n">
        <v>148527</v>
      </c>
      <c r="C3" s="5" t="n">
        <v>178923</v>
      </c>
      <c r="D3" s="4" t="inlineStr">
        <is>
          <t>[1]</t>
        </is>
      </c>
    </row>
    <row r="4">
      <c r="A4" s="4" t="inlineStr">
        <is>
          <t>Variable Interest Entity, Not Primary Beneficiary [Member]</t>
        </is>
      </c>
    </row>
    <row r="5">
      <c r="A5" s="4" t="inlineStr">
        <is>
          <t>Segment assets</t>
        </is>
      </c>
      <c r="B5" s="5" t="n">
        <v>42279</v>
      </c>
      <c r="C5" s="5" t="n">
        <v>67883</v>
      </c>
    </row>
    <row r="6">
      <c r="A6" s="4" t="inlineStr">
        <is>
          <t>Carrying amount, liabilities</t>
        </is>
      </c>
      <c r="B6" s="5" t="n">
        <v>363</v>
      </c>
      <c r="C6" s="5" t="n">
        <v>336</v>
      </c>
    </row>
    <row r="7">
      <c r="A7" s="4" t="inlineStr">
        <is>
          <t>Maximum exposure to loss</t>
        </is>
      </c>
      <c r="B7" s="5" t="n">
        <v>44325</v>
      </c>
      <c r="C7" s="5" t="n">
        <v>71429</v>
      </c>
    </row>
    <row r="8">
      <c r="A8" s="4" t="inlineStr">
        <is>
          <t>VIE assets</t>
        </is>
      </c>
      <c r="B8" s="5" t="n">
        <v>2564883</v>
      </c>
      <c r="C8" s="5" t="n">
        <v>2806626</v>
      </c>
    </row>
    <row r="9">
      <c r="A9" s="4" t="inlineStr">
        <is>
          <t>Variable Interest Entity, Not Primary Beneficiary [Member] | Collateralized Loan Obligations [Member]</t>
        </is>
      </c>
    </row>
    <row r="10">
      <c r="A10" s="4" t="inlineStr">
        <is>
          <t>Segment assets</t>
        </is>
      </c>
      <c r="B10" s="5" t="n">
        <v>30590</v>
      </c>
      <c r="C10" s="5" t="n">
        <v>52714</v>
      </c>
    </row>
    <row r="11">
      <c r="A11" s="4" t="inlineStr">
        <is>
          <t>Carrying amount, liabilities</t>
        </is>
      </c>
      <c r="B11" s="5" t="n">
        <v>0</v>
      </c>
      <c r="C11" s="5" t="n">
        <v>0</v>
      </c>
    </row>
    <row r="12">
      <c r="A12" s="4" t="inlineStr">
        <is>
          <t>Maximum exposure to loss</t>
        </is>
      </c>
      <c r="B12" s="5" t="n">
        <v>30590</v>
      </c>
      <c r="C12" s="5" t="n">
        <v>52714</v>
      </c>
    </row>
    <row r="13">
      <c r="A13" s="4" t="inlineStr">
        <is>
          <t>VIE assets</t>
        </is>
      </c>
      <c r="B13" s="5" t="n">
        <v>824680</v>
      </c>
      <c r="C13" s="5" t="n">
        <v>1169243</v>
      </c>
    </row>
    <row r="14">
      <c r="A14" s="4" t="inlineStr">
        <is>
          <t>Variable Interest Entity, Not Primary Beneficiary [Member] | Private Equity Funds [Member]</t>
        </is>
      </c>
    </row>
    <row r="15">
      <c r="A15" s="4" t="inlineStr">
        <is>
          <t>Segment assets</t>
        </is>
      </c>
      <c r="B15" s="5" t="n">
        <v>11649</v>
      </c>
      <c r="C15" s="5" t="n">
        <v>10765</v>
      </c>
    </row>
    <row r="16">
      <c r="A16" s="4" t="inlineStr">
        <is>
          <t>Carrying amount, liabilities</t>
        </is>
      </c>
      <c r="B16" s="5" t="n">
        <v>363</v>
      </c>
      <c r="C16" s="5" t="n">
        <v>311</v>
      </c>
    </row>
    <row r="17">
      <c r="A17" s="4" t="inlineStr">
        <is>
          <t>Maximum exposure to loss</t>
        </is>
      </c>
      <c r="B17" s="5" t="n">
        <v>13695</v>
      </c>
      <c r="C17" s="5" t="n">
        <v>14311</v>
      </c>
    </row>
    <row r="18">
      <c r="A18" s="4" t="inlineStr">
        <is>
          <t>VIE assets</t>
        </is>
      </c>
      <c r="B18" s="5" t="n">
        <v>589105</v>
      </c>
      <c r="C18" s="5" t="n">
        <v>465365</v>
      </c>
    </row>
    <row r="19">
      <c r="A19" s="4" t="inlineStr">
        <is>
          <t>Variable Interest Entity, Not Primary Beneficiary [Member] | Other Equity Interests [Member]</t>
        </is>
      </c>
    </row>
    <row r="20">
      <c r="A20" s="4" t="inlineStr">
        <is>
          <t>Segment assets</t>
        </is>
      </c>
      <c r="B20" s="5" t="n">
        <v>40</v>
      </c>
      <c r="C20" s="5" t="n">
        <v>4404</v>
      </c>
    </row>
    <row r="21">
      <c r="A21" s="4" t="inlineStr">
        <is>
          <t>Carrying amount, liabilities</t>
        </is>
      </c>
      <c r="B21" s="5" t="n">
        <v>0</v>
      </c>
      <c r="C21" s="5" t="n">
        <v>25</v>
      </c>
    </row>
    <row r="22">
      <c r="A22" s="4" t="inlineStr">
        <is>
          <t>Maximum exposure to loss</t>
        </is>
      </c>
      <c r="B22" s="5" t="n">
        <v>40</v>
      </c>
      <c r="C22" s="5" t="n">
        <v>4404</v>
      </c>
    </row>
    <row r="23">
      <c r="A23" s="4" t="inlineStr">
        <is>
          <t>VIE assets</t>
        </is>
      </c>
      <c r="B23" s="6" t="n">
        <v>1151098</v>
      </c>
      <c r="C23" s="6" t="n">
        <v>1172018</v>
      </c>
    </row>
    <row r="24"/>
    <row r="25">
      <c r="A25" s="4" t="inlineStr">
        <is>
          <t>[1]</t>
        </is>
      </c>
      <c r="B25" s="4" t="inlineStr">
        <is>
          <t>The statement of financial condition as of December 31, 2020 is derived from the audited financial statements as of that date.</t>
        </is>
      </c>
    </row>
  </sheetData>
  <mergeCells count="3">
    <mergeCell ref="C1:D1"/>
    <mergeCell ref="A24:E24"/>
    <mergeCell ref="B25:E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Note 21 - Subsequent Events (Details Textual) - USD ($) $ / shares in Units, $ in Millions</t>
        </is>
      </c>
      <c r="B1" s="2" t="inlineStr">
        <is>
          <t>Nov. 04, 2021</t>
        </is>
      </c>
      <c r="C1" s="2" t="inlineStr">
        <is>
          <t>Nov. 02, 2021</t>
        </is>
      </c>
      <c r="D1" s="2" t="inlineStr">
        <is>
          <t>Sep. 30, 2021</t>
        </is>
      </c>
      <c r="E1" s="2" t="inlineStr">
        <is>
          <t>Dec. 31, 2020</t>
        </is>
      </c>
      <c r="F1" s="2" t="inlineStr">
        <is>
          <t>[1]</t>
        </is>
      </c>
    </row>
    <row r="2">
      <c r="A2" s="4" t="inlineStr">
        <is>
          <t>Common Stock, Par or Stated Value Per Share (in dollars per share)</t>
        </is>
      </c>
      <c r="D2" s="7" t="n">
        <v>0.001</v>
      </c>
      <c r="E2" s="7" t="n">
        <v>0.001</v>
      </c>
    </row>
    <row r="3">
      <c r="A3" s="4" t="inlineStr">
        <is>
          <t>Subsequent Event [Member]</t>
        </is>
      </c>
    </row>
    <row r="4">
      <c r="A4" s="4" t="inlineStr">
        <is>
          <t>Dividends, Cash, Total</t>
        </is>
      </c>
      <c r="B4" s="6" t="n">
        <v>5</v>
      </c>
    </row>
    <row r="5">
      <c r="A5" s="4" t="inlineStr">
        <is>
          <t>Subsequent Event [Member] | PTMN [Member]</t>
        </is>
      </c>
    </row>
    <row r="6">
      <c r="A6" s="4" t="inlineStr">
        <is>
          <t>Common Stock, Par or Stated Value Per Share (in dollars per share)</t>
        </is>
      </c>
      <c r="C6" s="8" t="n">
        <v>0.01</v>
      </c>
    </row>
    <row r="7">
      <c r="A7" s="4" t="inlineStr">
        <is>
          <t>Subsequent Event [Member] | CLO IV and CLO V [Member]</t>
        </is>
      </c>
    </row>
    <row r="8">
      <c r="A8" s="4" t="inlineStr">
        <is>
          <t>Proceeds from Sale of Long-term Investments</t>
        </is>
      </c>
      <c r="C8" s="9" t="n">
        <v>14.9</v>
      </c>
    </row>
    <row r="9">
      <c r="A9" s="4" t="inlineStr">
        <is>
          <t>Subsequent Event [Member] | CLO IV and CLO V [Member] | PTMN [Member]</t>
        </is>
      </c>
    </row>
    <row r="10">
      <c r="A10" s="4" t="inlineStr">
        <is>
          <t>Investment Shares Received From Sale Of Investment (in shares)</t>
        </is>
      </c>
      <c r="C10" s="5" t="n">
        <v>556852</v>
      </c>
    </row>
    <row r="11">
      <c r="A11" s="4" t="inlineStr">
        <is>
          <t>Subsequent Event [Member] | PTMN [Member]</t>
        </is>
      </c>
    </row>
    <row r="12">
      <c r="A12" s="4" t="inlineStr">
        <is>
          <t>Proceeds from Sale of Short-term Investments</t>
        </is>
      </c>
      <c r="C12" s="9" t="n">
        <v>12.5</v>
      </c>
    </row>
    <row r="13"/>
    <row r="14">
      <c r="A14" s="4" t="inlineStr">
        <is>
          <t>[1]</t>
        </is>
      </c>
      <c r="B14" s="4" t="inlineStr">
        <is>
          <t>The statement of financial condition as of December 31, 2020 is derived from the audited financial statements as of that date.</t>
        </is>
      </c>
    </row>
  </sheetData>
  <mergeCells count="13">
    <mergeCell ref="E2:F2"/>
    <mergeCell ref="E3:F3"/>
    <mergeCell ref="E4:F4"/>
    <mergeCell ref="E5:F5"/>
    <mergeCell ref="E6:F6"/>
    <mergeCell ref="E7:F7"/>
    <mergeCell ref="E8:F8"/>
    <mergeCell ref="E9:F9"/>
    <mergeCell ref="E10:F10"/>
    <mergeCell ref="E11:F11"/>
    <mergeCell ref="E12:F12"/>
    <mergeCell ref="A13:F13"/>
    <mergeCell ref="B14:F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6646</v>
      </c>
      <c r="C4" s="6" t="n">
        <v>-13887</v>
      </c>
    </row>
    <row r="5">
      <c r="A5" s="3" t="inlineStr">
        <is>
          <t>Adjustments to reconcile net income (loss) to net cash provided by (used in) operating activities:</t>
        </is>
      </c>
    </row>
    <row r="6">
      <c r="A6" s="4" t="inlineStr">
        <is>
          <t>Gain on forgiveness, repurchase or early retirement of debt</t>
        </is>
      </c>
      <c r="B6" s="5" t="n">
        <v>-2494</v>
      </c>
      <c r="C6" s="5" t="n">
        <v>-697</v>
      </c>
    </row>
    <row r="7">
      <c r="A7" s="3" t="inlineStr">
        <is>
          <t>Change in other investments:</t>
        </is>
      </c>
    </row>
    <row r="8">
      <c r="A8" s="4" t="inlineStr">
        <is>
          <t>Income from investments in equity method investees</t>
        </is>
      </c>
      <c r="B8" s="5" t="n">
        <v>-24391</v>
      </c>
      <c r="C8" s="5" t="n">
        <v>-888</v>
      </c>
    </row>
    <row r="9">
      <c r="A9" s="4" t="inlineStr">
        <is>
          <t>Gain on other investments</t>
        </is>
      </c>
      <c r="B9" s="5" t="n">
        <v>-3390</v>
      </c>
      <c r="C9" s="5" t="n">
        <v>-1226</v>
      </c>
    </row>
    <row r="10">
      <c r="A10" s="4" t="inlineStr">
        <is>
          <t>Depreciation and amortization</t>
        </is>
      </c>
      <c r="B10" s="5" t="n">
        <v>312</v>
      </c>
      <c r="C10" s="5" t="n">
        <v>858</v>
      </c>
    </row>
    <row r="11">
      <c r="A11" s="4" t="inlineStr">
        <is>
          <t>Share-based compensation expense</t>
        </is>
      </c>
      <c r="B11" s="5" t="n">
        <v>1948</v>
      </c>
      <c r="C11" s="5" t="n">
        <v>1401</v>
      </c>
    </row>
    <row r="12">
      <c r="A12" s="4" t="inlineStr">
        <is>
          <t>Distributions of investment income from equity method investments</t>
        </is>
      </c>
      <c r="B12" s="5" t="n">
        <v>276</v>
      </c>
      <c r="C12" s="5" t="n">
        <v>1044</v>
      </c>
    </row>
    <row r="13">
      <c r="A13" s="4" t="inlineStr">
        <is>
          <t>Other, net</t>
        </is>
      </c>
      <c r="B13" s="5" t="n">
        <v>1792</v>
      </c>
      <c r="C13" s="5" t="n">
        <v>-194</v>
      </c>
    </row>
    <row r="14">
      <c r="A14" s="3" t="inlineStr">
        <is>
          <t>Net change in operating assets and liabilities:</t>
        </is>
      </c>
    </row>
    <row r="15">
      <c r="A15" s="4" t="inlineStr">
        <is>
          <t>(Increase) decrease in interest receivable</t>
        </is>
      </c>
      <c r="B15" s="5" t="n">
        <v>-297</v>
      </c>
      <c r="C15" s="5" t="n">
        <v>154</v>
      </c>
    </row>
    <row r="16">
      <c r="A16" s="4" t="inlineStr">
        <is>
          <t>Increase in receivables</t>
        </is>
      </c>
      <c r="B16" s="5" t="n">
        <v>-1297</v>
      </c>
      <c r="C16" s="5" t="n">
        <v>-3879</v>
      </c>
    </row>
    <row r="17">
      <c r="A17" s="4" t="inlineStr">
        <is>
          <t>Decrease in marketable securities</t>
        </is>
      </c>
      <c r="B17" s="5" t="n">
        <v>26923</v>
      </c>
      <c r="C17" s="5" t="n">
        <v>23684</v>
      </c>
    </row>
    <row r="18">
      <c r="A18" s="4" t="inlineStr">
        <is>
          <t>Increase in other assets</t>
        </is>
      </c>
      <c r="B18" s="5" t="n">
        <v>-6615</v>
      </c>
      <c r="C18" s="5" t="n">
        <v>-5870</v>
      </c>
    </row>
    <row r="19">
      <c r="A19" s="4" t="inlineStr">
        <is>
          <t>Decrease in marketable securities sold, but not yet purchased</t>
        </is>
      </c>
      <c r="B19" s="5" t="n">
        <v>0</v>
      </c>
      <c r="C19" s="5" t="n">
        <v>-3855</v>
      </c>
    </row>
    <row r="20">
      <c r="A20" s="4" t="inlineStr">
        <is>
          <t>(Decrease) increase in interest payable</t>
        </is>
      </c>
      <c r="B20" s="5" t="n">
        <v>-261</v>
      </c>
      <c r="C20" s="5" t="n">
        <v>187</v>
      </c>
    </row>
    <row r="21">
      <c r="A21" s="4" t="inlineStr">
        <is>
          <t>Increase (decrease) in accrued compensation</t>
        </is>
      </c>
      <c r="B21" s="5" t="n">
        <v>17211</v>
      </c>
      <c r="C21" s="5" t="n">
        <v>-4703</v>
      </c>
    </row>
    <row r="22">
      <c r="A22" s="4" t="inlineStr">
        <is>
          <t>Increase in other liabilities</t>
        </is>
      </c>
      <c r="B22" s="5" t="n">
        <v>9778</v>
      </c>
      <c r="C22" s="5" t="n">
        <v>520</v>
      </c>
    </row>
    <row r="23">
      <c r="A23" s="4" t="inlineStr">
        <is>
          <t>Net cash provided by (used in) operating activities</t>
        </is>
      </c>
      <c r="B23" s="5" t="n">
        <v>46141</v>
      </c>
      <c r="C23" s="5" t="n">
        <v>-7351</v>
      </c>
    </row>
    <row r="24">
      <c r="A24" s="3" t="inlineStr">
        <is>
          <t>Cash flows from investing activities:</t>
        </is>
      </c>
    </row>
    <row r="25">
      <c r="A25" s="4" t="inlineStr">
        <is>
          <t>Purchases of fixed assets</t>
        </is>
      </c>
      <c r="B25" s="5" t="n">
        <v>-77</v>
      </c>
      <c r="C25" s="5" t="n">
        <v>-340</v>
      </c>
    </row>
    <row r="26">
      <c r="A26" s="4" t="inlineStr">
        <is>
          <t>Purchases of other investments</t>
        </is>
      </c>
      <c r="B26" s="5" t="n">
        <v>-1964</v>
      </c>
      <c r="C26" s="5" t="n">
        <v>-1814</v>
      </c>
    </row>
    <row r="27">
      <c r="A27" s="4" t="inlineStr">
        <is>
          <t>Sales or distributions from other investments</t>
        </is>
      </c>
      <c r="B27" s="5" t="n">
        <v>8606</v>
      </c>
      <c r="C27" s="5" t="n">
        <v>14170</v>
      </c>
    </row>
    <row r="28">
      <c r="A28" s="4" t="inlineStr">
        <is>
          <t>Distributions from equity method investments</t>
        </is>
      </c>
      <c r="B28" s="5" t="n">
        <v>24613</v>
      </c>
      <c r="C28" s="5" t="n">
        <v>0</v>
      </c>
    </row>
    <row r="29">
      <c r="A29" s="4" t="inlineStr">
        <is>
          <t>Sale, payoff and principal receipts on loans held for investment</t>
        </is>
      </c>
      <c r="B29" s="5" t="n">
        <v>1015</v>
      </c>
      <c r="C29" s="5" t="n">
        <v>121</v>
      </c>
    </row>
    <row r="30">
      <c r="A30" s="4" t="inlineStr">
        <is>
          <t>Net cash provided by investing activities</t>
        </is>
      </c>
      <c r="B30" s="5" t="n">
        <v>32193</v>
      </c>
      <c r="C30" s="5" t="n">
        <v>12137</v>
      </c>
    </row>
    <row r="31">
      <c r="A31" s="3" t="inlineStr">
        <is>
          <t>Cash flows from financing activities:</t>
        </is>
      </c>
    </row>
    <row r="32">
      <c r="A32" s="4" t="inlineStr">
        <is>
          <t>Proceeds from drawdowns on line of credit and other borrowings</t>
        </is>
      </c>
      <c r="B32" s="5" t="n">
        <v>0</v>
      </c>
      <c r="C32" s="5" t="n">
        <v>3798</v>
      </c>
    </row>
    <row r="33">
      <c r="A33" s="4" t="inlineStr">
        <is>
          <t>Repayment of note payable (line of credit)</t>
        </is>
      </c>
      <c r="B33" s="5" t="n">
        <v>-2000</v>
      </c>
      <c r="C33" s="5" t="n">
        <v>0</v>
      </c>
    </row>
    <row r="34">
      <c r="A34" s="4" t="inlineStr">
        <is>
          <t>Redemption/Repurchase of bonds payable</t>
        </is>
      </c>
      <c r="B34" s="5" t="n">
        <v>-50000</v>
      </c>
      <c r="C34" s="5" t="n">
        <v>-1361</v>
      </c>
    </row>
    <row r="35">
      <c r="A35" s="4" t="inlineStr">
        <is>
          <t>Distributions to non-controlling interest shareholders</t>
        </is>
      </c>
      <c r="B35" s="5" t="n">
        <v>-67</v>
      </c>
      <c r="C35" s="5" t="n">
        <v>-112</v>
      </c>
    </row>
    <row r="36">
      <c r="A36" s="4" t="inlineStr">
        <is>
          <t>Employee taxes paid on shares withheld for tax-withholding purposes</t>
        </is>
      </c>
      <c r="B36" s="5" t="n">
        <v>-194</v>
      </c>
      <c r="C36" s="5" t="n">
        <v>-63</v>
      </c>
    </row>
    <row r="37">
      <c r="A37" s="4" t="inlineStr">
        <is>
          <t>Net cash (used in) provided by financing activities</t>
        </is>
      </c>
      <c r="B37" s="5" t="n">
        <v>-52261</v>
      </c>
      <c r="C37" s="5" t="n">
        <v>2262</v>
      </c>
    </row>
    <row r="38">
      <c r="A38" s="4" t="inlineStr">
        <is>
          <t>Net increase in cash, cash equivalents, and restricted cash</t>
        </is>
      </c>
      <c r="B38" s="5" t="n">
        <v>26073</v>
      </c>
      <c r="C38" s="5" t="n">
        <v>7048</v>
      </c>
    </row>
    <row r="39">
      <c r="A39" s="4" t="inlineStr">
        <is>
          <t>Cash, cash equivalents and restricted cash, beginning of period</t>
        </is>
      </c>
      <c r="B39" s="5" t="n">
        <v>92731</v>
      </c>
      <c r="C39" s="5" t="n">
        <v>50917</v>
      </c>
    </row>
    <row r="40">
      <c r="A40" s="4" t="inlineStr">
        <is>
          <t>Cash, cash equivalents and restricted cash, end of period</t>
        </is>
      </c>
      <c r="B40" s="5" t="n">
        <v>118804</v>
      </c>
      <c r="C40" s="5" t="n">
        <v>57965</v>
      </c>
    </row>
    <row r="41">
      <c r="A41" s="3" t="inlineStr">
        <is>
          <t>Supplemental disclosures of cash flow information:</t>
        </is>
      </c>
    </row>
    <row r="42">
      <c r="A42" s="4" t="inlineStr">
        <is>
          <t>Cash paid during the period for interest</t>
        </is>
      </c>
      <c r="B42" s="5" t="n">
        <v>4429</v>
      </c>
      <c r="C42" s="5" t="n">
        <v>5238</v>
      </c>
    </row>
    <row r="43">
      <c r="A43" s="4" t="inlineStr">
        <is>
          <t>Cash paid (received) during the period for taxes, net of refunds</t>
        </is>
      </c>
      <c r="B43" s="5" t="n">
        <v>1452</v>
      </c>
      <c r="C43" s="5" t="n">
        <v>-263</v>
      </c>
    </row>
    <row r="44">
      <c r="A44" s="3" t="inlineStr">
        <is>
          <t>Non-cash investing and financing activities:</t>
        </is>
      </c>
    </row>
    <row r="45">
      <c r="A45" s="4" t="inlineStr">
        <is>
          <t>Reissuance of common shares from treasury related to vesting of restricted share units</t>
        </is>
      </c>
      <c r="B45" s="5" t="n">
        <v>842</v>
      </c>
      <c r="C45" s="5" t="n">
        <v>666</v>
      </c>
    </row>
    <row r="46">
      <c r="A46" s="4" t="inlineStr">
        <is>
          <t>Forgiveness of debt</t>
        </is>
      </c>
      <c r="B46" s="6" t="n">
        <v>3798</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JMP Group LLC, together with its subsidiaries (collectively, the “Company”), is a diversified financial services firm headquartered in San Francisco, California. The Company conducts its investment banking and institutional brokerage business through JMP Securities LLC (“JMP Securities”) and its asset management business through Harvest Capital Strategies LLC (“HCS”), HCAP Advisors LLC (“HCAP Advisors”) and JMP Asset Management LLC (“JMPAM”). The Company conducts certain principal investment transactions through JMP Investment Holdings LLC (“JMP Investment Holdings”) and other subsidiaries. The above entities are wholly-owned subsidiaries. HCAP Advisors became a wholly-owned subsidiary on April 1, 2021. 1934, not not 1940, June 9, 2021, two one March 19, 2019, January 2015 November 2017 Recent Transactions In February 2020, not On June 9, 2021, three During the second June 4, 2021 June 18, 2021, June 30, 2021, September 30, 2021 , the Company has received $1.0 million related to the $1.8 million receivable balance. In June 2021, On July 30, 2021, On September 8, 2021, Pursuant to the Merger Agreement, each outstanding common share of JMP will be converted into the right to receive cash consideration of $7.50 (the “Merger Consideration”), or approximately $149 million in cash. The transaction is targeted to close in the fourth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5:05Z</dcterms:created>
  <dcterms:modified xmlns:dcterms="http://purl.org/dc/terms/" xmlns:xsi="http://www.w3.org/2001/XMLSchema-instance" xsi:type="dcterms:W3CDTF">2021-11-12T21:05:05Z</dcterms:modified>
</cp:coreProperties>
</file>